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etails of Selected Balance She" sheetId="12" state="visible" r:id="rId12"/>
    <sheet xmlns:r="http://schemas.openxmlformats.org/officeDocument/2006/relationships" name="Recent Accounting Pronouncement" sheetId="13" state="visible" r:id="rId13"/>
    <sheet xmlns:r="http://schemas.openxmlformats.org/officeDocument/2006/relationships" name="Business Acquisitions" sheetId="14" state="visible" r:id="rId14"/>
    <sheet xmlns:r="http://schemas.openxmlformats.org/officeDocument/2006/relationships" name="Net Loss Per Share"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ong-Term Incentive and Deferre" sheetId="22" state="visible" r:id="rId22"/>
    <sheet xmlns:r="http://schemas.openxmlformats.org/officeDocument/2006/relationships" name="Segments and Related Informatio" sheetId="23" state="visible" r:id="rId23"/>
    <sheet xmlns:r="http://schemas.openxmlformats.org/officeDocument/2006/relationships" name="Related Party Transactions" sheetId="24" state="visible" r:id="rId24"/>
    <sheet xmlns:r="http://schemas.openxmlformats.org/officeDocument/2006/relationships" name="Valuation Allowances"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Details of Selected Balance S_2" sheetId="28" state="visible" r:id="rId28"/>
    <sheet xmlns:r="http://schemas.openxmlformats.org/officeDocument/2006/relationships" name="Business Acquisitions (Tables)" sheetId="29" state="visible" r:id="rId29"/>
    <sheet xmlns:r="http://schemas.openxmlformats.org/officeDocument/2006/relationships" name="Net Loss Per Share (Tables)" sheetId="30" state="visible" r:id="rId30"/>
    <sheet xmlns:r="http://schemas.openxmlformats.org/officeDocument/2006/relationships" name="Goodwill and Other Intangible_2" sheetId="31" state="visible" r:id="rId31"/>
    <sheet xmlns:r="http://schemas.openxmlformats.org/officeDocument/2006/relationships" name="Long-term Debt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Long-Term Incentive and Defer_2" sheetId="36" state="visible" r:id="rId36"/>
    <sheet xmlns:r="http://schemas.openxmlformats.org/officeDocument/2006/relationships" name="Segments and Related Informat_2" sheetId="37" state="visible" r:id="rId37"/>
    <sheet xmlns:r="http://schemas.openxmlformats.org/officeDocument/2006/relationships" name="Valuation Allowances (Tables)" sheetId="38" state="visible" r:id="rId38"/>
    <sheet xmlns:r="http://schemas.openxmlformats.org/officeDocument/2006/relationships" name="Quarterly Financial Informati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Details of Selected Balance S_3" sheetId="43" state="visible" r:id="rId43"/>
    <sheet xmlns:r="http://schemas.openxmlformats.org/officeDocument/2006/relationships" name="Details of Selected Balance S_4" sheetId="44" state="visible" r:id="rId44"/>
    <sheet xmlns:r="http://schemas.openxmlformats.org/officeDocument/2006/relationships" name="Details of Selected Balance S_5" sheetId="45" state="visible" r:id="rId45"/>
    <sheet xmlns:r="http://schemas.openxmlformats.org/officeDocument/2006/relationships" name="Details of Selected Balance S_6" sheetId="46" state="visible" r:id="rId46"/>
    <sheet xmlns:r="http://schemas.openxmlformats.org/officeDocument/2006/relationships" name="Details of Selected Balance S_7" sheetId="47" state="visible" r:id="rId47"/>
    <sheet xmlns:r="http://schemas.openxmlformats.org/officeDocument/2006/relationships" name="Details of Selected Balance S_8" sheetId="48" state="visible" r:id="rId48"/>
    <sheet xmlns:r="http://schemas.openxmlformats.org/officeDocument/2006/relationships" name="Details of Selected Balance S_9" sheetId="49" state="visible" r:id="rId49"/>
    <sheet xmlns:r="http://schemas.openxmlformats.org/officeDocument/2006/relationships" name="Details of Selected Balance _10" sheetId="50" state="visible" r:id="rId50"/>
    <sheet xmlns:r="http://schemas.openxmlformats.org/officeDocument/2006/relationships" name="Recent Accounting Pronounceme_2" sheetId="51" state="visible" r:id="rId51"/>
    <sheet xmlns:r="http://schemas.openxmlformats.org/officeDocument/2006/relationships" name="Business Acquisitions - Narrati" sheetId="52" state="visible" r:id="rId52"/>
    <sheet xmlns:r="http://schemas.openxmlformats.org/officeDocument/2006/relationships" name="Business Acquisitions - Summary" sheetId="53" state="visible" r:id="rId53"/>
    <sheet xmlns:r="http://schemas.openxmlformats.org/officeDocument/2006/relationships" name="Business Acquisitions - Summa_2" sheetId="54" state="visible" r:id="rId54"/>
    <sheet xmlns:r="http://schemas.openxmlformats.org/officeDocument/2006/relationships" name="Business Acquisitions - Pro For" sheetId="55" state="visible" r:id="rId55"/>
    <sheet xmlns:r="http://schemas.openxmlformats.org/officeDocument/2006/relationships" name="Net Loss Per Share - Schedule o" sheetId="56" state="visible" r:id="rId56"/>
    <sheet xmlns:r="http://schemas.openxmlformats.org/officeDocument/2006/relationships" name="Net Loss Per Share - Narrative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Long-term Debt - Summary of Lon" sheetId="61" state="visible" r:id="rId61"/>
    <sheet xmlns:r="http://schemas.openxmlformats.org/officeDocument/2006/relationships" name="Long-term Debt - Long-term Debt" sheetId="62" state="visible" r:id="rId62"/>
    <sheet xmlns:r="http://schemas.openxmlformats.org/officeDocument/2006/relationships" name="Long-term Debt - Narrative (Det" sheetId="63" state="visible" r:id="rId63"/>
    <sheet xmlns:r="http://schemas.openxmlformats.org/officeDocument/2006/relationships" name="Long-term Debt - Carrying Amoun" sheetId="64" state="visible" r:id="rId64"/>
    <sheet xmlns:r="http://schemas.openxmlformats.org/officeDocument/2006/relationships" name="Stockholders' Equity - Narrativ" sheetId="65" state="visible" r:id="rId65"/>
    <sheet xmlns:r="http://schemas.openxmlformats.org/officeDocument/2006/relationships" name="Stockholders' Equity - Changes " sheetId="66" state="visible" r:id="rId66"/>
    <sheet xmlns:r="http://schemas.openxmlformats.org/officeDocument/2006/relationships" name="Stockholders' Equity - Accumula" sheetId="67" state="visible" r:id="rId67"/>
    <sheet xmlns:r="http://schemas.openxmlformats.org/officeDocument/2006/relationships" name="Retirement Plans (Details)" sheetId="68" state="visible" r:id="rId68"/>
    <sheet xmlns:r="http://schemas.openxmlformats.org/officeDocument/2006/relationships" name="Income Taxes - Consolidated Pre" sheetId="69" state="visible" r:id="rId69"/>
    <sheet xmlns:r="http://schemas.openxmlformats.org/officeDocument/2006/relationships" name="Income Taxes - Components of In" sheetId="70" state="visible" r:id="rId70"/>
    <sheet xmlns:r="http://schemas.openxmlformats.org/officeDocument/2006/relationships" name="Income Taxes - Income Tax Rate " sheetId="71" state="visible" r:id="rId71"/>
    <sheet xmlns:r="http://schemas.openxmlformats.org/officeDocument/2006/relationships" name="Income Taxes - Deferred Tax Ass" sheetId="72" state="visible" r:id="rId72"/>
    <sheet xmlns:r="http://schemas.openxmlformats.org/officeDocument/2006/relationships" name="Income Taxes - Deferred Tax Rec"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Long-Term Incentive and Defer_3" sheetId="77" state="visible" r:id="rId77"/>
    <sheet xmlns:r="http://schemas.openxmlformats.org/officeDocument/2006/relationships" name="Long-Term Incentive and Defer_4" sheetId="78" state="visible" r:id="rId78"/>
    <sheet xmlns:r="http://schemas.openxmlformats.org/officeDocument/2006/relationships" name="Long-Term Incentive and Defer_5" sheetId="79" state="visible" r:id="rId79"/>
    <sheet xmlns:r="http://schemas.openxmlformats.org/officeDocument/2006/relationships" name="Long-Term Incentive and Defer_6" sheetId="80" state="visible" r:id="rId80"/>
    <sheet xmlns:r="http://schemas.openxmlformats.org/officeDocument/2006/relationships" name="Segments and Related Informat_3" sheetId="81" state="visible" r:id="rId81"/>
    <sheet xmlns:r="http://schemas.openxmlformats.org/officeDocument/2006/relationships" name="Segments and Related Informat_4" sheetId="82" state="visible" r:id="rId82"/>
    <sheet xmlns:r="http://schemas.openxmlformats.org/officeDocument/2006/relationships" name="Segments and Related Informat_5" sheetId="83" state="visible" r:id="rId83"/>
    <sheet xmlns:r="http://schemas.openxmlformats.org/officeDocument/2006/relationships" name="Segments and Related Informat_6" sheetId="84" state="visible" r:id="rId84"/>
    <sheet xmlns:r="http://schemas.openxmlformats.org/officeDocument/2006/relationships" name="Related Party Transactions (Det" sheetId="85" state="visible" r:id="rId85"/>
    <sheet xmlns:r="http://schemas.openxmlformats.org/officeDocument/2006/relationships" name="Valuation Allowances  (Details)" sheetId="86" state="visible" r:id="rId86"/>
    <sheet xmlns:r="http://schemas.openxmlformats.org/officeDocument/2006/relationships" name="Quarterly Financial Informati_3" sheetId="87" state="visible" r:id="rId87"/>
    <sheet xmlns:r="http://schemas.openxmlformats.org/officeDocument/2006/relationships" name="Quarterly Financial Informati_4" sheetId="88" state="visible" r:id="rId88"/>
  </sheets>
  <definedNames/>
  <calcPr calcId="124519" fullCalcOnLoad="1"/>
</workbook>
</file>

<file path=xl/sharedStrings.xml><?xml version="1.0" encoding="utf-8"?>
<sst xmlns="http://schemas.openxmlformats.org/spreadsheetml/2006/main" uniqueCount="883">
  <si>
    <t>Document And Entity Information - USD ($)</t>
  </si>
  <si>
    <t>12 Months Ended</t>
  </si>
  <si>
    <t>Dec. 31, 2018</t>
  </si>
  <si>
    <t>Feb. 18, 2019</t>
  </si>
  <si>
    <t>Jun. 30, 2018</t>
  </si>
  <si>
    <t>Document And Entity Information</t>
  </si>
  <si>
    <t>Entity Registrant Name</t>
  </si>
  <si>
    <t>OIL STATES INTERNATIONAL, INC</t>
  </si>
  <si>
    <t>Entity Central Index Key</t>
  </si>
  <si>
    <t>Trading Symbol</t>
  </si>
  <si>
    <t>OI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Consolidated Statements of Operations - USD ($) shares in Thousands, $ in Thousands</t>
  </si>
  <si>
    <t>Dec. 31, 2017</t>
  </si>
  <si>
    <t>Dec. 31, 2016</t>
  </si>
  <si>
    <t>Revenues:</t>
  </si>
  <si>
    <t>Revenues</t>
  </si>
  <si>
    <t>Costs and expenses:</t>
  </si>
  <si>
    <t>Cost of revenues (exclusive of depreciation and amortization expense presented below)</t>
  </si>
  <si>
    <t>Selling, general and administrative expenses</t>
  </si>
  <si>
    <t>Depreciation and amortization expense</t>
  </si>
  <si>
    <t>Other operating (income) expense, net</t>
  </si>
  <si>
    <t>Operating Expenses</t>
  </si>
  <si>
    <t>Operating loss</t>
  </si>
  <si>
    <t>Interest expense</t>
  </si>
  <si>
    <t>Interest income</t>
  </si>
  <si>
    <t>Other income</t>
  </si>
  <si>
    <t>Loss from continuing operations before income taxes</t>
  </si>
  <si>
    <t>Income tax (provision) benefit</t>
  </si>
  <si>
    <t>Net loss from continuing operations</t>
  </si>
  <si>
    <t>Net loss from discontinued operations, net of tax</t>
  </si>
  <si>
    <t>Net loss</t>
  </si>
  <si>
    <t>Basic net loss per share from:</t>
  </si>
  <si>
    <t>Continuing operations (in dollars per share)</t>
  </si>
  <si>
    <t>Discontinued operations (in dollars per share)</t>
  </si>
  <si>
    <t>Net loss (in dollars per share)</t>
  </si>
  <si>
    <t>Diluted net loss per share from:</t>
  </si>
  <si>
    <t>Weighted average number of common shares outstanding:</t>
  </si>
  <si>
    <t>Basic (in shares)</t>
  </si>
  <si>
    <t>Diluted (in shares)</t>
  </si>
  <si>
    <t>Product [Member]</t>
  </si>
  <si>
    <t>Service [Member]</t>
  </si>
  <si>
    <t>Consolidated Statements of Comprehensive Loss - USD ($) $ in Thousands</t>
  </si>
  <si>
    <t>Statement of Comprehensive Income [Abstract]</t>
  </si>
  <si>
    <t>Other comprehensive income (loss):</t>
  </si>
  <si>
    <t>Currency translation adjustments, net of tax</t>
  </si>
  <si>
    <t>Other</t>
  </si>
  <si>
    <t>Total other comprehensive income (loss)</t>
  </si>
  <si>
    <t>Comprehensive loss</t>
  </si>
  <si>
    <t>Consolidated Balance Sheets - USD ($) $ in Thousands</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Current portion of long-term debt</t>
  </si>
  <si>
    <t>Accounts payable</t>
  </si>
  <si>
    <t>Accrued liabilities</t>
  </si>
  <si>
    <t>Income taxes payable</t>
  </si>
  <si>
    <t>Deferred revenue</t>
  </si>
  <si>
    <t>Total current liabilities</t>
  </si>
  <si>
    <t>Long-term debt</t>
  </si>
  <si>
    <t>Deferred income taxes</t>
  </si>
  <si>
    <t>Other noncurrent liabilities</t>
  </si>
  <si>
    <t>Total liabilities</t>
  </si>
  <si>
    <t>Stockholders' equity:</t>
  </si>
  <si>
    <t>Common stock, $.01 par value, 200,000,000 shares authorized, 71,753,937 shares and 62,721,698 shares issued, respectively</t>
  </si>
  <si>
    <t>Additional paid-in capital</t>
  </si>
  <si>
    <t>Retained earnings</t>
  </si>
  <si>
    <t>Accumulated other comprehensive loss</t>
  </si>
  <si>
    <t>Treasury stock, at cost, 11,784,242 and 11,632,276 shares,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Stockholders' Equity - USD ($) $ in Thousands</t>
  </si>
  <si>
    <t>Total</t>
  </si>
  <si>
    <t>Common Stock [Member]</t>
  </si>
  <si>
    <t>Additional Paid-in Capital [Member]</t>
  </si>
  <si>
    <t>Retained Earnings [Member]</t>
  </si>
  <si>
    <t>Accumulated Other Comprehensive Loss [Member]</t>
  </si>
  <si>
    <t>Treasury Stock [Member]</t>
  </si>
  <si>
    <t>Beginning balance at Dec. 31, 2015</t>
  </si>
  <si>
    <t>Increase (Decrease) in Stockholders' Equity [Roll Forward]</t>
  </si>
  <si>
    <t>Currency translation adjustment (excluding intercompany advances)</t>
  </si>
  <si>
    <t>Currency translation adjustment on intercompany advances</t>
  </si>
  <si>
    <t>Other comprehensive income</t>
  </si>
  <si>
    <t>Stock-based compensation expense:</t>
  </si>
  <si>
    <t>Restricted stock</t>
  </si>
  <si>
    <t>Stock options</t>
  </si>
  <si>
    <t>Exercise/vesting of stock-based awards, including tax impact</t>
  </si>
  <si>
    <t>Surrender of stock to settle taxes on restricted stock awards</t>
  </si>
  <si>
    <t>OIS common stock withdrawn from deferred compensation plan</t>
  </si>
  <si>
    <t>Ending balance at Dec. 31, 2016</t>
  </si>
  <si>
    <t>Stock repurchases</t>
  </si>
  <si>
    <t>Ending balance at Dec. 31, 2017</t>
  </si>
  <si>
    <t>Issuance of common stock in connection with GEODynamics Acquisition</t>
  </si>
  <si>
    <t>Issuance of 1.50% convertible senior notes, net of income taxes of $7,744</t>
  </si>
  <si>
    <t>Ending balance at Dec. 31, 2018</t>
  </si>
  <si>
    <t>Consolidated Statements of Stockholders' Equity (Parenthetical) - 1.5% Convertible Unsecured Senior Notes [Member] $ in Thousands</t>
  </si>
  <si>
    <t>Dec. 31, 2018USD ($)</t>
  </si>
  <si>
    <t>Interest rate</t>
  </si>
  <si>
    <t>1.50%</t>
  </si>
  <si>
    <t>Debt instrument, convertible, deferred taxes</t>
  </si>
  <si>
    <t>Consolidated Statements of Cash Flows - USD ($) $ in Thousands</t>
  </si>
  <si>
    <t>Cash flows from operating activities:</t>
  </si>
  <si>
    <t>Adjustments to reconcile net loss to net cash provided by operating activities:</t>
  </si>
  <si>
    <t>Loss from discontinued operations</t>
  </si>
  <si>
    <t>Stock-based compensation expense</t>
  </si>
  <si>
    <t>Deferred income tax expense (benefit)</t>
  </si>
  <si>
    <t>Amortization of debt discount and deferred financing costs</t>
  </si>
  <si>
    <t>Gain on disposals of asse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operating activities</t>
  </si>
  <si>
    <t>Cash flows from investing activities:</t>
  </si>
  <si>
    <t>Capital expenditures</t>
  </si>
  <si>
    <t>Acquisitions of businesses, net of cash acquired</t>
  </si>
  <si>
    <t>Proceeds from disposition of property, plant and equipment</t>
  </si>
  <si>
    <t>Proceeds from flood insurance claims</t>
  </si>
  <si>
    <t>Net cash flows used in investing activities</t>
  </si>
  <si>
    <t>Cash flows from financing activities:</t>
  </si>
  <si>
    <t>Issuance of 1.50% convertible senior notes</t>
  </si>
  <si>
    <t>Revolving credit facility borrowings</t>
  </si>
  <si>
    <t>Revolving credit facility repayments</t>
  </si>
  <si>
    <t>Other debt and capital lease repayments, net</t>
  </si>
  <si>
    <t>Payment of financing costs</t>
  </si>
  <si>
    <t>Purchase of treasury stock</t>
  </si>
  <si>
    <t>Shares added to treasury stock as a result of net share settlements due to vesting of restricted stock</t>
  </si>
  <si>
    <t>Issuance of common stock from stock-based payment arrangements</t>
  </si>
  <si>
    <t>Net cash flows provided by (used in) financing activities</t>
  </si>
  <si>
    <t>Effect of exchange rate changes on cash and cash equivalents</t>
  </si>
  <si>
    <t>Net change in cash and cash equivalents</t>
  </si>
  <si>
    <t>Cash and cash equivalents, beginning of year</t>
  </si>
  <si>
    <t>Cash and cash equivalents, end of year</t>
  </si>
  <si>
    <t>Cash paid for:</t>
  </si>
  <si>
    <t>Interest</t>
  </si>
  <si>
    <t>Income taxes, net of refunds</t>
  </si>
  <si>
    <t>Consolidated Statements of Cash Flows (Parenthetical)</t>
  </si>
  <si>
    <t>1.5% Convertible Unsecured Senior Notes [Member]</t>
  </si>
  <si>
    <t>Organization and Basis of Presentation</t>
  </si>
  <si>
    <t>Organization, Consolidation and Presentation of Financial Statements [Abstract]</t>
  </si>
  <si>
    <t>Organization and Basis of Presentation The Consolidated Financial Statements include the accounts of Oil States International, Inc. (“Oil States” or the “Company”) and its consolidated subsidiaries. Investments in unconsolidated affiliates, in which the Company is able to exercise significant influence, are accounted for using the equity method. All significant intercompany accounts and transactions between the Company and its consolidated subsidiaries have been eliminated in the accompanying consolidated financial statements. Certain prior-year amounts in the Company's consolidated financial statements have been reclassified to conform to the current year presentation. The Company, through its subsidiaries, is a leading provider of specialty products and services to oil and gas companies throughout the world. We operate in a substantial number of the world's active crude oil and natural gas producing regions, including: onshore and offshore United States, Canada, West Africa, the North Sea, the Middle East, South America and Southeast and Central Asia. The Company currently operates through three business segments – Well Site Services, Downhole Technologies and Offshore/Manufactured Products. On January 12, 2018, the Company acquired GEODynamics, Inc., (“GEODynamics” and the “GEODynamics Acquisition”). These acquired operations are reported as the Downhole Technologies segment. On February 28, 2018, the Company acquired Falcon Flowback Services, LLC (“Falcon”), which was integrated into the Completion Services business unit. There have been no other changes in reporting structure.</t>
  </si>
  <si>
    <t>Summary of Significant Accounting Policies</t>
  </si>
  <si>
    <t>Accounting Policies [Abstract]</t>
  </si>
  <si>
    <t>Summary of Significant Accounting Policies 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goodwill and long-lived asset impairment, revenue and income recognized over time, valuation allowances recorded on deferred tax assets, the fair value of assets and liabilities acquired and identification of associated goodwill and intangible assets, reserves on inventory, allowances for doubtful accounts, warranty obligations and potential future adjustments related to contractual indemnification and other agreements. Actual results could materially differ from those estimates. Cash and Cash Equivalents All highly liquid investments purchased with an original maturity of three months or less are considered to be cash equivalents. Fair Value of Financial Instruments Financial instruments consist of cash and cash equivalents, investments, receivables, payables, debt instruments and foreign currency forward contracts. The Company believes that the carrying values of these instruments, other than its 1.50% convertible senior notes due 2023 (the "Notes") described in Note 7 , "Long-term Debt," on the accompanying consolidated balance sheets approximate their fair values. The estimated fair value of the Notes as of December 31, 2018 was $166 million , based on quoted market prices (a Level 1 fair value measurement), which compares to $200 million in principal amount of the Notes. Inventories Inventories consist of consumable oilfield products, manufactured equipment, spare parts for manufactured equipment, and work-in-process. Inventories also include raw materials, labor, subcontractor charges, manufacturing overhead and other supplies and are carried at the lower of cost or market, or estimated fair market value at acquisition date if acquired in a business combination. The cost of inventories is determined on an average cost or specific-identification method. A reserve for excess and/or obsolete inventory is maintained based on the age, turnover or condition of the inventory.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The Company uses the component depreciation method for its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 Goodwill and Intangible Assets Goodwill represents the excess of the purchase price paid for acquired businesses over the allocated fair value of the related net assets after impairments, if applicable. Goodwill is evaluated for impairment annually on December 1 and when an event occurs or circumstances change to suggest that the carrying amount may not be recoverable. Reporting units with goodwill as of December 31, 2018 include Completion Services, Downhole Technologies and Offshore/Manufactured Products. In the evaluation of goodwill, each reporting unit with goodwill on its balance sheet is assessed separately and different relevant events and circumstances are evaluated for each unit. Management estimates the fair value of each reporting unit and compares that fair value to its recorded carrying value. Management utilizes, depending on circumstances, a combination of trading multiples analyses, discounted projected cash flow calculations with estimated terminal values and acquisition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In the past three years, goodwill impairment tests indicated that the fair value of each reporting unit is greater than its carrying amount. For other amortized intangible assets, the useful life of the intangible asset is reviewed and evaluated each reporting period for events and circumstances that may warrant a revision of the remaining useful life. Based on the Company’s review, the carrying values of its other intangible assets are recoverable, and no impairment losses have been recorded for the periods presented. See Note 6 , "Goodwill and Other Intangible Assets." 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if any, equals the excess of the carrying value over the fair value of the asset group. The fair value of the asset group is based on appraised values, prices of similar assets (if available), or discounted cash flows. Based on the Company's review, the carrying values of its asset groups are recoverable, and no impairment losses have been recorded for the periods presented. 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 net" as incurred. Currency Exchange Rate Risk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 As of December 31, 2018 , the Company had no outstanding foreign currency forward purchase contracts. As of December 31, 2017 , the Company had outstanding foreign currency forward purchase contracts with notional amounts of $2.4 million related to expected cash flows denominated in Euros which were not designated as accounting hedges. Currency exchange losses were $0.1 million in 2018 , and $0.5 million in 2017 , with exchange gains totaling $4.7 million in 2016 . These were included in “other operating (income) expense , net.” Revenue and Cost Recognition The Company accounts for revenue in accordance with Financial and Accounting Standards Board ("FASB") guidance on revenue from contracts with customers (“ASC 606”), which the Company adopted as of January 1, 2018. While the new guidance did not have a material impact on the Company’s recognition of revenues, the Company has expanded revenue recognition disclosures to address the new qualitative and quantitative disclosure requirements. Contractual terms may vary by contract and customer, which may impact the timing of revenue recognition under the standard in future periods. The Company's revenue contracts may include one or more promises to transfer a distinct good or service to the customer, which is referred to under ASC 606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29% , 22% and 25% of consolidated revenues for the years ended December 31, 2018 , 2017 and 2016 ,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71% , 78% and 75% of consolidated revenues for the years ended December 31, 2018 , 2017 and 2016 ,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under the new standard, revenue is recognized over time. For significant project-related contracts involving custom engineered products within the Offshore/Manufactured Products segment (also referred to as "projected-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are recognized using the adjusted estimate. If at any time the estimate of contract profitability indicates an anticipated loss will be incurred on the contract, the loss is recognized in the period it is identifi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Product costs and service costs include all direct material and labor costs and those costs related to contract performance, such as indirect labor, supplies, tools and repairs. As disclosed on our consolidated statements of operations, product costs and service costs exclude depreciation and amortization expense, which is separately presented. Selling, general and administrative costs are charged to expense as incurred. The Company has applied the practical expedient in ASC 606 and does not disclose information about remaining performance obligations (or "backlog") that have original expected durations of one year or less. As of December 31, 2018 , the Company had $41.6 million of remaining backlog related to contracts with an original expected duration of greater than one year. Approximately 53% of this remaining backlog is expected to be recognized as revenue in 2019 and the balance thereafter. 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8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As of December 31, 2018 , the Company’s total investment in foreign subsidiaries is considered to be indefinitely reinvested outside of the United States. The Company records a valuation allowance in the reporting period when management believes that it is more likely than not that any deferred tax asset will not be realized. This assessment requires analysis of changes in tax laws, available positive and negative evidence, including consideration of losses in recent years, reversals of temporary differences, forecasts of future income, assessment of future business and tax planning strategies. During 2018 , 2017 and 2016, the Company recorded valuation allowances primarily with respect to net operating loss carryforwards of certain operations outside the United States. As a result of the changes in U.S. tax laws in 2017 discussed above, the Company also recorded a valuation allowance on its foreign tax credit carryforwards during the fourth quarter of 2017.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 Receivables and Concentration of Credit Risk Based on the nature of its customer base, the Company does not believe that it has any significant concentrations of credit risk other than its concentration in the worldwide oil and gas industry. Note 14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 Allowances for Doubtful Accounts The Company maintains allowances for doubtful accounts for estimated losses resulting from the inability of the Company's customers to make required payments. If a trade receivable is deemed to be uncollectible, the receivable is charged-off against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 Earnings per Share Diluted earnings per share (“EPS”) amounts include the effect, if dilutive, of the Company's outstanding stock options, restricted stock and convertible securities under the treasury stock method. Currently issued and outstanding shares of restricted stock remain subject to vesting requirement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The Company is required to compute earnings per share amounts under the two class method in periods with earnings. The presentation of basic EPS amount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cluded in the numerator excludes the impact, if any, of dilutive common stock equivalents. Stock-Based Compensation The fair value of share-based payments is estimated using the quoted market price of the Company’s common stock and pricing models as of the date of grant as further discussed in Note 11 ,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 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18 , the maximum potential amount of future payments that the Company could be required to make under these guarantee agreements (letters of credit) was $22.6 million .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 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 Discontinued Operations Net loss from discontinued operations includes immaterial amounts in 2016 related to the Company’s former accommodations business which was spun-off into a stand-alone, publicly-traded corporation in 2014.</t>
  </si>
  <si>
    <t>Details of Selected Balance Sheet Accounts</t>
  </si>
  <si>
    <t>Details of Selected Balance Sheet Accounts [Abstract]</t>
  </si>
  <si>
    <t>Details of Selected Balance Sheet Accounts Additional information regarding selected balance sheet accounts as of December 31, 2018 and 2017 is presented below (in thousands). See Note 5 , "Business Acquisitions" for the contributory impact of the GEODynamics and Falcon acquisitions. 2018 2017 Accounts receivable, net: Trade $ 227,052 $ 153,912 Unbilled revenue 35,674 21,638 Contract assets 21,201 41,195 Other 6,381 6,710 Total accounts receivable 290,308 223,455 Allowance for doubtful accounts (6,701 ) (7,316 ) $ 283,607 $ 216,139 2018 2017 Deferred revenue (contract liabilities) $ 14,160 $ 18,234 For the majority of contracts with customers, the Company receives payments based upon established contractual terms as products are delivered and services are performed. The Company’s larger project-driven contracts within the Offshore/Manufactured Products segment often provide for customer payments as milestones are achieved. Contract assets relate to the Company's right to consideration for work completed but not billed as of December 31, 2018 and 2017 on certain project-driven contracts within the Offshore/Manufactured Products segment. Contract assets are transferred to unbilled or trade receivables when the right to consideration becomes unconditional. Contract liabilities primarily relate to advance consideration received from customers (i.e. milestone payments) for contracts for project-driven products as well as others which require significant advance investment in materials. Consistent with industry practice, the Company classifies assets and liabilities related to long-term contracts as current, even though some of these amounts may not be realized within one year. All contracts are reported on the consolidated balance sheets in a net asset (contract asset) or liability (deferred revenue) position on a contract-by-contract basis at the end of each reporting period. In the normal course of business, the Company also receives advance consideration from customers on many other short-term, smaller product and service contracts which is deferred and recognized as revenue once the related performance obligation is satisfied. For the year ended December 31, 2018 , the $20.0 million net decrease in contract assets was primarily attributable to $17.7 million in revenue recognized during the year, which was more than offset by $38.0 million transferred to accounts receivable. Deferred revenue decreased by $4.1 million in 2018 , reflecting the recognition of $11.1 million of revenue that was deferred at the beginning of the period partially offset by $7.4 million in new customer billings which were not recognized as revenue during the year. 2018 2017 Inventories, net: Finished goods and purchased products $ 96,195 $ 82,990 Work in process 20,552 30,689 Raw materials 111,197 70,255 Total inventories 227,944 183,934 Allowance for excess or obsolete inventory (18,551 ) (15,649 ) $ 209,393 $ 168,285 2018 2017 Prepaid expenses and other current assets: Income taxes receivable $ 9,529 $ 5,927 Prepayments to vendors 2,153 2,962 Prepaid insurance 3,849 5,007 Other 6,184 4,158 $ 21,715 $ 18,054 Estimated Useful Life (in years) 2018 2017 Property, plant and equipment, net: Land $ 37,545 $ 35,808 Buildings and leasehold improvements 2 – 40 259,834 235,330 Machinery and equipment 1 – 28 483,629 458,458 Completion Services equipment 2 – 10 492,183 431,714 Office furniture and equipment 3 – 10 43,654 43,664 Vehicles 2 – 10 122,982 118,198 Construction in progress 29,451 34,557 Total property, plant and equipment 1,469,278 1,357,729 Accumulated depreciation (928,851 ) (858,839 ) $ 540,427 $ 498,890 During 2018, the Company and its insurance carriers reached a final settlement on flood insurance claims resulting from Hurricane Harvey in 2017. In connection with this settlement, the Company's Offshore/Manufactured Products segment recognized a gain of $3.8 million following the remediation and repair of buildings and equipment and, to a lesser extent, the disposal of equipment damaged beyond repair. This gain is reported as other income in the accompanying consolidated statement of operations for the year ended December 31, 2018. Depreciation expense was $97.2 million , $99.0 million and $110.5 million for the years ended December 31, 2018 , 2017 and 2016 , respectively. 2018 2017 Other noncurrent assets: Deferred compensation plan $ 20,468 $ 20,988 Deferred income taxes 761 519 Other 5,815 6,903 $ 27,044 $ 28,410 2018 2017 Accrued liabilities: Accrued compensation $ 29,867 $ 25,794 Insurance liabilities 9,177 6,831 Accrued taxes, other than income taxes 4,530 3,591 Accrued commissions 1,484 1,335 Accrued claims 2,983 1,320 Other 12,689 7,018 $ 60,730 $ 45,889</t>
  </si>
  <si>
    <t>Recent Accounting Pronouncements</t>
  </si>
  <si>
    <t>New Accounting Pronouncements and Changes in Accounting Principles [Abstract]</t>
  </si>
  <si>
    <t>Recent Accounting Pronouncements From time to time, new accounting pronouncements are issued by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 the FASB issued guidance on revenue from contracts with customers that superseded most then-current revenue recognition guidance, including industry-specific guidance (often referred to as "ASC 606"). The underlying principle is that an entity recognizes revenue to depict the transfer of goods or services to customers at an amount that the entity expects to be entitled to receive in exchange for those goods or services. The Company adopted this guidance on January 1, 2018, using the modified retrospective transition method applied to those contracts which were not completed as of that date. On January 1, 2018, the Company was required to recognize any cumulative effect of adopting this guidance as an adjustment to the opening balance of retained earnings. Prior periods were not retrospectively adjusted. Based on analysis of existing contracts with customers, the Company concluded that the cumulative impact of the new standard was not material to its consolidated financial statements through January 1, 2018. In February 2016 , the FASB issued guidance on leases which, as amended, introduces the recognition of lease assets and lease liabilities by lessees for all leases that are not short-term in nature. In connection with the required adoption of this guidance on January 1, 2019 , the Company elected the optional transition method of recognizing any cumulative effect of adopting this guidance as an adjustment to the opening balance of retained earnings. Prior periods were not retrospectively adjusted. Based on analysis of existing long-term leases as of December 31, 2018 , the Company estimates the adoption of the standard will result in approximately $45 million of additional assets and liabilities being reflected in its consolidated balance sheet, with no material cumulative impact expected to be recorded to the opening balance of retained earnings.</t>
  </si>
  <si>
    <t>Business Acquisitions</t>
  </si>
  <si>
    <t>Business Combinations [Abstract]</t>
  </si>
  <si>
    <t>Business Acquisitions GEODynamics Acquisition On January 12, 2018, the Company acquired GEODynamics for a purchase price consisting of (i) $295.4 million in cash (net of cash acquired), which was funded through borrowings under the Company's Revolving Credit Facility (as defined in Note 7 , "Long-term Debt"), (ii) approximately 8.66 million shares of the Company's common stock (having a market value of approximately $295 million as of the closing date of the acquisition) and (iii) an unsecured $25 million promissory note that bears interest at 2.5% per annum and is scheduled to mature on July 12, 2019. Under the terms of the purchase agreement, the Company may be entitled to indemnification in respect of certain matters occurring prior to acquisition and payments due under the promissory note may be subject to set-off, in part or in full, regarding such indemnified matters. See Note 13 , "Commitments and Contingencies." GEODynamics’ results of operations have been included in the Company’s consolidated financial statements subsequent to the closing of the acquisition on January 12, 2018. The acquired GEODynamics operations, reported as the Downhole Technologies segment, contributed revenues of $213.8 million and operating income of $26.7 million for the period from January 12, 2018 through December 31, 2018. See Note 14 , "Segments and Related Information" for further information with respect to the Downhole Technologies segment operations. In connection with the GEODynamics Acquisition, the Company entered into a registration rights agreement covering the stock issued. The Company filed a shelf registration statement for the resale of shares in accordance with the agreement on January 19, 2018 and the selling stockholder sold approximately 5.93 million shares of the Company's common stock through an underwritten offering in late February 2018. As of December 31, 2018 , the Company does not expect to have any further material obligations under the registration rights agreement. Falcon Acquisition On February 28, 2018, the Company acquired Falcon, a full service provider of flowback and well testing services for the separation and recovery of fluids, solid debris and proppant used during hydraulic fracturing operations. Falcon provides additional scale and diversity to our Completion Services well testing operations in key shale plays in the United States. The purchase price was $84.2 million (net of cash acquired). The Falcon acquisition was funded by borrowings under the Company's Amended Revolving Credit Facility (as defined in Note 7 , "Long-term Debt"). Under the terms of the purchase agreement, the Company may be entitled to indemnification for certain matters occurring prior to the acquisition. Falcon’s results of operations have been included in the Company’s consolidated financial statements and has been reported within the Completion Services business subsequent to the closing of the acquisition on February 28, 2018. The GEODynamics and Falcon acquisitions have been accounted for using the acquisition method of accounting. The following table summarizes the Company's estimates of the fair value of assets acquired and liabilities assumed in the acquisitions, as of their respective dates of acquisitions (in thousands): GEODynamics Falcon Accounts receivable, net $ 36,193 $ 21,029 Inventories 35,701 242 Property, plant and equipment 25,769 26,979 Intangible assets Customer relationships 105,000 18,254 Patents/Technology/Know-how 48,000 — Tradenames 40,000 4,771 Noncompete agreements 13,000 1,226 Other assets 1,627 491 Accounts payable and accrued liabilities (21,550 ) (10,532 ) Deferred income taxes (24,035 ) (a) — Other liabilities (1,867 ) (167 ) Total identifiable net assets 257,838 62,293 Goodwill 357,502 (b) 21,953 (c) Total net assets $ 615,340 $ 84,246 Consideration consists of: Cash, net of cash acquired $ 295,430 $ 84,246 Oil States common stock 294,910 — Promissory note 25,000 — Total consideration $ 615,340 $ 84,246 Intangible asset weighted-average useful lives (years): Customer relationships 17 13 Patents/Technology/Know-how 13 n.a. Tradenames 20 10 Noncompete agreements 3 2 ____________________ a. In connection with the acquisition accounting for GEODynamics, the Company provided deferred taxes related to, among other items, fair value adjustments for acquired property, plant and equipment, intangible assets and U.S. tax net operating loss carryforwards. b. Goodwill recognized is primarily attributable to expected synergies that will result from combining the operations of the Company and GEODynamics, as well as intangible assets which do not qualify for separate recognition. The amount of goodwill that is deductible for income tax purposes is not significant. c. Goodwill recognized is primarily attributable to expected synergies that will result from combining the operations of the Company and Falcon, as well as intangible assets which do not qualify for separate recognition. All goodwill is deductible for income tax purposes. During the years ended December 31, 2018 and 2017 , the Company expensed $3.6 million and $0.9 million , respectively, in transaction-related costs incurred in connection with the acquisitions of GEODynamics and Falcon, which are included within selling, general and administrative expense and within other operating (income) expense . Supplemental Unaudited Pro Forma Financial Information The fo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year ended December 31, 2018 and 2017 reflect adjustments to exclude the after-tax impact of transaction costs of $2.8 million and $0.6 million , respectively. The supplemental pro forma financial information is unaudited and may not reflect what the results of the combined operations would have been were the acquisitions to have occurred on January 1, 2017. As such, it is presented for informational purposes only (in thousands, except per share amounts). Unaudited Pro Forma Information Year Ended December 31, 2018 2017 Revenue $ 1,114,757 $ 924,100 Net loss $ (16,605 ) $ (81,143 ) Diluted net loss per share $ (0.28 ) $ (1.38 ) Diluted weighted average common shares outstanding 58,973 58,800 This supplemental unaudited pro forma results of operations data reflects adjustments required for business combinations and is based upon, among other things, estimates of the fair value of assets acquired and liabilities assumed and certain assumptions that the Company believes are reasonable. Other Acquisitions During 2017, the Company invested a total of $12.9 million in cash in connection with the acquisitions discussed below. In January 2017, the Company's Offshore/Manufactured Products segment acquired the intellectual property and assets of complementary product lines to its global crane manufacturing and service operations. The acquisition included adding active heave compensation technology and knuckle-boom crane designs to its existing portfolio. In April 2017, the Company's Offshore/Manufactured Products segment acquired assets and intellectual property that are complementary to its riser testing, inspection and repair service offerings. This complementary technology allows the segment to provide automated inspection techniques either on board an offshore vessel or on the quayside, without the requirements to transport to a facility to remove the buoyancy materials.</t>
  </si>
  <si>
    <t>Net Loss Per Share</t>
  </si>
  <si>
    <t>Earnings Per Share [Abstract]</t>
  </si>
  <si>
    <t>Net Loss Per Share The table below provides a reconciliation of the numerators and denominators of basic and diluted net loss per share for the years ended December 31, 2018 and 2017 (in thousands, except per share amounts): 2018 2017 2016 Numerators: Net loss from continuing operations $ (19,105 ) $ (84,850 ) $ (46,386 ) Less: Income attributable to unvested restricted stock awards — — — Numerator for basic net loss per share from continuing operations (19,105 ) (84,850 ) (46,386 ) Net loss from discontinued operations, net of tax — — (4 ) Less: Income attributable to unvested restricted stock awards — — — Numerator for basic net loss per share (19,105 ) (84,850 ) (46,390 ) Effect of dilutive securities: Unvested restricted stock awards — — — Numerator for diluted net loss per share $ (19,105 ) $ (84,850 ) $ (46,390 ) Denominators: Weighted average number of common shares outstanding 59,680 51,253 51,307 Less: Weighted average number of unvested restricted stock awards outstanding (968 ) (1,114 ) (1,133 ) Denominator for basic net loss per share 58,712 50,139 50,174 Effect of dilutive securities: Unvested restricted stock awards — — — Assumed exercise of stock options — — — 1.50% convertible senior notes — — — — — — Denominator for diluted net loss per share 58,712 50,139 50,174 Basic net loss per share from: Continuing operations $ (0.33 ) $ (1.69 ) $ (0.92 ) Discontinued operations — — — Net loss $ (0.33 ) $ (1.69 ) $ (0.92 ) Diluted net loss per share from: Continuing operations $ (0.33 ) $ (1.69 ) $ (0.92 ) Discontinued operations — — — Net loss $ (0.33 ) $ (1.69 ) $ (0.92 ) The calculation of diluted net loss per share for the years ended December 31, 2018 , 2017 and 2016 excluded 695,572 shares , 709,292 shares and 748,552 shares , respectively, issuable pursuant to outstanding stock options and restricted stock awards, due to their antidilutive effect. Additionally, shares issuable upon conversion of the 1.50% convertible senior notes were not convertible and were, therefore, excluded for the year ended December 31, 2018 , due to their antidilutive effect.</t>
  </si>
  <si>
    <t>Goodwill and Other Intangible Assets</t>
  </si>
  <si>
    <t>Goodwill and Intangible Assets Disclosure [Abstract]</t>
  </si>
  <si>
    <t>Goodwill and Other Intangible Assets The Company tests for impairment at the "reporting unit" level using a fair value approach. A reporting unit is the operating segment, or a business one level below that operating segment (the "component" level) if discrete financial information is prepared and regularly reviewed by management at the component level. The Company had three reporting units – Completion Services, Downhole Technologies and Offshore/Manufactured Products – with goodwill as of December 31, 2018 . Goodwill is allocated to each reporting unit based on acquisitions made by the Company and its subsidiaries. The Company recognizes an impairment loss for any amount by which the carrying amount of a reporting unit's goodwill exceeds that reporting unit's fair value of goodwill. Assessment of potential goodwill impairment at each reporting unit uses comparative market multiples, discounted cash flow calculations and acquisition comparables to establish the reporting unit's fair value (a Level 3 fair value measurement). The Company amortizes the cost of other intangibles over their estimated useful lives unless such lives are deemed indefinite. Amortizable intangible assets are reviewed for impairment if there are indicators of impairment based on undiscounted cash flows and, if impaired, are written down to fair value based on either appraised values or discounted cash flows. As of December 31, 2018 and 2017 , no provision for impairment of goodwill or other intangible assets was required. Changes in the carrying amount of goodwill for the years ended December 31, 2018 and 2017 are as follows (in thousands): Well Site Services Downhole Technologies Offshore / Manufactured Products Total Completion Services Drilling Services Subtotal Balance as of December 31, 2016 Goodwill $ 199,278 $ 22,767 $ 222,045 $ — $ 158,619 $ 380,664 Accumulated impairment losses (94,528 ) (22,767 ) (117,295 ) — — (117,295 ) 104,750 — 104,750 — 158,619 263,369 Goodwill acquired — — — — 3,724 3,724 Foreign currency translation 353 — 353 — 563 916 Balance as of December 31, 2017 $ 105,103 $ — $ 105,103 $ — $ 162,906 $ 268,009 Balance as of December 31, 2017 Goodwill $ 199,631 $ 22,767 $ 222,398 $ — $ 162,906 $ 385,304 Accumulated impairment losses (94,528 ) (22,767 ) (117,295 ) — — (117,295 ) 105,103 — 105,103 — 162,906 268,009 Goodwill acquired 21,953 — 21,953 357,502 — 379,455 Foreign currency translation (2 ) — (2 ) — (444 ) (446 ) Balance as of December 31, 2018 $ 127,054 $ — $ 127,054 $ 357,502 $ 162,462 $ 647,018 Balance as of December 31, 2018 Goodwill $ 221,582 $ 22,767 $ 244,349 $ 357,502 $ 162,462 $ 764,313 Accumulated impairment losses (94,528 ) (22,767 ) (117,295 ) — — (117,295 ) $ 127,054 $ — $ 127,054 $ 357,502 $ 162,462 $ 647,018 The following table presents the total gross carrying amount of intangibles and the total accumulated amortization for major intangible asset classes as of December 31, 2018 and 2017 (in thousands): As of December 31, 2018 2017 Other Intangible Assets Gross Carrying Amount Accumulated Amortization Gross Carrying Amount Accumulated Amortization Customer relationships $ 167,811 $ 33,247 $ 44,557 $ 22,661 Patents/Technology/Know-how 84,903 23,418 35,762 15,844 Noncompete agreements 18,705 7,544 4,899 2,799 Tradenames and other 53,708 5,617 10,801 4,450 Total other intangible assets $ 325,127 $ 69,826 $ 96,019 $ 45,754 Amortization expense was $26.3 million , $8.7 million and $8.2 million in the years ended December 31, 2018 , 2017 and 2016 , respectively. The weighted average remaining amortization period for all intangible assets, other than goodwill, was 13.5 years as of December 31, 2018 and 7.8 years as of December 31, 2017 . Amortization expense is expected to total $26.8 million in 2019 , $24.9 million in 2020 , $20.4 million in 2021 , $19.6 million in 2022 and $16.6 million in 2023 .</t>
  </si>
  <si>
    <t>Long-term Debt</t>
  </si>
  <si>
    <t>Debt Disclosure [Abstract]</t>
  </si>
  <si>
    <t>Long-term Debt As of December 31, 2018 and 2017 , long-term debt consisted of the following (in thousands): 2018 2017 Amended Revolving Credit Facility (1) $ 134,096 $ — 1.50% convertible senior notes (2) 167,102 — Promissory note 25,000 — Other debt and capital lease obligations 5,540 5,281 Total debt 331,738 5,281 Less: Current portion (25,561 ) (411 ) Total long-term debt $ 306,177 $ 4,870 ____________________ (1) Presented net of $2.0 million of unamortized debt issuance costs as of December 31, 2018 . Unamortized debt issuance costs of $1.6 million as of December 31, 2017 are classified in other noncurrent assets. (2) The principal amount of the 1.50% convertible senior notes is $200 million . See "Issuance of 1.50% Convertible Senior Notes" below. Scheduled maturities of total debt as of December 31, 2018 , are as follows (in thousands): 2019 $ 25,561 2020 611 2021 552 2022 134,675 2023 167,525 Thereafter 2,814 $ 331,738 Revolving Credit Facility Prior to January 30, 2018, the Company's senior secured revolving credit facility (the "Revolving Credit Facility") was governed by a credit agreement with Wells Fargo Bank, N.A., as administrative agent for the lenders party thereto and collateral agent for the secured parties thereunder, and the lenders and other financial institutions from time to time party thereto, dated as of May 28, 2014, as amended (the "Credit Agreement"), that was scheduled to mature on May 28, 2019. On January 30, 2018, and subsequently on May 14, 2018, the Company amended the Revolving Credit Facility and amended and restated the Credit Agreement (the "Amended Revolving Credit Facility" and "Amended Credit Agreement," respectively), to extend the maturity to January 30, 2022 and permit the issuance of convertible senior notes as discussed below. The Amended Credit Agreement governs our Amended Revolving Credit Facility. The Amended Revolving Credit Facility provides for $350.0 million in lender commitments with an option to increase the maximum borrowings to $500.0 million subject to additional lender commitments prior to its maturity on January 30, 2022. Under the Amended Revolving Credit Facility, $50 million is available for the issuance of letters of credit. As of December 31, 2018 , the Company had $136.1 million of borrowings outstanding under the Amended Credit Agreement and $22.6 million of outstanding letters of credit, leaving $156.2 million available to be drawn. The total amount available to be drawn under the Amended Revolving Credit Facility was less than the lender commitments as of December 31, 2018 , due to limits imposed by maintenance covenants in the Amended Credit Agreement. Amounts outstanding under the Amended Revolving Credit Facility bear interest at LIBOR plus a margin of 1.75% to 3.00% , or at a base rate plus a margin of 0.75% to 2.00% , in each case based on a ratio of the Company's total net funded debt to consolidated EBITDA (as defined in the Amended Credit Agreement). The Company must also pay a quarterly commitment fee of 0.25% to 0.50% , based on the Company's ratio of total net funded debt to consolidated EBITDA, on the unused commitments under the Amended Credit Agreement. In connection with the amendment and restatement of the Credit Agreement, the Company expensed $0.4 million of previously deferred financing costs in 2018 and $0.3 million of previously deferred financing costs in 2017, which are included in interest expense. The Amended Credit Agreement contains customary financial covenants and restrictions. Specifically, the Company must maintain an interest coverage ratio, defined as the ratio of consolidated EBITDA to consolidated interest expense, of at least 3.0 to 1.0, a maximum senior secured leverage ratio, defined as the ratio of senior secured debt to consolidated EBITDA, of no greater than 2.25 to 1.0 and a total net leverage ratio, defined as the ratio of total net funded debt to consolidated EBITDA, of no greater than 4.0 to 1.0 through the fiscal quarter ending December 31, 2018 and no greater than 3.75 to 1.0 thereafter. The amended financial covenants give pro forma effect to the issuance of the convertible senior notes discussed below, acquired businesses and the annualization of EBITDA for acquired businesses. Each of the factors considered in the calculation of these ratios are defined in the Amended Credit Agreement. Consolidated EBITDA and consolidated interest, as defined, exclude goodwill impairments, losses on extinguishment of debt, debt discount amortization, stock-based compensation expense and other non-cash charges. Borrowings under the Amended Credit Agreement are secured by a pledge of substantially all of the Company's assets and the assets of its domestic subsidiaries. The Company's obligations under the Amended Credit Agreement are guaranteed by its significant domestic subsidiaries. The Amended Credit Agreement also contains negative covenants that limit the Company's ability to borrow additional funds, encumber assets, pay dividends, sell assets and enter into other significant transactions. Under the Amended Credit Agreement, the occurrence of specified change of control events involving the Company would constitute an event of default that would permit the banks to, among other things, accelerate the maturity of the facility and cause it to become immediately due and payable in full. As of December 31, 2018 , the Company was in compliance with its debt covenants. 1.50% Convertible Senior Notes On January 30, 2018, the Company issued $200 million aggregate principal amount of its 1.50% convertible senior notes due 2023 pursuant to an indenture, dated as of January 30, 2018 (the “Indenture”), between the Company and Wells Fargo Bank, National Association, as trustee. Net proceeds from the Notes, after deducting issuance costs, were approximately $194 million , which was used by the Company to repay a portion of the borrowings outstanding under the Revolving Credit Facility. The initial carrying amount of the Notes recorded in the consolidated balance sheet as of January 30, 2018 was less than the $200 million in principal amount of the Notes, in accordance with applicable accounting principles, reflective of the estimated fair value of a similar debt instrument that does not have a conversion feature. The Company recorded the value of the conversion feature of $34.4 million as a debt discount, which is amortized as interest expense over the term of the Notes, with a similar amount allocated to additional paid-in capital ( $25.7 million , net of issuance costs and deferred taxes). As a result of this amortization, the interest expense the Company recognizes related to the Notes for accounting purposes is based on an effective interest rate of approximately 6.0% which is greater than the cash interest payments the Company is obligated to pay on the Notes. Interest expense associated with the Notes for the year ended December 31, 2018 was $9.0 million , which includes a cash interest component of $2.8 million . The following table presents the carrying amount of the Notes in the consolidated balance sheet as of December 31, 2018 (in thousands): December 31, Principal amount of the liability component $ 200,000 Less: Unamortized discount 28,825 Less: Unamortized issuance costs 4,073 Net carrying amount of the liability $ 167,102 The Notes bear interest at a rate of 1.50% per year until maturity. Interest is payable semi-annually in arrears on February 15 and August 15 of each year, beginning on August 15, 2018.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Notes contain certain events of default as set forth in the Indenture. As of December 31, 2018 , none of the conditions allowing holders of the Notes to convert, or requiring the Company to repurchase the Notes, had been met. Because it is the Company's intent to settle the principal portion of the Notes in cash, the Company uses the treasury stock method when calculating the diluted earnings per share effect for the variable number of shares that would be issued upon conversion to settle the conversion feature. Promissory Note In connection with the GEODynamics Acquisition, the Company issued a $25.0 million promissory note that bears interest at 2.50% per annum and is scheduled to mature on July 12, 2019. Payments due under the promissory note may be subject to set-off, in part or in full, against certain claims related to matters occurring prior to the Company's acquisition of GEODynamics, which is expected to delay and/or reduce amounts paid under the promissory note. See Note 13 , "Commitments and Contingencies."</t>
  </si>
  <si>
    <t>Stockholders' Equity</t>
  </si>
  <si>
    <t>Equity [Abstract]</t>
  </si>
  <si>
    <t>Stockholders' Equity Common and Preferred Stock The following table provides details with respect to changes in the number of shares of common stock, $0.01 par value, issued, held in treasury and outstanding during 2018 . Issued Treasury Stock Outstanding Shares of common stock - December 31, 2017 62,721,698 11,632,276 51,089,422 Acquisition of GEODynamics 8,661,083 — 8,661,083 Restricted stock awards, net of forfeitures 371,156 — 371,156 Shares withheld for taxes on vesting of restricted stock awards — 151,966 (151,966 ) Shares of common stock - December 31, 2018 71,753,937 11,784,242 59,969,695 As of December 31, 2018 and 2017 , the Company had 25,000,000 shares of preferred stock, $0.01 par value, authorized, with no shares issued or outstanding. The Company maintains a share repurchase program which was extended to July 29, 2019 by the Company's Board of Directors. During the year ended December 31, 2018 , there were no repurchases of common stock under the program. During 2017 , the company repurchased 561,765 shares of common stock at a total cost of $16.2 million . There were no shares repurchased during 2016 . The amount remaining under the current share repurchase authorization as of December 31, 2018 was $120.5 million . Subject to applicable securities laws, any purchases will be at such times and in such amounts as the Company deems appropriate. Accumulated Other Comprehensive Loss Accumulated other comprehensive loss increased from $58.5 million at December 31, 2017 to $71.4 million at December 31, 2018 , due primarily to changes in currency exchange rates. Accumulated other comprehensive loss is primarily related to fluctuations in currency exchange rates against the U.S. dollar as used to translate certain international operations. For 2018 and 2017 , currency translation adjustments recognized as a component of other comprehensive loss were primarily attributable to the United Kingdom and Brazil. During the year ended December 31, 2018 , the exchange rate of the British pound and the Brazilian real compared to the U.S. dollar weakened by 6% and 14% , respectively, contributing to other comprehensive loss of $12.9 million . During the year ended December 31, 2017 , the exchange rate of the British pound weakened by 9% compared to the U.S. dollar, while the Brazilian real strengthened by 2% compared to the U.S. dollar during the same period, contributing to other comprehensive loss of $11.8 million .</t>
  </si>
  <si>
    <t>Retirement Plans</t>
  </si>
  <si>
    <t>Retirement Benefits [Abstract]</t>
  </si>
  <si>
    <t>Retirement Plans The Company sponsors defined contribution plans. Participation in these plans is available to substantially all employees. The Company recognized expenses of $8.6 million , $6.8 million and $6.8 million , respectively, related to matching contributions under its various defined contribution plans during the years ended December 31, 2018 , 2017 and 2016 , respectively.</t>
  </si>
  <si>
    <t>Income Taxes</t>
  </si>
  <si>
    <t>Income Tax Disclosure [Abstract]</t>
  </si>
  <si>
    <t>Income Taxes Consolidated loss before income taxes for the years ended December 31, 2018 , 2017 and 2016 consisted of the following (in thousands): 2018 2017 2016 United States $ (29,424 ) $ (77,138 ) $ (113,512 ) Foreign 7,692 (274 ) 40,187 Total $ (21,732 ) $ (77,412 ) $ (73,325 ) Components of income tax provision (benefit) for the years ended December 31, 2018 , 2017 and 2016 consisted of the following (in thousands): 2018 2017 2016 Current: United States $ (5,549 ) $ (11,288 ) $ (534 ) U.S. state 1,534 1,079 1,053 Foreign 4,877 1,305 10,148 862 (8,904 ) 10,667 Deferred: United States (2,592 ) 15,888 (34,816 ) U.S. state (95 ) (729 ) (2,807 ) Foreign (802 ) 1,183 17 (3,489 ) 16,342 (37,606 ) Total income tax provision (benefit) $ (2,627 ) $ 7,438 $ (26,939 ) A reconciliation of the U.S. statutory tax benefit rate to the effective tax provision (benefit) rate for the years ended December 31, 2018 , 2017 and 2016 is as follows: 2018 2017 2016 U.S. statutory tax provision (benefit) rate (21.0 )% (35.0 )% (35.0 )% Effect of Tax Reform Legislation (26.1 ) 36.4 — Valuation allowance against tax assets 14.0 4.0 3.1 Non-deductible compensation 5.7 1.0 1.1 Other non-deductible expenses 12.6 2.7 2.0 Effect of foreign income taxed at different rates 0.5 (0.3 ) (4.3 ) State income taxes, net of federal benefits (0.3 ) (1.4 ) (2.1 ) Other, net 2.5 2.2 (1.5 ) Effective tax provision (benefit) rate (12.1 )% 9.6 % (36.7 )% The significant items giving rise to the deferred tax assets and liabilities as of December 31, 2018 and 2017 are as follows (in thousands): 2018 2017 Deferred tax assets: Foreign tax credit carryforwards $ 19,836 $ 27,009 Net operating loss carryforwards 50,737 12,692 Employee benefits 12,583 12,013 Inventory reserves 6,065 5,546 Other reserves 3,219 1,653 Allowance for doubtful accounts 1,072 1,332 Other 197 299 Gross deferred tax asset 93,709 60,544 Valuation allowance (33,762 ) (37,904 ) Net deferred tax asset 59,947 22,640 Deferred tax liabilities: Tax over book depreciation (46,942 ) (31,535 ) Intangible assets (57,867 ) (14,153 ) Convertible senior notes discount (6,569 ) — Accrued liabilities (1,085 ) (856 ) Other (554 ) (295 ) Deferred tax liability (113,017 ) (46,839 ) Net deferred tax liability (1) $ (53,070 ) $ (24,199 ) 2018 2017 Balance sheet classification: Other non-current assets $ 761 $ 519 Deferred tax liability (53,831 ) (24,718 ) Net deferred tax liability (1) $ (53,070 ) $ (24,199 ) ____________________ (1) The $28.9 million increase in net deferred tax liability between December 31, 2018 and 2017 includes the impact of the GEODynamics Acquisition and the issuance of the Notes, both completed in January 2018. On December 22, 2017, the United States enacted Tax Reform Legislation which resulted in significant changes to U.S. tax and related laws, including certain key federal income tax provisions applicable to multinational companies such as the Company. These changes included, among others, the implementation of a territorial tax system with a one-time mandatory tax on undistributed foreign earnings of subsidiaries and a reduction in the U.S. corporate income tax rate to 21% from 35% beginning in 2018. As a result of these U.S. tax law changes, during 2017 the Company recorded a net provisional charge of $28.2 million within income tax provision, consisting primarily of incremental income tax expense of $41.4 million related to the one-time, mandatory transition tax on the Company’s unremitted foreign subsidiary earnings (the "Transition Tax") and a valuation allowance established against the Company’s foreign tax credit carryforwards which were recorded as assets prior to Tax Reform Legislation, offset by a tax benefit of $13.2 million related the remeasurement of the Company’s U.S. net deferred tax liabilities based on the new 21% U.S. corporate income tax rate. The Company did not incur a material cash tax payable with respect to the Transition Tax. During 2018, the Company adjusted its December 2017 provisional estimates with respect to Tax Reform Legislation resulting in an income tax benefit of $5.8 million . This adjustment is primarily attributable to guidance issued by the U.S. Internal Revenue Service (the "IRS") in 2018 allowing taxpayers, including the Company, to elect to carry back or carry forward 2017 U.S. net operating losses rather than requiring that such tax losses be used to offset the Transition Tax. Based on this guidance, the Company elected to utilize available foreign tax credits to fully satisfy the Transition Tax and to file a carryback claim against its 2015 U.S. federal income tax return, for which it expects to receive approximately $5.5 million in cash. The Tax Reform Legislation also included many new provisions including changes to bonus depreciation, the deduction for executive compensation and interest expense, and potential incremental taxes related to certain foreign earnings. Many of these provisions did not apply to the Company until January 1, 2018. The Company continued to assess the impact of these and other provisions of the Tax Reform Legislation in 2018. The net deferred tax liability as of December 31, 2018 and 2017 excludes the impact, if any, of potential future U.S. income taxes related to certain foreign activities and transactions described in the Tax Reform Legislation. During 2017, the Company decided to carry back its 2016 U.S. federal net operating loss ("NOL") to 2014 and received the related refund prior to December 31, 2017. The effect of the carryback resulted in the loss of certain previously claimed deductions. As a result, the Company recorded a discrete tax charge of $1.0 million in the period. The Company had $157.7 million of U.S. federal NOL carryforwards as of December 31, 2018 , which can be carried forward indefinitely. Approximately $106.0 million of the U.S. federal NOL carryforwards are attributable to the acquired GEODynamics operations and are subject to certain limitation provisions. The Company’s state NOL carryforwards as of December 31, 2018 totaled $117.3 million , of which $18.8 million are attributable to the acquired GEODynamics operations and are subject to certain limitation provisions. As of December 31, 2018 , the Company had NOL carryforwards related to certain of its international operations totaling $33.7 million , of which $16.4 million can be carried forward indefinitely. As of December 31, 2018 and 2017 , the Company had recorded valuation allowances of $13.9 million and $10.9 million , respectively, with respect to state and foreign NOL carryforwards. As of December 31, 2018 , the Company’s foreign tax credit carryforwards totaled $19.8 million . These foreign tax credits will expire in varying amounts from 2021 to 2026. As discussed above, as a result of the enactment of Tax Reform Legislation, the Company provided a full valuation allowance on these foreign tax credits in 2017 due to uncertainties with respect to its ability to utilize such credits in future periods. Prior to December 22, 2017, appropriate U.S. and foreign income taxes were provided for earnings of foreign subsidiary companies that were expected to be remitted in the future. The cumulative amount of undistributed earnings of foreign subsidiaries that the Company intended to indefinitely reinvest, and upon which foreign taxes were accrued or paid but no deferred U.S. income taxes had been provided, was approximately $240 million at December 31, 2016. During 2018 , the Company repatriated $45.0 million from foreign subsidiaries which was not subject to additional U.S. income taxes and was used to reduce outstanding borrowings under the Amended Revolving Credit Facility. The Company files tax returns in the jurisdictions in which they are required. These returns are subject to examination or audit and possible adjustment as a result of assessments by taxing authorities. The Company believes that it has recorded sufficient tax liabilities and does not expect that the resolution of any examination or audit of its tax returns will have a material adverse effect on its consolidated operating results, financial condition or liquidity. Tax years subsequent to 2013 remain open to U.S. federal tax audit. Foreign subsidiary federal tax returns subsequent to 2012 are subject to audit by various foreign tax authorities. Uncertain tax positions are accounted for using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fifty percent likelihood of being realized upon ultimate settlement. The total amount of unrecognized tax benefits as of December 31, 2018 and 2017 was nil . The Company accrues interest and penalties related to unrecognized tax benefits as a component of the Company's provision for income taxes. As of December 31, 2018 and 2017 , the Company had no accrued interest expense or penalties.</t>
  </si>
  <si>
    <t>Commitments and Contingencies</t>
  </si>
  <si>
    <t>Commitments and Contingencies Disclosure [Abstract]</t>
  </si>
  <si>
    <t>Commitments and Contingencies The Company leases a portion of its facilities, office space, equipment and vehicles under leases which expire at various dates. Minimum future operating lease obligations as of December 31, 2018 , were as follows (in thousands): Operating Leases 2019 $ 12,312 2020 8,914 2021 7,090 2022 5,391 2023 4,492 Thereafter 19,840 $ 58,039 Rental expense under operating leases was $14.9 million , $9.1 million and $10.2 million for the years ended December 31, 2018 , 2017 and 2016 , respectively. Following the Company's acquisition of GEODynamics in January 2018, the Company determined that certain steel products historically imported by GEODynamics from China for use in its manufacturing process may potentially be subject to anti-dumping and countervailing duties based on recent clarifications/decisions rendered by the U.S. Department of Commerce and the U.S. Court of International Trade. Following these findings, the Company commenced an internal review of this matter and ceased further purchases of these potentially affected Chinese products. As part of the Company's internal review, the Company engaged trade counsel and decided to voluntarily disclose this matter to U.S. Customs and Border Protection in September 2018. In connection with the GEODynamics acquisition, the seller agreed to indemnify and hold the Company harmless against certain claims related to matters such as this. Additionally, the Company is able to set off payments due under the $25.0 million promissory note (see Note 7 , "Long-term Debt") issued to the seller of GEODynamics in respect of indemnification claims which could affect both the timing of payment and the amount due under the promissory note. Additionally, in the ordinary course of conducting its business, the Company becomes involved in litigation and other claims from private party actions, as well as judicial and administrative proceedings involving governmental authorities at the federal, state and local levels. In past years, a number of lawsuits were filed in Federal Court, against the Company and/or one of its subsidiaries, by current and former employees alleging violations of the Fair Labor Standards Act (the "FLSA"). The Company reached a final settlement for the remaining individual plaintiffs’ claims in 2018. The Company is a party to various pending or threatened claims, lawsuits and administrative proceedings seeking damages or other remedies concerning its commercial operations, products, employees and other matters, including occasional claims by individuals alleging exposure to hazardous materials as a result of the Company's products or operations. Some of these claims relate to matters occurring prior to the acquisition of businesses (including GEODynamics and Falcon), and some relate to businesses the Company has sold. In certain cases, the Company is entitled to indemnification from the sellers of businesses and, in other cases, the Company has indemnified the buyers of businesse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provided for or covered by indemnity or insurance, will not have a material adverse effect on the Company's consolidated financial position, results of operations or liquidity.</t>
  </si>
  <si>
    <t>Long-Term Incentive and Deferred Compensation Plans</t>
  </si>
  <si>
    <t>Disclosure of Compensation Related Costs, Share-based Payments [Abstract]</t>
  </si>
  <si>
    <t>Long-Term Incentive and Deferred Compensation Plans The Company measures the cost of employee services received in exchange for an award of equity instruments based on the grant-date fair value of the award. The fair value of service-based restricted stock awards is determined by the quoted market price of the Company’s common stock on the date of grant. The fair value of performance-based restricted awards in 2018 was also determined using the quoted market price of the Company's common stock at the date of grant. The fair value of performance-based restricted awarded in 2017 and 2016 was valued using a Monte Carlo simulation model due to the inclusion of performance metrics that are not based solely on the performance of the Company’s common stock. The fair value of stock option awards is estimated using option-pricing models. The resulting cost, net of estimated forfeitures, is recognized over the period during which an employee is required to provide service in exchange for the awards, usually the vesting period. Stock-based compensation pre-tax expense recognized in the years ended December 31, 2018 , 2017 and 2016 totaled $22.6 million , $23.0 million and $21.3 million , respectively. Restricted Stock Awards The restricted stock program consists of a combination of service-based restricted stock and performance-based restricted stock. The number of performance-based restricted shares ultimately issued under the program is dependent upon achievement of predefined specific performance objectives generally measured over a three -year period. The performance objective for performance-based stock units granted during 2018 is based on the Company's EBITDA growth rate over a three -year period. The performance objective for the 2017 and 2016 awards are relative total stockholder return compared to a peer group of companies.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time-based restricted stock generally vest on a straight-line basis over their term, which is generally three to four years . The following table presents changes in restricted stock awards and related information for the year ended December 31, 2018 : Service-based Restricted Stock Performance-based Restricted Stock Number of Shares Weighted Average Grant Date Fair Value Number of Shares Weighted Average Grant Date Fair Value Total Number of Restricted Shares Unvested, December 31, 2017 1,088,519 $ 36.22 159,553 $ 49.52 1,248,072 Granted 410,387 29.40 46,378 28.75 456,765 Performance adjustment (1) — — 21,192 — 21,192 Vested (530,121 ) 36.55 — — (530,121 ) Forfeited (39,231 ) 35.54 — — (39,231 ) Unvested, December 31, 2018 929,554 33.05 227,123 44.84 1,156,677 ____________________ (1) Reflects adjustment to the number of shares to be issued upon vesting of the 2016 performance-based awards, resulting from a 125% achievement level compared to target. The total fair value of restricted stock awards that vested in 2018 , 2017 and 2016 was $19.4 million , $17.5 million , and $11.8 million , respectively. As of December 31, 2018 , there was $18.5 million of total compensation costs related to nonvested restricted stock awards not yet recognized, which is expected to be recognized over a weighted average vesting period of 1.1 years . On May 8, 2018 (the "Effective Date"), the Company’s stockholders approved the Oil States International, Inc. 2018 Equity Participation Plan (the “Plan”). The maximum number of shares of common stock reserved and available for issuance under the Plan is the sum of 2,000,000 shares, plus (i) any shares of common stock that, as of the Effective Date, were available for issuance under the Oil States International, Inc. 2001 Equity Participation Plan (as amended from time to time, the “Prior Plan”) (and that were not subject to outstanding awards under the Prior Plan as of the Effective Date), and (ii) any shares of common stock subject to outstanding awards under the Prior Plan as of the Effective Date that are not vested and/or subsequently expired or forfeited and canceled, for any reason, subject to certain adjustment as provided under the Plan. To the extent any additional shares of common stock remain subject to outstanding awards under the Prior Plan that otherwise would have been returned to the Prior Plan after May 8, 2018 on account of the expiration, forfeiture or cancellation without a delivery of shares of such outstanding awards, those shares of common stock instead will be included in the reserve of shares of common stock for issuance under the Plan. The Company filed a registration statement on Form S-8, which became effective on May 17, 2018, with respect to shares of common stock reserved for issuance under the Plan. At December 31, 2018 , approximately 2.5 million shares were available for future grant under the Plan. Stock Options The Company has not awarded stock options since 2015. The fair value of historical option grants were estimated on the date of grant using a Black Scholes Merton option pricing model. The following table presents the changes in stock options outstanding and related information for the year ended December 31, 2018 : Options Weighted Average Exercise Price Weighted Average Contractual Life (years) Aggregate Intrinsic Value (thousands) Outstanding Options, December 31, 2017 693,277 $ 49.04 5.2 $ — Forfeited/Expired (11,383 ) 51.16 Outstanding Options, December 31, 2018 681,894 49.00 4.1 — Exercisable Options, December 31, 2018 653,146 $ 49.30 4.0 $ — No options were exercised in 2018 or 2017. For options exercised in 2016, the total intrinsic value was $0.4 million , cash received by the Company was $0.4 million and the tax benefit realized for the tax deduction was $0.1 million . The following table summarizes information for stock options outstanding as of December 31, 2018 : Options Outstanding Options Exercisable Range of Exercise Prices Options Outstanding Weighted Average Contractual Life (years) Weighted Average Exercise Price Options Exercisable Weighted Average Exercise Price $41.49 – $46.78 371,299 4.2 $ 44.68 342,551 $ 44.88 $49.33 – $49.33 147,378 3.1 49.33 147,378 49.33 $58.54 – $58.54 163,217 4.9 58.54 163,217 58.54 681,894 4.1 49.00 653,146 49.30 Long-Term Cash Incentive Awards During 2018, the Company issued conditional long-term cash incentive awards ("Cash Awards") of approximately $1.3 million , with the ultimate dollar amount to be awarded ranging from zero to a maximum of $2.7 million . The performance measure for these Cash Awards is relative total stockholder return compared to a peer group of companies measured over a three -year period. The obligation related to the Cash Awards is classified as a liability and recognized over the vesting period. Deferred Compensation Plan The Company maintains a nonqualified deferred compensation plan (the "Deferred Compensation Plan") that permits eligible employees and directors to elect to defer the receipt of all or a portion of their directors’ fees and/or salary and annual bonuses. Employee contributions to the Deferred Compensation Plan are matched by the Company at the same percentage as if the employee was a participant in the Company's 401(k) Retirement Plan and was not subject to the IRS limitations on match-eligible compensation. The Deferred Compensation Plan also permits the Company to make discretionary contributions to any employee's account, although none have been made to date. Directors' contributions are not matched by the Company. Since inception of the plan, this discretionary contribution provision has been limited to a matching of the participants' contributions on a basis equivalent to matching permitted under the Company's 401(k) Retirement Savings Plan. The vesting of contributions to the participants’ accounts is also equivalent to the vesting requirements of the Company's 401(k) Retirement Savings Plan. The Deferred Compensation Plan does not have dollar limits on tax-deferred contributions. The assets of the Deferred Compensation Plan are held in a Rabbi Trust (the “Trust”) and, therefore, are available to satisfy the claims of the Company's creditors in the event of bankruptcy or insolvency of the Company. Participants have the ability to direct the Plan Administrator to invest the assets in their individual accounts, including any discretionary contributions by the Company, in over 30 preapproved mutual funds held by the Trust which cover a variety of securities and mutual funds. In addition, participants currently have the right to request that the Plan Administrator re-allocate the portfolio of investments (i.e. cash or mutual funds) in the participants' individual accounts within the Trust. Company contributions are in the form of cash. Distributions from the plan are generally made upon the participants' termination as a director and/or employee, as applicable, of the Company. Participants receive payments from the Deferred Compensation Plan in cash. As of December 31, 2018 , Trust assets totaled $20.5 million , the majority of which is classified as “Other noncurrent assets” in the Company’s consolidated balance sheet. The fair value of the investments was based on quoted market prices in active markets (a Level 1 fair value measurement). Amounts payable to the plan participants at December 31, 2018 , including the fair value of the shares of the Company's common stock that are reflected as treasury stock, was $20.6 million and is classified as "Other noncurrent liabilities" in the consolidated balance sheet. The Company accounts for the Deferred Compensation Plan in accordance with current accounting standards regarding the accounting for deferred compensation arrangements where amounts earned are held in a Rabbi Trust and invested. Increases or decreases in the value of the Trust assets, exclusive of the shares of common stock of the Company held by the Trust, have been included as compensation adjustments in the consolidated statements of operations. Increases or decreases in the fair value of the deferred compensation liability, including the shares of common stock of the Company held by the Trust, while recorded as treasury stock, are also included as compensation adjustments in the consolidated statements of operations.</t>
  </si>
  <si>
    <t>Segments and Related Information</t>
  </si>
  <si>
    <t>Segment Reporting [Abstract]</t>
  </si>
  <si>
    <t>Segments and Related Information As further discussed in Note 5 , “Business Acquisitions,” on January 12, 2018 the Company completed the GEODynamics Acquisition, which, beginning in the first quarter of 2018, is reported as a separate business segment under the name "Downhole Technologies." Following this acquisition, the Company operates through three reportable segments: Well Site Services, Downhole Technologies and Offshore/Manufactured Products. The Company's reportable segments represent strategic business units that offer different products and services. They are managed separately as each business requires different technologies and marketing strategies. Recent acquisitions, except for the GEODynamics Acquisition, have been direct extensions to existing business segments. Accounting policies of the segments are the same as those described in the summary of significant accounting policies. The Well Site Services segment provides a broad range of equipment and services that are used to drill for, establish and maintain the flow of oil and natural gas from a well throughout its life cycle. In this segment, operations primarily include completion-focused equipment and services as well as land drilling services. The Completion Services operations provide solutions to its customers using its completion tools and highly-trained personnel throughout its service offerings which include wireline support, frac stacks, isolations tools, extended reach tools, ball launchers, well testing and flowback operations, thru tubing activity and sand control. Drilling Services provides land drilling services for shallow to medium depth wells in West Texas and the Rocky Mountain region of the United States. Separate business lines within the Well Site Services segment have been disclosed to provide additional detail with respect to its operations. Substantially all of the revenue generated by the Well Site Services segment are classified as service revenue in the consolidated statement of operations. Following the closing of the GEODynamics Acquisition on January 12, 2018, the Downhole Technologies segment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Substantially all of the revenue generated by the Downhole Technologies segment are classified as product revenue in the consolidated statements of operations.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drilling and completion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Corporate information includes corporate expenses, such as those related to corporate governance, stock-based compensation and other infrastructure support, as well as impacts from corporate-wide decisions for which individual operating units are not evaluated. Financial information by business segment for each of the three years ended December 31, 2018 , 2017 and 2016 , is summarized in the following table (in thousands). Revenues Depreciation and amortization Operating income (loss) Capital expenditures Total assets 2018 Well Site Services - Completion Services $ 411,019 $ 66,415 $ (7,647 ) $ 50,423 $ 523,235 Drilling Services 69,235 14,354 (9,363 ) 6,591 64,661 Total Well Site Services 480,254 80,769 (17,010 ) 57,014 587,896 Downhole Technologies 213,813 18,649 26,705 16,167 691,874 Offshore/Manufactured Products 394,066 23,207 38,914 13,797 683,285 Corporate — 905 (54,485 ) 1,046 40,766 Total $ 1,088,133 $ 123,530 $ (5,876 ) $ 88,024 $ 2,003,821 2017 Well Site Services - Completion Services $ 234,252 $ 63,528 $ (45,169 ) $ 17,303 $ 424,309 Drilling Services 54,462 18,513 (13,909 ) 3,529 72,876 Total Well Site Services 288,714 82,041 (59,078 ) 20,832 497,185 Downhole Technologies — — — — — Offshore/Manufactured Products 381,913 24,596 38,155 13,484 760,079 Corporate — 1,030 (52,949 ) 855 44,247 Total $ 670,627 $ 107,667 $ (73,872 ) $ 35,171 $ 1,301,511 2016 Well Site Services - Completion Services $ 163,060 $ 70,031 $ (83,636 ) $ 10,418 $ 467,387 Drilling Services 22,594 23,366 (24,239 ) 962 78,081 Total Well Site Services 185,654 93,397 (107,875 ) 11,380 545,468 Downhole Technologies — — — — — Offshore/Manufactured Products 508,790 24,205 87,084 17,515 810,464 Corporate — 1,118 (48,492 ) 794 27,966 Total $ 694,444 $ 118,720 $ (69,283 ) $ 29,689 $ 1,383,898 One customer individually accounted for 10% of the Company's 2018 consolidated revenues and whose receivables individually accounted for 11% of the Company's consolidated accounts receivable at December 31, 2018 . One customer accounted for 16% of the Company's 2017 consolidated revenues and whose receivables individually accounted for 13% of the Company's consolidated accounts receivable at December 31, 2017 . No customer accounted for more than 10% of the Company's revenues or accounts receivable in 2016 . For the Company’s Well Site Services segment, substantially all depreciation and amortization expense relates to cost of services while substantially all depreciation and amortization expense for the Downhole Technologies segment relates to cost of products. The Offshore/Manufactured Products segment has numerous facilities around the world that generate both product and service revenues, and it is common for the segment to provide both installation and other services for products manufactured by this segment. While substantially all depreciation and amortization expense for the Offshore/Manufactured Products segment relates to cost of revenues, it does not segregate or capture depreciation or amortization expense of intangible assets between product and service cost. Operating income (loss) excludes equity in net income of unconsolidated affiliates, which is immaterial and not reported separately herein. The following table provides supplemental disaggregated revenue from contracts with customers by business segment for the three years ended December 31, 2018 , 2017 and 2016 (in thousands): Well Site Services Downhole Technologies Offshore/Manufactured Products 2018 2017 2016 2018 2017 2016 2018 2017 2016 Major revenue categories - Project-driven products $ — $ — $ — $ — $ — $ — $ 120,894 $ 126,960 $ 296,368 Short-cycle: Completion products and services 411,019 234,252 163,060 213,813 — — 116,383 117,914 70,866 Drilling services 69,235 54,462 22,594 — — — — — — Other products — — — — — — 27,984 29,549 17,425 Total short-cycle 480,254 288,714 185,654 213,813 — — 144,367 147,463 88,291 Other products and services — — — — — — 128,805 107,490 124,131 $ 480,254 $ 288,714 $ 185,654 $ 213,813 $ — $ — $ 394,066 $ 381,913 $ 508,790 Percentage of total revenue by type - Products — % — % — % 97 % — % — % 75 % 80 % 82 % Services 100 % 100 % 100 % 3 % — % — % 25 % 20 % 18 % Financial information by geographic location for each of the three years ended December 31, 2018 , 2017 and 2016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18 Revenues from unaffiliated customers $ 930,151 $ 64,564 $ 37,938 $ 55,480 $ 1,088,133 Long-lived assets 1,304,494 74,472 24,118 70,473 1,473,557 2017 Revenues from unaffiliated customers $ 548,854 $ 59,909 $ 23,398 $ 38,466 $ 670,627 Long-lived assets 660,271 80,189 25,930 77,109 843,499 2016 Revenues from unaffiliated customers $ 493,615 $ 111,565 $ 34,577 $ 54,687 $ 694,444 Long-lived assets 729,699 65,675 23,972 74,454 893,800</t>
  </si>
  <si>
    <t>Related Party Transactions</t>
  </si>
  <si>
    <t>Related Party Transactions [Abstract]</t>
  </si>
  <si>
    <t>Related Party Transactions GEODynamics historically leased certain land and facilities from an indirect equity holder and employee of GEODynamics. In connection with the acquisition of GEODynamics, the Company assumed these leases. Rent expense related to these leases for the year ended December 31, 2018 totaled $330 thousand . The Company exercised its option to purchase the most significant leased facility and associated land for approximately $5.4 million in September 2018.</t>
  </si>
  <si>
    <t>Valuation Allowances</t>
  </si>
  <si>
    <t>Valuation and Qualifying Accounts [Abstract]</t>
  </si>
  <si>
    <t>Valuation Allowances Activity in the valuation accounts was as follows (in thousands): Balance at Beginning of Period Charged to Costs and Expenses Deductions (net of recoveries) Translation and Other, Net (1) Balance at End of Period Year Ended December 31, 2018: Allowance for doubtful accounts receivable $ 7,316 $ 1,520 $ (887 ) $ (1,248 ) $ 6,701 Allowance for excess or obsolete inventory 15,649 2,683 (2,917 ) 3,136 18,551 Valuation allowance on deferred tax assets 37,904 (4,124 ) — (18 ) 33,762 Year Ended December 31, 2017: Allowance for doubtful accounts receivable $ 8,510 $ 339 $ (1,669 ) $ 136 $ 7,316 Allowance for excess or obsolete inventory 14,849 2,494 (1,844 ) 150 15,649 Valuation allowance on deferred tax assets 7,033 30,772 — 99 37,904 Year Ended December 31, 2016: Allowance for doubtful accounts receivable $ 6,888 $ 2,275 $ (400 ) $ (253 ) $ 8,510 Allowance for excess or obsolete inventory 12,898 4,916 (2,756 ) (209 ) 14,849 Valuation allowance on deferred tax assets 3,970 2,279 — 784 7,033 ____________________ (1) For the year ended December 31, 2018, amount presented within allowance for doubtful accounts receivables and excess or obsolete inventory includes $0.6 million and $3.3 million , respectively, related to the acquired GEODynamics operations.</t>
  </si>
  <si>
    <t>Quarterly Financial Information (Unaudited)</t>
  </si>
  <si>
    <t>Quarterly Financial Information Disclosure [Abstract]</t>
  </si>
  <si>
    <t>Quarterly Financial Information (Unaudited) The following table summarizes quarterly financial information for 2018 and 2017 (in thousands, except per share amounts): First Quarter (1) Second Quarter (2) Third Quarter (3) Fourth Quarter (4) 2018 Revenues $ 253,576 $ 285,845 $ 274,594 $ 274,118 Gross profit (5) 34,738 41,757 28,565 25,934 Net income (loss) from continuing operations (3,492 ) 2,742 (4,019 ) (14,336 ) Basic and diluted net income (loss) per share (0.06 ) 0.05 (0.07 ) (0.24 ) 2017 Revenues $ 151,467 $ 171,402 $ 164,048 $ 183,710 Gross profit (5) 4,839 12,032 8,323 18,041 Net loss from continuing operations (17,678 ) (14,246 ) (15,031 ) (37,895 ) Basic and diluted net loss per share (0.35 ) (0.28 ) (0.30 ) (0.76 ) ____________________ (1) During the first quarter of 2018 , the Company recognized $0.8 million (pre-tax) of severance and other downsizing charges, $2.6 million (pre-tax) of acquisition-related expenses, $0.9 million (pre-tax) in legal fees incurred for patent defense and $0.7 million (pre-tax) of provision for FLSA claims settlements. In the first quarter of 2017 , the Company recognized $0.8 million (pre-tax) of severance and other downsizing charges. (2) During the second quarter of 2017 , the Company recognized $0.8 million (pre-tax) of severance and other downsizing charges and $1.5 million (pre-tax) in legal fees incurred for patent defense. (3) During the third quarter of 2018 , the Company recognized $3.5 million (pre-tax) in legal fees incurred for patent defense and recorded $2.6 million (pre-tax) of provision for FLSA claims settlements. Additionally, during the third quarter of 2018 , the Company recognized a $5.8 million discrete net tax benefit resulting from the Tax Reform Legislation discussed in Note 8 , "Income Taxes." In the third quarter of 2017 , the Company’s results of operations were adversely affected by Hurricane Harvey with lower revenues and under-absorption of manufacturing facility costs, primarily in its Offshore/Manufactured Products segment, and some field-level downtime due to employee dislocations resulting from the storm. Additionally, during the third quarter of 2017 , the Company also recognized $0.4 million (pre-tax) of severance and other downsizing charges and $1.0 million of discrete tax charges resulting from the decision to carryback 2016 U.S. net operating losses to 2014. (4) During the fourth quarter of 2018 , the Company recognized $2.4 million (pre-tax) in legal fees incurred for patent defense, $0.8 million (pre-tax) of severance and other downsizing charges and $0.7 million (pre-tax) of acquisition-related expenses. In the fourth quarter of 2017 , the Company recorded $28.2 million of discrete tax charges resulting from the Tax Reform Legislation discussed in Note 8 , "Income Taxes," and $1.4 million (pre-tax) of acquisition related expenses. (5) Gross profit is calculated as revenues less costs of products and services and segment level depreciation and amortization. Amounts are calculated independently for each of the quarters presented. Therefore, the sum of the quarterly amounts may not equal the total calculated for the year.</t>
  </si>
  <si>
    <t>Summary of Significant Accounting Policies (Policies)</t>
  </si>
  <si>
    <t>Use of Estimates</t>
  </si>
  <si>
    <t>Use of Estimates The preparation of consolidated financial statements in conformity with accounting principles generally accepted in the United State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goodwill and long-lived asset impairment, revenue and income recognized over time, valuation allowances recorded on deferred tax assets, the fair value of assets and liabilities acquired and identification of associated goodwill and intangible assets, reserves on inventory, allowances for doubtful accounts, warranty obligations and potential future adjustments related to contractual indemnification and other agreements. Actual results could materially differ from those estimates.</t>
  </si>
  <si>
    <t>Cash and Cash Equivalents</t>
  </si>
  <si>
    <t>Cash and Cash Equivalents All highly liquid investments purchased with an original maturity of three months or less are considered to be cash equivalents.</t>
  </si>
  <si>
    <t>Fair Value of Financial Instruments</t>
  </si>
  <si>
    <t>Fair Value of Financial Instruments Financial instruments consist of cash and cash equivalents, investments, receivables, payables, debt instruments and foreign currency forward contracts. The Company believes that the carrying values of these instruments, other than its 1.50% convertible senior notes due 2023 (the "Notes") described in Note 7 , "Long-term Debt," on the accompanying consolidated balance sheets approximate their fair values.</t>
  </si>
  <si>
    <t>Inventories Inventories consist of consumable oilfield products, manufactured equipment, spare parts for manufactured equipment, and work-in-process. Inventories also include raw materials, labor, subcontractor charges, manufacturing overhead and other supplies and are carried at the lower of cost or market, or estimated fair market value at acquisition date if acquired in a business combination. The cost of inventories is determined on an average cost or specific-identification method. A reserve for excess and/or obsolete inventory is maintained based on the age, turnover or condition of the inventory.</t>
  </si>
  <si>
    <t>Property, Plant and Equipment</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The Company uses the component depreciation method for its Drilling Services assets. Leasehold improvements are capitalized and amortized over the lesser of the life of the lease or the estimated useful life of the asset.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statements of operations.</t>
  </si>
  <si>
    <t>Goodwill and Intangible Assets</t>
  </si>
  <si>
    <t>Goodwill and Intangible Assets Goodwill represents the excess of the purchase price paid for acquired businesses over the allocated fair value of the related net assets after impairments, if applicable. Goodwill is evaluated for impairment annually on December 1 and when an event occurs or circumstances change to suggest that the carrying amount may not be recoverable. Reporting units with goodwill as of December 31, 2018 include Completion Services, Downhole Technologies and Offshore/Manufactured Products. In the evaluation of goodwill, each reporting unit with goodwill on its balance sheet is assessed separately and different relevant events and circumstances are evaluated for each unit. Management estimates the fair value of each reporting unit and compares that fair value to its recorded carrying value. Management utilizes, depending on circumstances, a combination of trading multiples analyses, discounted projected cash flow calculations with estimated terminal values and acquisition comparables. Projected cash flows are discounted using a long-term weighted average cost of capital for each reporting unit based on estimates of investment returns that would be required by a market participant. As part of the process of assessing goodwill for potential impairment, the total market capitalization of the Company is compared to the sum of the fair values of all reporting units to assess the reasonableness of aggregated fair values. If the carrying amount of a reporting unit exceeds its fair value, goodwill is considered impaired and an impairment loss is recorded. In the past three years, goodwill impairment tests indicated that the fair value of each reporting unit is greater than its carrying amount. For other amortized intangible assets, the useful life of the intangible asset is reviewed and evaluated each reporting period for events and circumstances that may warrant a revision of the remaining useful life. Based on the Company’s review, the carrying values of its other intangible assets are recoverable, and no impairment losses have been recorded for the periods presented.</t>
  </si>
  <si>
    <t>Impairment of Long-Lived Assets</t>
  </si>
  <si>
    <t>Impairment of Long-Lived Assets The recoverability of the carrying values of long-lived assets at the asset group level, including finite-lived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if any, equals the excess of the carrying value over the fair value of the asset group. The fair value of the asset group is based on appraised values, prices of similar assets (if available), or discounted cash flows.</t>
  </si>
  <si>
    <t>Foreign Currency and Other Comprehensive Loss, Currency Exchange Rate Risk</t>
  </si>
  <si>
    <t>Foreign Currency and Other Comprehensive Loss Gains and losses resulting from balance sheet translation of international operations where the local currency is the functional currency are included as a component of accumulated other comprehensive loss within stockholders' equity and represent substantially all of the accumulated other comprehensive loss balance. Remeasurements of intercompany advances denominated in a currency other than the functional currency of the entity that are of a long-term investment nature are recognized as a separate component of other comprehensive loss within stockholders’ equity. Gains and losses resulting from balance sheet remeasurements of assets and liabilities denominated in a different currency than the functional currency, other than intercompany advances that are of a long-term investment nature, are included in the consolidated statements of operations within "other operating (income) expense , net" as incurred. Currency Exchange Rate Risk A portion of revenues, earnings and net investments in operations outside the United States are exposed to changes in currency exchange rates. The Company seeks to manage its currency exchange risk in part through operational means, including managing expected local currency revenues in relation to local currency costs and local currency assets in relation to local currency liabilities. In order to reduce exposure to fluctuations in currency exchange rates, the Company may enter into currency exchange agreements with financial institutions.</t>
  </si>
  <si>
    <t>Revenue and Cost Recognition</t>
  </si>
  <si>
    <t>Revenue and Cost Recognition The Company accounts for revenue in accordance with Financial and Accounting Standards Board ("FASB") guidance on revenue from contracts with customers (“ASC 606”), which the Company adopted as of January 1, 2018. While the new guidance did not have a material impact on the Company’s recognition of revenues, the Company has expanded revenue recognition disclosures to address the new qualitative and quantitative disclosure requirements. Contractual terms may vary by contract and customer, which may impact the timing of revenue recognition under the standard in future periods. The Company's revenue contracts may include one or more promises to transfer a distinct good or service to the customer, which is referred to under ASC 606 as a "performance obligation," and to which revenue is allocated. The Company recognizes revenue and the related cost when, or as, the performance obligations are satisfied. The majority of significant contracts for custom engineered products have a single performance obligation as no individual good or service is separately identifiable from other performance obligations in the contracts. For contracts with multiple distinct performance obligations, the Company allocates revenue to the identified performance obligations in the contract. The Company’s product sales terms do not include significant post-performance obligations. The Company’s performance obligations may be satisfied at a point in time or over time as work progresses. Revenues from products and services transferred to customers at a point in time accounted for approximately 29% , 22% and 25% of consolidated revenues for the years ended December 31, 2018 , 2017 and 2016 , respectively. The majority of the Company's revenue recognized at a point in time is derived from short-term contracts for standard products. Revenue on these contracts is recognized when control over the product has transferred to the customer. Indicators the Company considers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71% , 78% and 75% of consolidated revenues for the years ended December 31, 2018 , 2017 and 2016 , respectively. The majority of the Company’s revenue recognized over time is for services provided under short-term contracts with revenue recognized as the customer receives and consumes the services. In addition, the Company manufactures certain products to individual customer specifications under short-term contracts for which control passes to the customer as the performance obligations are fulfilled and for which, under the new standard, revenue is recognized over time. For significant project-related contracts involving custom engineered products within the Offshore/Manufactured Products segment (also referred to as "projected-driven products"), revenues are typically recognized over time using an input measure such as the percentage of costs incurred to date relative to total estimated costs at completion for each contract (cost-to-cost method). Contract costs include labor, material and overhead. Management believes this method is the most appropriate measure of progress on large contracts.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the Company’s contracts, contract-related estimates are reviewed regula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are recognized using the adjusted estimate. If at any time the estimate of contract profitability indicates an anticipated loss will be incurred on the contract, the loss is recognized in the period it is identified. Taxes assessed by a governmental authority that are both imposed on and concurrent with a specific revenue-producing transaction, and that are collected by the Company from a customer, are excluded from revenue. Shipping and handling costs associated with outbound freight after control over a product has transferred to a customer are accounted for as a fulfillment cost and are included in cost of products. Proceeds from customers for the cost of oilfield rental equipment that is damaged or lost downhole are reflected as gains or losses on the disposition of assets after considering the write-off of the remaining net book value of the equipment. Product costs and service costs include all direct material and labor costs and those costs related to contract performance, such as indirect labor, supplies, tools and repairs. As disclosed on our consolidated statements of operations, product costs and service costs exclude depreciation and amortization expense, which is separately presented. Selling, general and administrative costs are charged to expense as incurred. The Company has applied the practical expedient in ASC 606 and does not disclose information about remaining performance obligations (or "backlog") that have original expected durations of one year or less. As of December 31, 2018 , the Company had $41.6 million of remaining backlog related to contracts with an original expected duration of greater than one year. Approximately 53% of this remaining backlog is expected to be recognized as revenue in 2019 and the balance thereafter.</t>
  </si>
  <si>
    <t>Income Taxes The Company follows the liability method of accounting for income taxes. Under this method, deferred income taxes are recorded based upon the differences between the financial reporting and tax bases of assets and liabilities and are measured using the enacted tax rates and laws in effect at the time the underlying assets or liabilities are recovered or settled. As further discussed in Note 8 , "Income Taxes," on December 22, 2017, legislation commonly known as the Tax Cuts and Jobs Act ("Tax Reform Legislation") was signed into law which enacts significant changes to U.S. tax and related laws, including certain key U.S. federal income tax provisions applicable to oilfield service and manufacturing companies such as the Company. U.S. state or other regulatory bodies have not finalized potential changes to existing laws and regulations which may result from the new U.S. tax and related laws. In accordance with the Securities and Exchange Commission’s Staff Accounting Bulletin No. 118, the Company recorded provisional estimates to reflect the effect of the Tax Reform Legislation on the Company’s income tax assets and liabilities as of December 31, 2017. During 2018, the Company adjusted these provisional estimates based upon additional guidance issued by the Internal Revenue Service. Prior to December 22, 2017, the majority of the Company's earnings from international subsidiaries were considered to be indefinitely reinvested outside of the United States and no provision for U.S. income taxes was made for these earnings. However, certain historical foreign earnings were not considered to be indefinitely reinvested outside of the United States and were subject to U.S income tax as earned. If any of the Company's subsidiaries distributed earnings in the form of dividends or otherwise, the Company generally was subject to both U.S. income taxes (subject to an adjustment for foreign tax credits) and withholding taxes payable to various foreign countries. As of December 31, 2018 , the Company’s total investment in foreign subsidiaries is considered to be indefinitely reinvested outside of the United States. The Company records a valuation allowance in the reporting period when management believes that it is more likely than not that any deferred tax asset will not be realized. This assessment requires analysis of changes in tax laws, available positive and negative evidence, including consideration of losses in recent years, reversals of temporary differences, forecasts of future income, assessment of future business and tax planning strategies. During 2018 , 2017 and 2016, the Company recorded valuation allowances primarily with respect to net operating loss carryforwards of certain operations outside the United States. As a result of the changes in U.S. tax laws in 2017 discussed above, the Company also recorded a valuation allowance on its foreign tax credit carryforwards during the fourth quarter of 2017. The calculation of tax liabilities involves assessing uncertainties regarding the application of complex tax regulations. The Company recognizes liabilities for tax expenses based on estimates of whether, and the extent to which, additional taxes will be due. If management ultimately determines that payment of these amounts is unnecessary, the liability is reversed and a tax benefit is recognized during the period in which management determines that the liability is no longer necessary. An additional charge is recorded as a provision for taxes in the period in which management determines that the recorded tax liability is less than the expected ultimate assessment.</t>
  </si>
  <si>
    <t>Receivables and Concentration of Credit Risk</t>
  </si>
  <si>
    <t>Receivables and Concentration of Credit Risk Based on the nature of its customer base, the Company does not believe that it has any significant concentrations of credit risk other than its concentration in the worldwide oil and gas industry. Note 14 , "Segments and Related Information," provides further information with respect to the Company's geographic revenues and significant customers. The Company evaluates the credit-worthiness of its significant, new and existing customers' financial condition and, generally, the Company does not require significant collateral from its customers.</t>
  </si>
  <si>
    <t>Allowances for Doubtful Accounts</t>
  </si>
  <si>
    <t>Allowances for Doubtful Accounts The Company maintains allowances for doubtful accounts for estimated losses resulting from the inability of the Company's customers to make required payments. If a trade receivable is deemed to be uncollectible, the receivable is charged-off against allowance for doubtful accounts. The Company considers the following factors when determining if collection of revenue is reasonably assured: customer credit-worthiness, past transaction history with the customer, customer solvency and changes in customer payment terms. If the Company has no previous experience with the customer, the Company typically obtains reports from various credit organizations to ensure that the customer has a history of paying its creditors. The Company may also request financial information, including financial statements or other documents to ensure that the customer has the means of making payment. If these factors do not indicate collection is reasonably assured, the Company may require a prepayment or other arrangement to support revenue recognition and recording of a trade receivable. If the financial condition of the Company's customers were to deteriorate, adversely affecting their ability to make payments, additional allowances would be required.</t>
  </si>
  <si>
    <t>Earnings per Share</t>
  </si>
  <si>
    <t>Earnings per Share Diluted earnings per share (“EPS”) amounts include the effect, if dilutive, of the Company's outstanding stock options, restricted stock and convertible securities under the treasury stock method. Currently issued and outstanding shares of restricted stock remain subject to vesting requirements. Holders of shares of unvested restricted stock are entitled to the same liquidation and dividend rights as holders of outstanding common stock and are thus considered participating securities. Under applicable accounting guidance, undistributed earnings, if any, for each period are allocated based on the participation rights of both the common stockholders and holders of any participating securities as if earnings for the respective periods had been distributed. Because both the liquidation and dividend rights are identical, undistributed earnings are allocated on a proportionate basis. The Company is required to compute earnings per share amounts under the two class method in periods with earnings. The presentation of basic EPS amounts on the face of the accompanying consolidated statements of operations is computed by dividing the net income or loss applicable to the Company’s common stockholders by the weighted average shares of outstanding common stock. The calculation of diluted EPS is similar to basic EPS, except that the denominator includes dilutive common stock equivalents and the income or loss included in the numerator excludes the impact, if any, of dilutive common stock equivalents.</t>
  </si>
  <si>
    <t>Stock-Based Compensation</t>
  </si>
  <si>
    <t>Stock-Based Compensation The fair value of share-based payments is estimated using the quoted market price of the Company’s common stock and pricing models as of the date of grant as further discussed in Note 11 , "Long-Term Incentive and Deferred Compensation Plans." The resulting cost, net of estimated forfeitures, is recognized over the period during which an employee is required to provide service in exchange for the awards, usually the vesting period. In addition to service-based awards, the Company issues performance-based awards, which are conditional based upon Company performance and may vest in an amount that will depend on the Company’s achievement of specified performance objectives.</t>
  </si>
  <si>
    <t>Guarantees</t>
  </si>
  <si>
    <t>Guarantees Some product sales in the Offshore/Manufactured Products segment are sold with an assurance warranty, generally ranging from 12 to 18 months. Parts and labor are covered under the terms of the warranty agreement. Warranty provisions are estimated based upon historical experience by product, configuration and geographic region. During the ordinary course of business, the Company also provides standby letters of credit or other guarantee instruments to certain parties as required for certain transactions initiated by either the Company or its subsidiaries. As of December 31, 2018 , the maximum potential amount of future payments that the Company could be required to make under these guarantee agreements (letters of credit) was $22.6 million . The Company has not recorded any liability in connection with these guarantee arrangements. The Company does not believe, based on historical experience and information currently available, that it is likely that any material amounts will be required to be paid under these guarantee arrangements.</t>
  </si>
  <si>
    <t>Accounting for Contingencies</t>
  </si>
  <si>
    <t>Accounting for Contingencies The Company has contingent liabilities and future claims for which estimates of the amount of the eventual cost to liquidate such liabilities are accrued. These liabilities and claims sometimes involve threatened or actual litigation where damages have been quantified and an assessment of exposure has been made and recorded in an amount estimated to cover the expected loss. Other claims or liabilities have been estimated based on their fair value or management's experience in such matters and, when appropriate, the advice of outside counsel or other outside experts. Upon the ultimate resolution of these uncertainties, future reported financial results will be impacted by the difference between the accruals and actual amounts paid in settlement. Examples of areas with important estimates of future liabilities include duties, income taxes, litigation, insurance claims, warranty claims, contractual claims and obligations and discontinued operations.</t>
  </si>
  <si>
    <t>Discontinued Operations</t>
  </si>
  <si>
    <t>Discontinued Operations Net loss from discontinued operations includes immaterial amounts in 2016 related to the Company’s former accommodations business which was spun-off into a stand-alone, publicly-traded corporation in 2014.</t>
  </si>
  <si>
    <t>Details of Selected Balance Sheet Accounts (Tables)</t>
  </si>
  <si>
    <t>Schedule of Accounts Receivable</t>
  </si>
  <si>
    <t>Additional information regarding selected balance sheet accounts as of December 31, 2018 and 2017 is presented below (in thousands). See Note 5 , "Business Acquisitions" for the contributory impact of the GEODynamics and Falcon acquisitions. 2018 2017 Accounts receivable, net: Trade $ 227,052 $ 153,912 Unbilled revenue 35,674 21,638 Contract assets 21,201 41,195 Other 6,381 6,710 Total accounts receivable 290,308 223,455 Allowance for doubtful accounts (6,701 ) (7,316 ) $ 283,607 $ 216,139</t>
  </si>
  <si>
    <t>Contract with Customer, Asset and Liability</t>
  </si>
  <si>
    <t xml:space="preserve"> 2018 2017 Deferred revenue (contract liabilities) $ 14,160 $ 18,234</t>
  </si>
  <si>
    <t>Schedule of Inventory</t>
  </si>
  <si>
    <t xml:space="preserve"> 2018 2017 Inventories, net: Finished goods and purchased products $ 96,195 $ 82,990 Work in process 20,552 30,689 Raw materials 111,197 70,255 Total inventories 227,944 183,934 Allowance for excess or obsolete inventory (18,551 ) (15,649 ) $ 209,393 $ 168,285</t>
  </si>
  <si>
    <t>Prepaid Expenses and Other Current Assets</t>
  </si>
  <si>
    <t xml:space="preserve"> 2018 2017 Prepaid expenses and other current assets: Income taxes receivable $ 9,529 $ 5,927 Prepayments to vendors 2,153 2,962 Prepaid insurance 3,849 5,007 Other 6,184 4,158 $ 21,715 $ 18,054</t>
  </si>
  <si>
    <t xml:space="preserve"> Estimated Useful Life (in years) 2018 2017 Property, plant and equipment, net: Land $ 37,545 $ 35,808 Buildings and leasehold improvements 2 – 40 259,834 235,330 Machinery and equipment 1 – 28 483,629 458,458 Completion Services equipment 2 – 10 492,183 431,714 Office furniture and equipment 3 – 10 43,654 43,664 Vehicles 2 – 10 122,982 118,198 Construction in progress 29,451 34,557 Total property, plant and equipment 1,469,278 1,357,729 Accumulated depreciation (928,851 ) (858,839 ) $ 540,427 $ 498,890</t>
  </si>
  <si>
    <t>Schedule of Other Noncurrent Assets</t>
  </si>
  <si>
    <t xml:space="preserve"> 2018 2017 Other noncurrent assets: Deferred compensation plan $ 20,468 $ 20,988 Deferred income taxes 761 519 Other 5,815 6,903 $ 27,044 $ 28,410</t>
  </si>
  <si>
    <t>Schedule of Accrued Liabilities</t>
  </si>
  <si>
    <t xml:space="preserve"> 2018 2017 Accrued liabilities: Accrued compensation $ 29,867 $ 25,794 Insurance liabilities 9,177 6,831 Accrued taxes, other than income taxes 4,530 3,591 Accrued commissions 1,484 1,335 Accrued claims 2,983 1,320 Other 12,689 7,018 $ 60,730 $ 45,889</t>
  </si>
  <si>
    <t>Business Acquisitions (Tables)</t>
  </si>
  <si>
    <t>Schedule of Business Acquisitions</t>
  </si>
  <si>
    <t>The following table summarizes the Company's estimates of the fair value of assets acquired and liabilities assumed in the acquisitions, as of their respective dates of acquisitions (in thousands): GEODynamics Falcon Accounts receivable, net $ 36,193 $ 21,029 Inventories 35,701 242 Property, plant and equipment 25,769 26,979 Intangible assets Customer relationships 105,000 18,254 Patents/Technology/Know-how 48,000 — Tradenames 40,000 4,771 Noncompete agreements 13,000 1,226 Other assets 1,627 491 Accounts payable and accrued liabilities (21,550 ) (10,532 ) Deferred income taxes (24,035 ) (a) — Other liabilities (1,867 ) (167 ) Total identifiable net assets 257,838 62,293 Goodwill 357,502 (b) 21,953 (c) Total net assets $ 615,340 $ 84,246 Consideration consists of: Cash, net of cash acquired $ 295,430 $ 84,246 Oil States common stock 294,910 — Promissory note 25,000 — Total consideration $ 615,340 $ 84,246 Intangible asset weighted-average useful lives (years): Customer relationships 17 13 Patents/Technology/Know-how 13 n.a. Tradenames 20 10 Noncompete agreements 3 2 ____________________ a. In connection with the acquisition accounting for GEODynamics, the Company provided deferred taxes related to, among other items, fair value adjustments for acquired property, plant and equipment, intangible assets and U.S. tax net operating loss carryforwards. b. Goodwill recognized is primarily attributable to expected synergies that will result from combining the operations of the Company and GEODynamics, as well as intangible assets which do not qualify for separate recognition. The amount of goodwill that is deductible for income tax purposes is not significant. c. Goodwill recognized is primarily attributable to expected synergies that will result from combining the operations of the Company and Falcon, as well as intangible assets which do not qualify for separate recognition. All goodwill is deductible for income tax purposes. During the years ended December 31, 2018 and 2017 , the Company expensed $3.6 million and $0.9 million , respectively, in transaction-related costs incurred in connection with the acquisitions of GEODynamics and Falcon, which are included within selling, general and administrative expense and within other operating (income) expense . Suppl</t>
  </si>
  <si>
    <t>Business Acquisition, Pro Forma Information</t>
  </si>
  <si>
    <t xml:space="preserve">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year ended December 31, 2018 and 2017 reflect adjustments to exclude the after-tax impact of transaction costs of $2.8 million and $0.6 million , respectively. The supplemental pro forma financial information is unaudited and may not reflect what the results of the combined operations would have been were the acquisitions to have occurred on January 1, 2017. As such, it is presented for informational purposes only (in thousands, except per share amounts). Unaudited Pro Forma Information Year Ended December 31, 2018 2017 Revenue $ 1,114,757 $ 924,100 Net loss $ (16,605 ) $ (81,143 ) Diluted net loss per share $ (0.28 ) $ (1.38 ) Diluted weighted average common shares outstanding 58,973 58,800 This </t>
  </si>
  <si>
    <t>Net Loss Per Share (Tables)</t>
  </si>
  <si>
    <t>Schedule of Earnings Per Share, Basic and Diluted</t>
  </si>
  <si>
    <t>The table below provides a reconciliation of the numerators and denominators of basic and diluted net loss per share for the years ended December 31, 2018 and 2017 (in thousands, except per share amounts): 2018 2017 2016 Numerators: Net loss from continuing operations $ (19,105 ) $ (84,850 ) $ (46,386 ) Less: Income attributable to unvested restricted stock awards — — — Numerator for basic net loss per share from continuing operations (19,105 ) (84,850 ) (46,386 ) Net loss from discontinued operations, net of tax — — (4 ) Less: Income attributable to unvested restricted stock awards — — — Numerator for basic net loss per share (19,105 ) (84,850 ) (46,390 ) Effect of dilutive securities: Unvested restricted stock awards — — — Numerator for diluted net loss per share $ (19,105 ) $ (84,850 ) $ (46,390 ) Denominators: Weighted average number of common shares outstanding 59,680 51,253 51,307 Less: Weighted average number of unvested restricted stock awards outstanding (968 ) (1,114 ) (1,133 ) Denominator for basic net loss per share 58,712 50,139 50,174 Effect of dilutive securities: Unvested restricted stock awards — — — Assumed exercise of stock options — — — 1.50% convertible senior notes — — — — — — Denominator for diluted net loss per share 58,712 50,139 50,174 Basic net loss per share from: Continuing operations $ (0.33 ) $ (1.69 ) $ (0.92 ) Discontinued operations — — — Net loss $ (0.33 ) $ (1.69 ) $ (0.92 ) Diluted net loss per share from: Continuing operations $ (0.33 ) $ (1.69 ) $ (0.92 ) Discontinued operations — — — Net loss $ (0.33 ) $ (1.69 ) $ (0.92 )</t>
  </si>
  <si>
    <t>Goodwill and Other Intangible Assets (Tables)</t>
  </si>
  <si>
    <t>Schedule of Goodwill</t>
  </si>
  <si>
    <t>Changes in the carrying amount of goodwill for the years ended December 31, 2018 and 2017 are as follows (in thousands): Well Site Services Downhole Technologies Offshore / Manufactured Products Total Completion Services Drilling Services Subtotal Balance as of December 31, 2016 Goodwill $ 199,278 $ 22,767 $ 222,045 $ — $ 158,619 $ 380,664 Accumulated impairment losses (94,528 ) (22,767 ) (117,295 ) — — (117,295 ) 104,750 — 104,750 — 158,619 263,369 Goodwill acquired — — — — 3,724 3,724 Foreign currency translation 353 — 353 — 563 916 Balance as of December 31, 2017 $ 105,103 $ — $ 105,103 $ — $ 162,906 $ 268,009 Balance as of December 31, 2017 Goodwill $ 199,631 $ 22,767 $ 222,398 $ — $ 162,906 $ 385,304 Accumulated impairment losses (94,528 ) (22,767 ) (117,295 ) — — (117,295 ) 105,103 — 105,103 — 162,906 268,009 Goodwill acquired 21,953 — 21,953 357,502 — 379,455 Foreign currency translation (2 ) — (2 ) — (444 ) (446 ) Balance as of December 31, 2018 $ 127,054 $ — $ 127,054 $ 357,502 $ 162,462 $ 647,018 Balance as of December 31, 2018 Goodwill $ 221,582 $ 22,767 $ 244,349 $ 357,502 $ 162,462 $ 764,313 Accumulated impairment losses (94,528 ) (22,767 ) (117,295 ) — — (117,295 ) $ 127,054 $ — $ 127,054 $ 357,502 $ 162,462 $ 647,018</t>
  </si>
  <si>
    <t>Schedule of Finite-Lived Intangible Assets</t>
  </si>
  <si>
    <t>The following table presents the total gross carrying amount of intangibles and the total accumulated amortization for major intangible asset classes as of December 31, 2018 and 2017 (in thousands): As of December 31, 2018 2017 Other Intangible Assets Gross Carrying Amount Accumulated Amortization Gross Carrying Amount Accumulated Amortization Customer relationships $ 167,811 $ 33,247 $ 44,557 $ 22,661 Patents/Technology/Know-how 84,903 23,418 35,762 15,844 Noncompete agreements 18,705 7,544 4,899 2,799 Tradenames and other 53,708 5,617 10,801 4,450 Total other intangible assets $ 325,127 $ 69,826 $ 96,019 $ 45,754</t>
  </si>
  <si>
    <t>Long-term Debt (Tables)</t>
  </si>
  <si>
    <t>Schedule of Long-term Debt</t>
  </si>
  <si>
    <t>As of December 31, 2018 and 2017 , long-term debt consisted of the following (in thousands): 2018 2017 Amended Revolving Credit Facility (1) $ 134,096 $ — 1.50% convertible senior notes (2) 167,102 — Promissory note 25,000 — Other debt and capital lease obligations 5,540 5,281 Total debt 331,738 5,281 Less: Current portion (25,561 ) (411 ) Total long-term debt $ 306,177 $ 4,870 ____________________ (1) Presented net of $2.0 million of unamortized debt issuance costs as of December 31, 2018 . Unamortized debt issuance costs of $1.6 million as of December 31, 2017 are classified in other noncurrent assets. (2) The principal amount of the 1.50% convertible senior notes is $200 million . See "Issuance of 1.50% Convertible Senior Notes" below. The following table presents the carrying amount of the Notes in the consolidated balance sheet as of December 31, 2018 (in thousands): December 31, Principal amount of the liability component $ 200,000 Less: Unamortized discount 28,825 Less: Unamortized issuance costs 4,073 Net carrying amount of the liability $ 167,102</t>
  </si>
  <si>
    <t>Schedule of Maturities of Long-term Debt</t>
  </si>
  <si>
    <t>Scheduled maturities of total debt as of December 31, 2018 , are as follows (in thousands): 2019 $ 25,561 2020 611 2021 552 2022 134,675 2023 167,525 Thereafter 2,814 $ 331,738</t>
  </si>
  <si>
    <t>Stockholders' Equity (Tables)</t>
  </si>
  <si>
    <t>Activity of Common Stock Issued and Outstanding</t>
  </si>
  <si>
    <t>The following table provides details with respect to changes in the number of shares of common stock, $0.01 par value, issued, held in treasury and outstanding during 2018 . Issued Treasury Stock Outstanding Shares of common stock - December 31, 2017 62,721,698 11,632,276 51,089,422 Acquisition of GEODynamics 8,661,083 — 8,661,083 Restricted stock awards, net of forfeitures 371,156 — 371,156 Shares withheld for taxes on vesting of restricted stock awards — 151,966 (151,966 ) Shares of common stock - December 31, 2018 71,753,937 11,784,242 59,969,695</t>
  </si>
  <si>
    <t>Income Taxes (Tables)</t>
  </si>
  <si>
    <t>Schedule of Income before Income Tax, Domestic and Foreign</t>
  </si>
  <si>
    <t>Consolidated loss before income taxes for the years ended December 31, 2018 , 2017 and 2016 consisted of the following (in thousands): 2018 2017 2016 United States $ (29,424 ) $ (77,138 ) $ (113,512 ) Foreign 7,692 (274 ) 40,187 Total $ (21,732 ) $ (77,412 ) $ (73,325 )</t>
  </si>
  <si>
    <t>Schedule of Components of Income Tax Expense (Benefit)</t>
  </si>
  <si>
    <t>Components of income tax provision (benefit) for the years ended December 31, 2018 , 2017 and 2016 consisted of the following (in thousands): 2018 2017 2016 Current: United States $ (5,549 ) $ (11,288 ) $ (534 ) U.S. state 1,534 1,079 1,053 Foreign 4,877 1,305 10,148 862 (8,904 ) 10,667 Deferred: United States (2,592 ) 15,888 (34,816 ) U.S. state (95 ) (729 ) (2,807 ) Foreign (802 ) 1,183 17 (3,489 ) 16,342 (37,606 ) Total income tax provision (benefit) $ (2,627 ) $ 7,438 $ (26,939 ) A reconciliation of the U.S. statutory tax benefit</t>
  </si>
  <si>
    <t>Schedule of Effective Income Tax Rate Reconciliation</t>
  </si>
  <si>
    <t>A reconciliation of the U.S. statutory tax benefit rate to the effective tax provision (benefit) rate for the years ended December 31, 2018 , 2017 and 2016 is as follows: 2018 2017 2016 U.S. statutory tax provision (benefit) rate (21.0 )% (35.0 )% (35.0 )% Effect of Tax Reform Legislation (26.1 ) 36.4 — Valuation allowance against tax assets 14.0 4.0 3.1 Non-deductible compensation 5.7 1.0 1.1 Other non-deductible expenses 12.6 2.7 2.0 Effect of foreign income taxed at different rates 0.5 (0.3 ) (4.3 ) State income taxes, net of federal benefits (0.3 ) (1.4 ) (2.1 ) Other, net 2.5 2.2 (1.5 ) Effective tax provision (benefit) rate (12.1 )% 9.6 % (36.7 )%</t>
  </si>
  <si>
    <t>Schedule of Deferred Tax Assets and Liabilities</t>
  </si>
  <si>
    <t>The significant items giving rise to the deferred tax assets and liabilities as of December 31, 2018 and 2017 are as follows (in thousands): 2018 2017 Deferred tax assets: Foreign tax credit carryforwards $ 19,836 $ 27,009 Net operating loss carryforwards 50,737 12,692 Employee benefits 12,583 12,013 Inventory reserves 6,065 5,546 Other reserves 3,219 1,653 Allowance for doubtful accounts 1,072 1,332 Other 197 299 Gross deferred tax asset 93,709 60,544 Valuation allowance (33,762 ) (37,904 ) Net deferred tax asset 59,947 22,640 Deferred tax liabilities: Tax over book depreciation (46,942 ) (31,535 ) Intangible assets (57,867 ) (14,153 ) Convertible senior notes discount (6,569 ) — Accrued liabilities (1,085 ) (856 ) Other (554 ) (295 ) Deferred tax liability (113,017 ) (46,839 ) Net deferred tax liability (1) $ (53,070 ) $ (24,199 )</t>
  </si>
  <si>
    <t>Schedule of Deferred Tax Reclassifications</t>
  </si>
  <si>
    <t xml:space="preserve"> 2018 2017 Balance sheet classification: Other non-current assets $ 761 $ 519 Deferred tax liability (53,831 ) (24,718 ) Net deferred tax liability (1) $ (53,070 ) $ (24,199 ) ____________________ (1) The $28.9 million increase in net deferred tax liability between December 31, 2018 and 2017 includes the impact of the GEODynamics Acquisition and the issuance of the Notes, both completed in January 2018.</t>
  </si>
  <si>
    <t>Commitments and Contingencies (Tables)</t>
  </si>
  <si>
    <t>Schedule of Future Minimum Rental Payments for Operating Leases</t>
  </si>
  <si>
    <t>Minimum future operating lease obligations as of December 31, 2018 , were as follows (in thousands): Operating Leases 2019 $ 12,312 2020 8,914 2021 7,090 2022 5,391 2023 4,492 Thereafter 19,840 $ 58,039</t>
  </si>
  <si>
    <t>Long-Term Incentive and Deferred Compensation Plans (Tables)</t>
  </si>
  <si>
    <t>Schedule of Share-based Compensation, Restricted Stock and Restricted Stock Units Activity</t>
  </si>
  <si>
    <t>The following table presents changes in restricted stock awards and related information for the year ended December 31, 2018 : Service-based Restricted Stock Performance-based Restricted Stock Number of Shares Weighted Average Grant Date Fair Value Number of Shares Weighted Average Grant Date Fair Value Total Number of Restricted Shares Unvested, December 31, 2017 1,088,519 $ 36.22 159,553 $ 49.52 1,248,072 Granted 410,387 29.40 46,378 28.75 456,765 Performance adjustment (1) — — 21,192 — 21,192 Vested (530,121 ) 36.55 — — (530,121 ) Forfeited (39,231 ) 35.54 — — (39,231 ) Unvested, December 31, 2018 929,554 33.05 227,123 44.84 1,156,677 ____________________ (1) Reflects adjustment to the number of shares to be issued upon vesting of the 2016 performance-based awards, resulting from a 125% achievement level compared to target.</t>
  </si>
  <si>
    <t>Schedule of Share-based Compensation, Stock Options, Activity</t>
  </si>
  <si>
    <t>The following table presents the changes in stock options outstanding and related information for the year ended December 31, 2018 : Options Weighted Average Exercise Price Weighted Average Contractual Life (years) Aggregate Intrinsic Value (thousands) Outstanding Options, December 31, 2017 693,277 $ 49.04 5.2 $ — Forfeited/Expired (11,383 ) 51.16 Outstanding Options, December 31, 2018 681,894 49.00 4.1 — Exercisable Options, December 31, 2018 653,146 $ 49.30 4.0 $ —</t>
  </si>
  <si>
    <t>Schedule of Share-based Compensation, Shares Authorized under Stock Option Plans, by Exercise Price Range</t>
  </si>
  <si>
    <t>The following table summarizes information for stock options outstanding as of December 31, 2018 : Options Outstanding Options Exercisable Range of Exercise Prices Options Outstanding Weighted Average Contractual Life (years) Weighted Average Exercise Price Options Exercisable Weighted Average Exercise Price $41.49 – $46.78 371,299 4.2 $ 44.68 342,551 $ 44.88 $49.33 – $49.33 147,378 3.1 49.33 147,378 49.33 $58.54 – $58.54 163,217 4.9 58.54 163,217 58.54 681,894 4.1 49.00 653,146 49.30</t>
  </si>
  <si>
    <t>Segments and Related Information (Tables)</t>
  </si>
  <si>
    <t>Schedule of Segment Reporting Information, by Segment</t>
  </si>
  <si>
    <t>Financial information by business segment for each of the three years ended December 31, 2018 , 2017 and 2016 , is summarized in the following table (in thousands). Revenues Depreciation and amortization Operating income (loss) Capital expenditures Total assets 2018 Well Site Services - Completion Services $ 411,019 $ 66,415 $ (7,647 ) $ 50,423 $ 523,235 Drilling Services 69,235 14,354 (9,363 ) 6,591 64,661 Total Well Site Services 480,254 80,769 (17,010 ) 57,014 587,896 Downhole Technologies 213,813 18,649 26,705 16,167 691,874 Offshore/Manufactured Products 394,066 23,207 38,914 13,797 683,285 Corporate — 905 (54,485 ) 1,046 40,766 Total $ 1,088,133 $ 123,530 $ (5,876 ) $ 88,024 $ 2,003,821 2017 Well Site Services - Completion Services $ 234,252 $ 63,528 $ (45,169 ) $ 17,303 $ 424,309 Drilling Services 54,462 18,513 (13,909 ) 3,529 72,876 Total Well Site Services 288,714 82,041 (59,078 ) 20,832 497,185 Downhole Technologies — — — — — Offshore/Manufactured Products 381,913 24,596 38,155 13,484 760,079 Corporate — 1,030 (52,949 ) 855 44,247 Total $ 670,627 $ 107,667 $ (73,872 ) $ 35,171 $ 1,301,511 2016 Well Site Services - Completion Services $ 163,060 $ 70,031 $ (83,636 ) $ 10,418 $ 467,387 Drilling Services 22,594 23,366 (24,239 ) 962 78,081 Total Well Site Services 185,654 93,397 (107,875 ) 11,380 545,468 Downhole Technologies — — — — — Offshore/Manufactured Products 508,790 24,205 87,084 17,515 810,464 Corporate — 1,118 (48,492 ) 794 27,966 Total $ 694,444 $ 118,720 $ (69,283 ) $ 29,689 $ 1,383,898</t>
  </si>
  <si>
    <t>Disaggregation of Revenue</t>
  </si>
  <si>
    <t>The following table provides supplemental disaggregated revenue from contracts with customers by business segment for the three years ended December 31, 2018 , 2017 and 2016 (in thousands): Well Site Services Downhole Technologies Offshore/Manufactured Products 2018 2017 2016 2018 2017 2016 2018 2017 2016 Major revenue categories - Project-driven products $ — $ — $ — $ — $ — $ — $ 120,894 $ 126,960 $ 296,368 Short-cycle: Completion products and services 411,019 234,252 163,060 213,813 — — 116,383 117,914 70,866 Drilling services 69,235 54,462 22,594 — — — — — — Other products — — — — — — 27,984 29,549 17,425 Total short-cycle 480,254 288,714 185,654 213,813 — — 144,367 147,463 88,291 Other products and services — — — — — — 128,805 107,490 124,131 $ 480,254 $ 288,714 $ 185,654 $ 213,813 $ — $ — $ 394,066 $ 381,913 $ 508,790 Percentage of total revenue by type - Products — % — % — % 97 % — % — % 75 % 80 % 82 % Services 100 % 100 % 100 % 3 % — % — % 25 % 20 % 18 %</t>
  </si>
  <si>
    <t>Schedule of Revenue from External Customers and Long-Lived Assets, by Geographical Areas</t>
  </si>
  <si>
    <t>Financial information by geographic location for each of the three years ended December 31, 2018 , 2017 and 2016 , is summarized below (in thousands). Revenues are attributable to countries based on the location of the entity selling the products or performing the services and include export sales. Long-lived assets are attributable to countries based on the physical location of the operations and its operating assets and do not include intercompany receivable balances. United States United Kingdom Singapore Other Total 2018 Revenues from unaffiliated customers $ 930,151 $ 64,564 $ 37,938 $ 55,480 $ 1,088,133 Long-lived assets 1,304,494 74,472 24,118 70,473 1,473,557 2017 Revenues from unaffiliated customers $ 548,854 $ 59,909 $ 23,398 $ 38,466 $ 670,627 Long-lived assets 660,271 80,189 25,930 77,109 843,499 2016 Revenues from unaffiliated customers $ 493,615 $ 111,565 $ 34,577 $ 54,687 $ 694,444 Long-lived assets 729,699 65,675 23,972 74,454 893,800</t>
  </si>
  <si>
    <t>Valuation Allowances (Tables)</t>
  </si>
  <si>
    <t>Summary of Valuation Allowance</t>
  </si>
  <si>
    <t>Activity in the valuation accounts was as follows (in thousands): Balance at Beginning of Period Charged to Costs and Expenses Deductions (net of recoveries) Translation and Other, Net (1) Balance at End of Period Year Ended December 31, 2018: Allowance for doubtful accounts receivable $ 7,316 $ 1,520 $ (887 ) $ (1,248 ) $ 6,701 Allowance for excess or obsolete inventory 15,649 2,683 (2,917 ) 3,136 18,551 Valuation allowance on deferred tax assets 37,904 (4,124 ) — (18 ) 33,762 Year Ended December 31, 2017: Allowance for doubtful accounts receivable $ 8,510 $ 339 $ (1,669 ) $ 136 $ 7,316 Allowance for excess or obsolete inventory 14,849 2,494 (1,844 ) 150 15,649 Valuation allowance on deferred tax assets 7,033 30,772 — 99 37,904 Year Ended December 31, 2016: Allowance for doubtful accounts receivable $ 6,888 $ 2,275 $ (400 ) $ (253 ) $ 8,510 Allowance for excess or obsolete inventory 12,898 4,916 (2,756 ) (209 ) 14,849 Valuation allowance on deferred tax assets 3,970 2,279 — 784 7,033 ____________________ (1) For the year ended December 31, 2018, amount presented within allowance for doubtful accounts receivables and excess or obsolete inventory includes $0.6 million and $3.3 million , respectively, related to the acquired GEODynamics operations.</t>
  </si>
  <si>
    <t>Quarterly Financial Information (Unaudited) (Tables)</t>
  </si>
  <si>
    <t>Quarterly Financial Information</t>
  </si>
  <si>
    <t>The following table summarizes quarterly financial information for 2018 and 2017 (in thousands, except per share amounts): First Quarter (1) Second Quarter (2) Third Quarter (3) Fourth Quarter (4) 2018 Revenues $ 253,576 $ 285,845 $ 274,594 $ 274,118 Gross profit (5) 34,738 41,757 28,565 25,934 Net income (loss) from continuing operations (3,492 ) 2,742 (4,019 ) (14,336 ) Basic and diluted net income (loss) per share (0.06 ) 0.05 (0.07 ) (0.24 ) 2017 Revenues $ 151,467 $ 171,402 $ 164,048 $ 183,710 Gross profit (5) 4,839 12,032 8,323 18,041 Net loss from continuing operations (17,678 ) (14,246 ) (15,031 ) (37,895 ) Basic and diluted net loss per share (0.35 ) (0.28 ) (0.30 ) (0.76 ) ____________________ (1) During the first quarter of 2018 , the Company recognized $0.8 million (pre-tax) of severance and other downsizing charges, $2.6 million (pre-tax) of acquisition-related expenses, $0.9 million (pre-tax) in legal fees incurred for patent defense and $0.7 million (pre-tax) of provision for FLSA claims settlements. In the first quarter of 2017 , the Company recognized $0.8 million (pre-tax) of severance and other downsizing charges. (2) During the second quarter of 2017 , the Company recognized $0.8 million (pre-tax) of severance and other downsizing charges and $1.5 million (pre-tax) in legal fees incurred for patent defense. (3) During the third quarter of 2018 , the Company recognized $3.5 million (pre-tax) in legal fees incurred for patent defense and recorded $2.6 million (pre-tax) of provision for FLSA claims settlements. Additionally, during the third quarter of 2018 , the Company recognized a $5.8 million discrete net tax benefit resulting from the Tax Reform Legislation discussed in Note 8 , "Income Taxes." In the third quarter of 2017 , the Company’s results of operations were adversely affected by Hurricane Harvey with lower revenues and under-absorption of manufacturing facility costs, primarily in its Offshore/Manufactured Products segment, and some field-level downtime due to employee dislocations resulting from the storm. Additionally, during the third quarter of 2017 , the Company also recognized $0.4 million (pre-tax) of severance and other downsizing charges and $1.0 million of discrete tax charges resulting from the decision to carryback 2016 U.S. net operating losses to 2014. (4) During the fourth quarter of 2018 , the Company recognized $2.4 million (pre-tax) in legal fees incurred for patent defense, $0.8 million (pre-tax) of severance and other downsizing charges and $0.7 million (pre-tax) of acquisition-related expenses. In the fourth quarter of 2017 , the Company recorded $28.2 million of discrete tax charges resulting from the Tax Reform Legislation discussed in Note 8 , "Income Taxes," and $1.4 million (pre-tax) of acquisition related expenses. (5) Gross profit is calculated as revenues less costs of products and services and segment level depreciation and amortization.</t>
  </si>
  <si>
    <t>Organization and Basis of Presentation (Details)</t>
  </si>
  <si>
    <t>Dec. 31, 2018segment</t>
  </si>
  <si>
    <t>Number of operating segments</t>
  </si>
  <si>
    <t>Summary of Significant Accounting Policies (Details) - USD ($)</t>
  </si>
  <si>
    <t>Jan. 30, 2018</t>
  </si>
  <si>
    <t>Debt Instrument [Line Items]</t>
  </si>
  <si>
    <t>Remaining performance obligation in next twelve months, percentage</t>
  </si>
  <si>
    <t>53.00%</t>
  </si>
  <si>
    <t>Impairment of intangible assets</t>
  </si>
  <si>
    <t>Derivative notional amount</t>
  </si>
  <si>
    <t>Foreign currency exchange gain (loss)</t>
  </si>
  <si>
    <t>Product warranty period, minimum</t>
  </si>
  <si>
    <t>12 months</t>
  </si>
  <si>
    <t>Product warranty period, maximum</t>
  </si>
  <si>
    <t>18 months</t>
  </si>
  <si>
    <t>Maximum amount of potential payment under guarantor obligation</t>
  </si>
  <si>
    <t>Convertible Debt [Member] | 1.5% Convertible Unsecured Senior Notes [Member]</t>
  </si>
  <si>
    <t>Long-term debt, gross</t>
  </si>
  <si>
    <t>Estimate of Fair Value Measurement [Member] | Fair Value, Inputs, Level 1 [Member] | Convertible Debt [Member] | 1.5% Convertible Unsecured Senior Notes [Member]</t>
  </si>
  <si>
    <t>Long term debt, fair value</t>
  </si>
  <si>
    <t>Transferred at Point in Time [Member]</t>
  </si>
  <si>
    <t>Percentage of revenue</t>
  </si>
  <si>
    <t>29.00%</t>
  </si>
  <si>
    <t>22.00%</t>
  </si>
  <si>
    <t>25.00%</t>
  </si>
  <si>
    <t>Transferred over Time [Member]</t>
  </si>
  <si>
    <t>71.00%</t>
  </si>
  <si>
    <t>78.00%</t>
  </si>
  <si>
    <t>75.00%</t>
  </si>
  <si>
    <t>Summary of Significant Accounting Policies - Remaining Performance Obligation (Details) - Revenue, Remaining Performance Obligation, Expected Timing of Satisfaction, Start Date [Axis]: 2019-01-01 $ in Millions</t>
  </si>
  <si>
    <t>Revenue, Remaining Performance Obligation, Expected Timing of Satisfaction [Line Items]</t>
  </si>
  <si>
    <t>Revenue, remaining performance obligation</t>
  </si>
  <si>
    <t>Revenue, remaining performance obligation, expected timing of satisfaction, period</t>
  </si>
  <si>
    <t xml:space="preserve"> </t>
  </si>
  <si>
    <t>Details of Selected Balance Sheet Accounts - Accounts Receivable (Details) - USD ($) $ in Thousands</t>
  </si>
  <si>
    <t>Accounts, Notes, Loans and Financing Receivable [Line Items]</t>
  </si>
  <si>
    <t>Accounts receivable, gross</t>
  </si>
  <si>
    <t>Allowance for doubtful accounts</t>
  </si>
  <si>
    <t>Trade [Member]</t>
  </si>
  <si>
    <t>Unbilled Revenue [Member]</t>
  </si>
  <si>
    <t>Contract Asset Receivables [Member]</t>
  </si>
  <si>
    <t>Other [Member]</t>
  </si>
  <si>
    <t>Details of Selected Balance Sheet Accounts - Contract Liabilities (Details) - USD ($) $ in Thousands</t>
  </si>
  <si>
    <t>Deferred revenue (contract liabilities)</t>
  </si>
  <si>
    <t>Details of Selected Balance Sheet Accounts - Narrative (Details) - USD ($) $ in Millions</t>
  </si>
  <si>
    <t>Increase (decrease) in contract with customer, asset</t>
  </si>
  <si>
    <t>Increases due to revenue recognized during the period</t>
  </si>
  <si>
    <t>Contract with customer, asset, reclassified to receivable</t>
  </si>
  <si>
    <t>Increase (decrease) in contract with customer, liability</t>
  </si>
  <si>
    <t>Contract with customer, liability, revenue recognized</t>
  </si>
  <si>
    <t>Increases due to billings, excluding amounts recognized as revenue during the period</t>
  </si>
  <si>
    <t>Segment Reporting Information [Line Items]</t>
  </si>
  <si>
    <t>Depreciation</t>
  </si>
  <si>
    <t>Offshore/Manufactured Products [Member]</t>
  </si>
  <si>
    <t>Gain on insurance settlement</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epaid Expenses and Other Current Assets (Details) - USD ($) $ in Thousands</t>
  </si>
  <si>
    <t>Income taxes receivable</t>
  </si>
  <si>
    <t>Prepayments to vendors</t>
  </si>
  <si>
    <t>Prepaid insurance</t>
  </si>
  <si>
    <t>Details of Selected Balance Sheet Accounts - Property, Plant and Equipment (Details) - USD ($) $ in Thousands</t>
  </si>
  <si>
    <t>Property, Plant and Equipment [Line Items]</t>
  </si>
  <si>
    <t>Property, plant and equipment, gross</t>
  </si>
  <si>
    <t>Accumulated depreciation</t>
  </si>
  <si>
    <t>Land [Member]</t>
  </si>
  <si>
    <t>Buildings and Leasehold Improvements [Member]</t>
  </si>
  <si>
    <t>Buildings and Leasehold Improvements [Member] | Minimum [Member]</t>
  </si>
  <si>
    <t>Estimated Useful Life (in years)</t>
  </si>
  <si>
    <t>2 years</t>
  </si>
  <si>
    <t>Buildings and Leasehold Improvements [Member] | Maximum [Member]</t>
  </si>
  <si>
    <t>40 years</t>
  </si>
  <si>
    <t>Machinery and Equipment [Member]</t>
  </si>
  <si>
    <t>Machinery and Equipment [Member] | Minimum [Member]</t>
  </si>
  <si>
    <t>1 year</t>
  </si>
  <si>
    <t>Machinery and Equipment [Member] | Maximum [Member]</t>
  </si>
  <si>
    <t>28 years</t>
  </si>
  <si>
    <t>Completion Services Equipment [Member]</t>
  </si>
  <si>
    <t>Completion Services Equipment [Member] | Minimum [Member]</t>
  </si>
  <si>
    <t>Completion Services Equipment [Member] | Maximum [Member]</t>
  </si>
  <si>
    <t>10 years</t>
  </si>
  <si>
    <t>Office Furniture and Equipment [Member]</t>
  </si>
  <si>
    <t>Office Furniture and Equipment [Member] | Minimum [Member]</t>
  </si>
  <si>
    <t>3 years</t>
  </si>
  <si>
    <t>Office Furniture and Equipment [Member] | Maximum [Member]</t>
  </si>
  <si>
    <t>Vehicles [Member]</t>
  </si>
  <si>
    <t>Vehicles [Member] | Minimum [Member]</t>
  </si>
  <si>
    <t>Vehicles [Member] | Maximum [Member]</t>
  </si>
  <si>
    <t>Construction in Progress [Member]</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commissions</t>
  </si>
  <si>
    <t>Accrued claims</t>
  </si>
  <si>
    <t>Accrued Liabilities</t>
  </si>
  <si>
    <t>Recent Accounting Pronouncements Recent Accounting Pronouncements (Details) - Accounting Standards Update 2016-02 [Member] - Scenario, Forecast [Member] $ in Millions</t>
  </si>
  <si>
    <t>Jan. 01, 2019USD ($)</t>
  </si>
  <si>
    <t>New Accounting Pronouncements or Change in Accounting Principle [Line Items]</t>
  </si>
  <si>
    <t>Right-of-use asset</t>
  </si>
  <si>
    <t>Lease liability</t>
  </si>
  <si>
    <t>Business Acquisitions - Narrative (Details) - USD ($) $ in Thousands</t>
  </si>
  <si>
    <t>Feb. 28, 2018</t>
  </si>
  <si>
    <t>Jan. 12, 2018</t>
  </si>
  <si>
    <t>Mar. 31, 2018</t>
  </si>
  <si>
    <t>Business Acquisition [Line Items]</t>
  </si>
  <si>
    <t>Payments to acquire business</t>
  </si>
  <si>
    <t>Stock issued in acquisition (in shares)</t>
  </si>
  <si>
    <t>Acquisition and merger related expenses</t>
  </si>
  <si>
    <t>Transaction costs</t>
  </si>
  <si>
    <t>Payments to acquire assets and intellectual property</t>
  </si>
  <si>
    <t>GEODynamics, Inc. [Member]</t>
  </si>
  <si>
    <t>Consideration transferred, equity interest issued</t>
  </si>
  <si>
    <t>Consideration transferred, unsecured promissory note</t>
  </si>
  <si>
    <t>Shelf registration, shares sold by selling stockholders (in share)</t>
  </si>
  <si>
    <t>Total consideration</t>
  </si>
  <si>
    <t>Falcon [Member]</t>
  </si>
  <si>
    <t>Unsecured Debt [Member]</t>
  </si>
  <si>
    <t>2.50%</t>
  </si>
  <si>
    <t>Downhole Technologies [Member]</t>
  </si>
  <si>
    <t>Revenue of acquiree since acquisition date</t>
  </si>
  <si>
    <t>Operating income of acquiree since acquisition date</t>
  </si>
  <si>
    <t>Acquisition-related Costs [Member]</t>
  </si>
  <si>
    <t>Business Acquisitions - Summary of Assets Acquired and Liabilities Assumed (Details) - USD ($) $ in Thousands</t>
  </si>
  <si>
    <t>Goodwill</t>
  </si>
  <si>
    <t>Property, plant and equipment</t>
  </si>
  <si>
    <t>Other assets</t>
  </si>
  <si>
    <t>Other liabilities</t>
  </si>
  <si>
    <t>Total identifiable net assets</t>
  </si>
  <si>
    <t>Total net assets</t>
  </si>
  <si>
    <t>GEODynamics, Inc. [Member] | Customer Relationships [Member]</t>
  </si>
  <si>
    <t>Intangible assets</t>
  </si>
  <si>
    <t>Acquired finite-lived intangible assets, weighted average useful life</t>
  </si>
  <si>
    <t>17 years</t>
  </si>
  <si>
    <t>GEODynamics, Inc. [Member] | Patents/Technology/Know-how [Member]</t>
  </si>
  <si>
    <t>13 years</t>
  </si>
  <si>
    <t>GEODynamics, Inc. [Member] | Trade Names [Member]</t>
  </si>
  <si>
    <t>20 years</t>
  </si>
  <si>
    <t>GEODynamics, Inc. [Member] | Noncompete Agreements [Member]</t>
  </si>
  <si>
    <t>Falcon [Member] | Customer Relationships [Member]</t>
  </si>
  <si>
    <t>Falcon [Member] | Patents/Technology/Know-how [Member]</t>
  </si>
  <si>
    <t>Falcon [Member] | Trade Names [Member]</t>
  </si>
  <si>
    <t>Falcon [Member] | Noncompete Agreements [Member]</t>
  </si>
  <si>
    <t>Business Acquisitions - Summary of Consideration Transferred (Details) - USD ($) $ in Thousands</t>
  </si>
  <si>
    <t>Cash, net of cash acquired</t>
  </si>
  <si>
    <t>Oil States common stock</t>
  </si>
  <si>
    <t>Promissory note</t>
  </si>
  <si>
    <t>Business Acquisitions - Pro Forma Information (Details) - USD ($) $ / shares in Units, shares in Thousands, $ in Thousands</t>
  </si>
  <si>
    <t>Revenue</t>
  </si>
  <si>
    <t>Diluted net loss per share (in dollars per share)</t>
  </si>
  <si>
    <t>Diluted weighted average common shares outstanding (in shares)</t>
  </si>
  <si>
    <t>Net Loss Per Share - Schedule of Earnings Per Share (Details) - USD ($) $ / shares in Units, shares in Thousands, $ in Thousands</t>
  </si>
  <si>
    <t>3 Months Ended</t>
  </si>
  <si>
    <t>Sep. 30, 2018</t>
  </si>
  <si>
    <t>Sep. 30, 2017</t>
  </si>
  <si>
    <t>Jun. 30, 2017</t>
  </si>
  <si>
    <t>Mar. 31, 2017</t>
  </si>
  <si>
    <t>Numerators:</t>
  </si>
  <si>
    <t>Less: Income attributable to unvested restricted stock awards</t>
  </si>
  <si>
    <t>Numerator for basic net loss per share from continuing operations</t>
  </si>
  <si>
    <t>Numerator for basic net loss per share</t>
  </si>
  <si>
    <t>Effect of dilutive securities:</t>
  </si>
  <si>
    <t>Unvested restricted stock awards</t>
  </si>
  <si>
    <t>Numerator for diluted net loss per share</t>
  </si>
  <si>
    <t>Denominators:</t>
  </si>
  <si>
    <t>Weighted average number of common shares outstanding (in shares)</t>
  </si>
  <si>
    <t>Less: Weighted average number of unvested restricted stock awards outstanding (in shares)</t>
  </si>
  <si>
    <t>Denominator for basic net loss per share (in shares)</t>
  </si>
  <si>
    <t>1.50% convertible senior notes (in shares)</t>
  </si>
  <si>
    <t>Total dilutive securities (in shares)</t>
  </si>
  <si>
    <t>Denominator for diluted net loss per share (in shares)</t>
  </si>
  <si>
    <t>Restricted Stock [Member]</t>
  </si>
  <si>
    <t>Dilutive securities (in shares)</t>
  </si>
  <si>
    <t>Employee Stock Option [Member]</t>
  </si>
  <si>
    <t>Net Loss Per Share - Narrative (Details) - shares</t>
  </si>
  <si>
    <t>Antidilutive securities</t>
  </si>
  <si>
    <t>Antidilutive Securities Excluded from Computation of Earnings Per Share [Line Items]</t>
  </si>
  <si>
    <t>Goodwill and Other Intangible Assets - Narrative (Details) $ in Millions</t>
  </si>
  <si>
    <t>Dec. 31, 2018USD ($)reporting_unit</t>
  </si>
  <si>
    <t>Dec. 31, 2017USD ($)</t>
  </si>
  <si>
    <t>Dec. 31, 2016USD ($)</t>
  </si>
  <si>
    <t>Number of reporting units | reporting_unit</t>
  </si>
  <si>
    <t>Amortization</t>
  </si>
  <si>
    <t>Useful life</t>
  </si>
  <si>
    <t>13 years 183 days</t>
  </si>
  <si>
    <t>7 years 9 months 18 days</t>
  </si>
  <si>
    <t>Amortization expense, next twelve months</t>
  </si>
  <si>
    <t>Amortization expense, year two</t>
  </si>
  <si>
    <t>Amortization expense, year three</t>
  </si>
  <si>
    <t>Amortization expense, year four</t>
  </si>
  <si>
    <t>Amortization expense, year five</t>
  </si>
  <si>
    <t>Goodwill and Other Intangible Assets - Changes in the Carrying Value of Goodwill (Details) - USD ($) $ in Thousands</t>
  </si>
  <si>
    <t>Goodwill [Roll Forward]</t>
  </si>
  <si>
    <t>Goodwill, gross, beginning</t>
  </si>
  <si>
    <t>Accumulated impairment losses, beginning</t>
  </si>
  <si>
    <t>Goodwill, net, beginning</t>
  </si>
  <si>
    <t>Goodwill acquired</t>
  </si>
  <si>
    <t>Foreign currency translation</t>
  </si>
  <si>
    <t>Goodwill, gross, ending</t>
  </si>
  <si>
    <t>Accumulated impairment losses, ending</t>
  </si>
  <si>
    <t>Goodwill, net, ending</t>
  </si>
  <si>
    <t>Total Well Site Services [Member]</t>
  </si>
  <si>
    <t>Total Well Site Services [Member] | Well Site Services Completion Services [Member]</t>
  </si>
  <si>
    <t>Total Well Site Services [Member] | Well Site Services Drilling Services [Member]</t>
  </si>
  <si>
    <t>Goodwill and Other Intangible Assets - Intangible Assets (Details) - USD ($) $ in Thousands</t>
  </si>
  <si>
    <t>Finite-Lived Intangible Assets [Line Items]</t>
  </si>
  <si>
    <t>Gross Carrying Amount</t>
  </si>
  <si>
    <t>Accumulated Amortization</t>
  </si>
  <si>
    <t>Customer Relationships [Member]</t>
  </si>
  <si>
    <t>Patents/Technology/Know-how [Member]</t>
  </si>
  <si>
    <t>Noncompete Agreements [Member]</t>
  </si>
  <si>
    <t>Tradenames and other [Member]</t>
  </si>
  <si>
    <t>Long-term Debt - Summary of Long-term Debt (Details) - USD ($) $ in Thousands</t>
  </si>
  <si>
    <t>Net carrying amount of the liability</t>
  </si>
  <si>
    <t>Less: Current portion</t>
  </si>
  <si>
    <t>Total long-term debt</t>
  </si>
  <si>
    <t>Debt issuance costs</t>
  </si>
  <si>
    <t>Amended Revolving Credit Facility [Member]</t>
  </si>
  <si>
    <t>Convertible Debt [Member]</t>
  </si>
  <si>
    <t>Capital Lease Obligations and Other Debt [Member]</t>
  </si>
  <si>
    <t>1.5% Convertible Unsecured Senior Notes [Member] | Convertible Debt [Member]</t>
  </si>
  <si>
    <t>Long-term Debt - Long-term Debt Maturities Schedule (Details) $ in Thousands</t>
  </si>
  <si>
    <t>Thereafter</t>
  </si>
  <si>
    <t>Total debt</t>
  </si>
  <si>
    <t>Long-term Debt - Narrative (Details)</t>
  </si>
  <si>
    <t>Jan. 01, 2019</t>
  </si>
  <si>
    <t>May 14, 2018USD ($)</t>
  </si>
  <si>
    <t>Jan. 30, 2018USD ($)day$ / shares</t>
  </si>
  <si>
    <t>Jan. 12, 2018USD ($)</t>
  </si>
  <si>
    <t>Outstanding letters of credit</t>
  </si>
  <si>
    <t>Revolving Credit Facility [Member]</t>
  </si>
  <si>
    <t>Maximum borrowing capacity</t>
  </si>
  <si>
    <t>Line of credit facility, additional borrowing capacity</t>
  </si>
  <si>
    <t>Long-term line of credit</t>
  </si>
  <si>
    <t>Remaining borrowing capacity</t>
  </si>
  <si>
    <t>Write off of deferred debt issuance cost</t>
  </si>
  <si>
    <t>Minimum interest coverage ratio</t>
  </si>
  <si>
    <t>Maximum leverage ratio</t>
  </si>
  <si>
    <t>Revolving Credit Facility [Member] | Minimum [Member]</t>
  </si>
  <si>
    <t>Unused capacity, commitment fee percentage</t>
  </si>
  <si>
    <t>0.25%</t>
  </si>
  <si>
    <t>Revolving Credit Facility [Member] | Minimum [Member] | (LIBOR) [Member]</t>
  </si>
  <si>
    <t>Basis spread on variable rate</t>
  </si>
  <si>
    <t>1.75%</t>
  </si>
  <si>
    <t>Revolving Credit Facility [Member] | Minimum [Member] | Base Rate [Member]</t>
  </si>
  <si>
    <t>0.75%</t>
  </si>
  <si>
    <t>Revolving Credit Facility [Member] | Maximum [Member]</t>
  </si>
  <si>
    <t>0.50%</t>
  </si>
  <si>
    <t>Revolving Credit Facility [Member] | Maximum [Member] | (LIBOR) [Member]</t>
  </si>
  <si>
    <t>3.00%</t>
  </si>
  <si>
    <t>Revolving Credit Facility [Member] | Maximum [Member] | Base Rate [Member]</t>
  </si>
  <si>
    <t>2.00%</t>
  </si>
  <si>
    <t>Letter of Credit [Member]</t>
  </si>
  <si>
    <t>Debt instrument, face amount</t>
  </si>
  <si>
    <t>Proceeds from issuance of debt</t>
  </si>
  <si>
    <t>Debt instrument, unamortized discount</t>
  </si>
  <si>
    <t>Debt instrument, convertible, carrying amount of equity component</t>
  </si>
  <si>
    <t>Debt instrument, interest rate, effective percentage</t>
  </si>
  <si>
    <t>6.00%</t>
  </si>
  <si>
    <t>Interest expense, debt</t>
  </si>
  <si>
    <t>Cash interest expense</t>
  </si>
  <si>
    <t>Debt instrument, convertible, conversion ratio</t>
  </si>
  <si>
    <t>Debt instrument, convertible, conversion price (in dollars per share) | $ / shares</t>
  </si>
  <si>
    <t>Percentage of stock price trigger</t>
  </si>
  <si>
    <t>130.00%</t>
  </si>
  <si>
    <t>Convertible threshold, trading days | day</t>
  </si>
  <si>
    <t>Convertible threshold, consecutive trading days | day</t>
  </si>
  <si>
    <t>Debt instrument, convertible, measurement period</t>
  </si>
  <si>
    <t>5 days</t>
  </si>
  <si>
    <t>Debt instrument, convertible, threshold consecutive trading days, sale price per share (in dollars per share)</t>
  </si>
  <si>
    <t>Debt instrument, threshold percentage of sales price per share</t>
  </si>
  <si>
    <t>98.00%</t>
  </si>
  <si>
    <t>Scenario, Forecast [Member] | Revolving Credit Facility [Member]</t>
  </si>
  <si>
    <t>Long-term Debt - Carrying Amount of the 1.50% Notes (Details) - USD ($)</t>
  </si>
  <si>
    <t>Less: Unamortized issuance costs</t>
  </si>
  <si>
    <t>Principal amount of the liability component</t>
  </si>
  <si>
    <t>Less: Unamortized discount</t>
  </si>
  <si>
    <t>Stockholders' Equity - Narrative (Details) - USD ($) $ / shares in Units, $ in Millions</t>
  </si>
  <si>
    <t>Preferred stock, shares authorized (in shares)</t>
  </si>
  <si>
    <t>Preferred stock, par value (in dollars per share)</t>
  </si>
  <si>
    <t>Preferred stock, shares issued (in shares)</t>
  </si>
  <si>
    <t>Preferred stock, shares outstanding (in shares)</t>
  </si>
  <si>
    <t>Stock repurchased during period (in shares)</t>
  </si>
  <si>
    <t>Stock repurchased during period, value</t>
  </si>
  <si>
    <t>Stock repurchase program, remaining authorized repurchase amount</t>
  </si>
  <si>
    <t>Stockholders' Equity - Changes in Common Stock Issued and Outstanding (Details)</t>
  </si>
  <si>
    <t>Dec. 31, 2018shares</t>
  </si>
  <si>
    <t>Changes in Common Stock Outstanding [Roll Forward]</t>
  </si>
  <si>
    <t>Treasury stock, common, (in shares)</t>
  </si>
  <si>
    <t>Common stock, shares outstanding (in shares)</t>
  </si>
  <si>
    <t>Acquisition of GEODynamics (in shares)</t>
  </si>
  <si>
    <t>Restricted stock awards, net of forfeitures (in shares)</t>
  </si>
  <si>
    <t>Shares withheld for taxes on vesting of restricted stock awards (in shares)</t>
  </si>
  <si>
    <t>Stockholders' Equity - Accumulated Other Comprehensive Loss (Details) - USD ($) $ in Thousands</t>
  </si>
  <si>
    <t>Accumulated Other Comprehensive Income (Loss) [Line Items]</t>
  </si>
  <si>
    <t>UNITED KINGDOM</t>
  </si>
  <si>
    <t>Exchange rate, weakened</t>
  </si>
  <si>
    <t>9.00%</t>
  </si>
  <si>
    <t>BRAZIL</t>
  </si>
  <si>
    <t>Exchange rate, strengthened</t>
  </si>
  <si>
    <t>14.00%</t>
  </si>
  <si>
    <t>Retirement Plans (Details) - USD ($) $ in Millions</t>
  </si>
  <si>
    <t>Defined contribution plan expense</t>
  </si>
  <si>
    <t>Income Taxes - Consolidated Pre-tax Income (Loss) (Details) - USD ($) $ in Thousands</t>
  </si>
  <si>
    <t>United States</t>
  </si>
  <si>
    <t>Foreign</t>
  </si>
  <si>
    <t>Income Taxes - Components of Income Tax Provision (Details) - USD ($) $ in Thousands</t>
  </si>
  <si>
    <t>Current:</t>
  </si>
  <si>
    <t>U.S. state</t>
  </si>
  <si>
    <t>Current, Total</t>
  </si>
  <si>
    <t>Deferred:</t>
  </si>
  <si>
    <t>Deferred, Total</t>
  </si>
  <si>
    <t>Total income tax provision (benefit)</t>
  </si>
  <si>
    <t>Income Taxes - Income Tax Rate Reconciliation (Details)</t>
  </si>
  <si>
    <t>U.S. statutory tax provision (benefit) rate</t>
  </si>
  <si>
    <t>(21.00%)</t>
  </si>
  <si>
    <t>(35.00%)</t>
  </si>
  <si>
    <t>Effect of Tax Reform Legislation</t>
  </si>
  <si>
    <t>(26.10%)</t>
  </si>
  <si>
    <t>36.40%</t>
  </si>
  <si>
    <t>(0.00%)</t>
  </si>
  <si>
    <t>Valuation allowance against tax assets</t>
  </si>
  <si>
    <t>4.00%</t>
  </si>
  <si>
    <t>3.10%</t>
  </si>
  <si>
    <t>Non-deductible compensation</t>
  </si>
  <si>
    <t>5.70%</t>
  </si>
  <si>
    <t>1.00%</t>
  </si>
  <si>
    <t>1.10%</t>
  </si>
  <si>
    <t>Other non-deductible expenses</t>
  </si>
  <si>
    <t>12.60%</t>
  </si>
  <si>
    <t>2.70%</t>
  </si>
  <si>
    <t>Effect of foreign income taxed at different rates</t>
  </si>
  <si>
    <t>(0.30%)</t>
  </si>
  <si>
    <t>(4.30%)</t>
  </si>
  <si>
    <t>State income taxes, net of federal benefits</t>
  </si>
  <si>
    <t>(1.40%)</t>
  </si>
  <si>
    <t>(2.10%)</t>
  </si>
  <si>
    <t>2.20%</t>
  </si>
  <si>
    <t>(1.50%)</t>
  </si>
  <si>
    <t>Effective tax provision (benefit) rate</t>
  </si>
  <si>
    <t>(12.10%)</t>
  </si>
  <si>
    <t>9.60%</t>
  </si>
  <si>
    <t>(36.70%)</t>
  </si>
  <si>
    <t>Income Taxes - Deferred Tax Assets and Liabilities (Details) - USD ($) $ in Thousands</t>
  </si>
  <si>
    <t>Deferred tax assets:</t>
  </si>
  <si>
    <t>Foreign tax credit carryforwards</t>
  </si>
  <si>
    <t>Net operating loss carryforwards</t>
  </si>
  <si>
    <t>Employee benefits</t>
  </si>
  <si>
    <t>Inventory reserves</t>
  </si>
  <si>
    <t>Other reserves</t>
  </si>
  <si>
    <t>Gross deferred tax asset</t>
  </si>
  <si>
    <t>Valuation allowance</t>
  </si>
  <si>
    <t>Net deferred tax asset</t>
  </si>
  <si>
    <t>Deferred tax liabilities:</t>
  </si>
  <si>
    <t>Tax over book depreciation</t>
  </si>
  <si>
    <t>Convertible senior notes discount</t>
  </si>
  <si>
    <t>Deferred tax liability</t>
  </si>
  <si>
    <t>Net deferred tax liability(1)</t>
  </si>
  <si>
    <t>Income Taxes - Deferred Tax Reclassifications (Details) - USD ($) $ in Thousands</t>
  </si>
  <si>
    <t>Other non-current assets</t>
  </si>
  <si>
    <t>Valuation Allowance [Line Items]</t>
  </si>
  <si>
    <t>Increase in net deferred income tax liability</t>
  </si>
  <si>
    <t>Income Taxes - Narrative (Details) - USD ($)</t>
  </si>
  <si>
    <t>Discrete tax expense (benefit) due to Tax Reform Legislation</t>
  </si>
  <si>
    <t>Income tax expense related to transition tax</t>
  </si>
  <si>
    <t>Tax benefit related to the remeasurement of net deferred tax liabilities</t>
  </si>
  <si>
    <t>Expected proceeds from prior period income taxes</t>
  </si>
  <si>
    <t>Discrete tax charges</t>
  </si>
  <si>
    <t>Operating Loss Carryforwards [Line Items]</t>
  </si>
  <si>
    <t>Undistributed earnings of foreign subsidiaries</t>
  </si>
  <si>
    <t>Foreign earnings repatriated</t>
  </si>
  <si>
    <t>Unrecognized tax benefits</t>
  </si>
  <si>
    <t>Income tax penalties and interest accrued</t>
  </si>
  <si>
    <t>Domestic Tax Authority [Member] | Internal Revenue Service (IRS) [Member]</t>
  </si>
  <si>
    <t>Operating loss carryforwards</t>
  </si>
  <si>
    <t>State and Local Jurisdiction [Member]</t>
  </si>
  <si>
    <t>Foreign Tax Authority [Member]</t>
  </si>
  <si>
    <t>Operating loss carryforwards without expiration</t>
  </si>
  <si>
    <t>Net Operating Loss Carryforward [Member]</t>
  </si>
  <si>
    <t>GEODynamics, Inc. [Member] | Domestic Tax Authority [Member] | Internal Revenue Service (IRS) [Member]</t>
  </si>
  <si>
    <t>GEODynamics, Inc. [Member] | State and Local Jurisdiction [Member]</t>
  </si>
  <si>
    <t>Commitments and Contingencies - Narrative (Details) - USD ($)</t>
  </si>
  <si>
    <t>Loss Contingencies [Line Items]</t>
  </si>
  <si>
    <t>Rent expense</t>
  </si>
  <si>
    <t>Commitments and Contingencies - Minimum Future Operating Lease Obligations (Details) $ in Thousands</t>
  </si>
  <si>
    <t>Long-Term Incentive and Deferred Compensation Plans - Narrative (Details) - USD ($) $ in Thousands</t>
  </si>
  <si>
    <t>May 08, 2018</t>
  </si>
  <si>
    <t>Share-based Compensation Arrangement by Share-based Payment Award [Line Items]</t>
  </si>
  <si>
    <t>Allocated share-based compensation expense</t>
  </si>
  <si>
    <t>Number of options exercised (in shares)</t>
  </si>
  <si>
    <t>Options, exercises, intrinsic value</t>
  </si>
  <si>
    <t>Proceeds from options exercised</t>
  </si>
  <si>
    <t>Tax benefit from exercise of stock options</t>
  </si>
  <si>
    <t>Deferred compensation arrangement, recorded liability</t>
  </si>
  <si>
    <t>Deferred compensation arrangement, requisite performance period</t>
  </si>
  <si>
    <t>Amounts payable to plan participants</t>
  </si>
  <si>
    <t>Equity Participation Plan 2018 [Member]</t>
  </si>
  <si>
    <t>Shares reserved for future issuance (in shares)</t>
  </si>
  <si>
    <t>Minimum [Member]</t>
  </si>
  <si>
    <t>Deferred compensation arrangement, potential maximum liability</t>
  </si>
  <si>
    <t>Maximum [Member]</t>
  </si>
  <si>
    <t>Performance-based Restricted Stock [Member]</t>
  </si>
  <si>
    <t>Performance period</t>
  </si>
  <si>
    <t>Additional performance based shares to be issued if current period metrics are achieved, maximum target award percentage</t>
  </si>
  <si>
    <t>200.00%</t>
  </si>
  <si>
    <t>Time-based Restricted Stock [Member] | Minimum [Member]</t>
  </si>
  <si>
    <t>Award vesting period</t>
  </si>
  <si>
    <t>Time-based Restricted Stock [Member] | Maximum [Member]</t>
  </si>
  <si>
    <t>4 years</t>
  </si>
  <si>
    <t>Other than options, vested, fair value</t>
  </si>
  <si>
    <t>Compensation costs not yet recognized</t>
  </si>
  <si>
    <t>Compensation costs not yet recognized, period for recognition</t>
  </si>
  <si>
    <t>1 year 51 days</t>
  </si>
  <si>
    <t>Stock Options And Restricted Units [Member]</t>
  </si>
  <si>
    <t>Number of shares available for future grant</t>
  </si>
  <si>
    <t>Long-Term Incentive and Deferred Compensation Plans - Restricted Stock Awards and Related Information (Details)</t>
  </si>
  <si>
    <t>Dec. 31, 2018$ / sharesshares</t>
  </si>
  <si>
    <t>Service-based Restricted Stock [Member]</t>
  </si>
  <si>
    <t>Number of Shares</t>
  </si>
  <si>
    <t>Unvested, December 31, 2017 (in shares)</t>
  </si>
  <si>
    <t>Granted (in shares)</t>
  </si>
  <si>
    <t>Performance adjustment (in shares)</t>
  </si>
  <si>
    <t>Vested (in shares)</t>
  </si>
  <si>
    <t>Forfeited (in shares)</t>
  </si>
  <si>
    <t>Unvested, December 31, 2018 (in shares)</t>
  </si>
  <si>
    <t>Weighted Average Grant Date Fair Value</t>
  </si>
  <si>
    <t>Unvested, December 31, 2017, weighted average grant date fair value (in dollars per share) | $ / shares</t>
  </si>
  <si>
    <t>Granted, weighted average grant date fair value (in dollars per share) | $ / shares</t>
  </si>
  <si>
    <t>Performance adjustment, weighted average grant date fair value (in dollars per share) | $ / shares</t>
  </si>
  <si>
    <t>Vested, weighted average grant date fair value (in dollars per share) | $ / shares</t>
  </si>
  <si>
    <t>Forfeited, weighted average grant date fair value (in dollars per share) | $ / shares</t>
  </si>
  <si>
    <t>Unvested, December, 31, 2018, weighted average grant date fair value (in dollars per share) | $ / shares</t>
  </si>
  <si>
    <t>Performance achievement percentage</t>
  </si>
  <si>
    <t>125.00%</t>
  </si>
  <si>
    <t>Long-Term Incentive and Deferred Compensation Plans - Stock Option Activity (Details) - USD ($) $ / shares in Units, $ in Thousands</t>
  </si>
  <si>
    <t>Share-based Compensation Arrangement by Share-based Payment Award, Options, Outstanding [Roll Forward]</t>
  </si>
  <si>
    <t>Outstanding Options at December 31, 2017 (in shares)</t>
  </si>
  <si>
    <t>Forfeited/Expired (in shares)</t>
  </si>
  <si>
    <t>Outstanding Options at December 31, 2018 (in shares)</t>
  </si>
  <si>
    <t>Exercisable Options at December 31, 2018 (in shares)</t>
  </si>
  <si>
    <t>Share-based Compensation Arrangement by Share-based Payment Award, Options, Nonvested, Weighted Average Grant Date Fair Value [Abstract]</t>
  </si>
  <si>
    <t>Outstanding Options at December 31, 2017 (in dollars per share)</t>
  </si>
  <si>
    <t>Forfeited/Expired (in dollars per share)</t>
  </si>
  <si>
    <t>Outstanding Options at December 31, 2018 (in dollars per share)</t>
  </si>
  <si>
    <t>Exercisable Options at December 31, 2018 (in dollars per share)</t>
  </si>
  <si>
    <t>Share-based Compensation Arrangement by Share-based Payment Award, Options, Additional Disclosures [Abstract]</t>
  </si>
  <si>
    <t>Outstanding options, weighted average remaining contractual term</t>
  </si>
  <si>
    <t>4 years 36 days</t>
  </si>
  <si>
    <t>5 years 73 days</t>
  </si>
  <si>
    <t>Exercisable options at December 31, 2018, weighted average remaining contractual term</t>
  </si>
  <si>
    <t>Outstanding options, intrinsic value</t>
  </si>
  <si>
    <t>Exercisable options at December 31, 2018, intrinsic value</t>
  </si>
  <si>
    <t>Long-Term Incentive and Deferred Compensation Plans - Stock Options Outstanding (Details)</t>
  </si>
  <si>
    <t>Share-based Compensation, Shares Authorized under Stock Option Plans, Exercise Price Range [Line Items]</t>
  </si>
  <si>
    <t>Options outstanding (in shares) | shares</t>
  </si>
  <si>
    <t>Options outstanding, weighted average remaining contractual life</t>
  </si>
  <si>
    <t>Options outstanding, weighted average exercise price (in dollars per share)</t>
  </si>
  <si>
    <t>Options exercisable (in shares) | shares</t>
  </si>
  <si>
    <t>Options exercisable, weighted average exercise price (in dollars per share)</t>
  </si>
  <si>
    <t>Exercise Price Range 1 [Member]</t>
  </si>
  <si>
    <t>Options, exercise price range, lower limit (in dollars per share)</t>
  </si>
  <si>
    <t>Options, exercise price range, upper limit (in dollars per share)</t>
  </si>
  <si>
    <t>4 years 73 days</t>
  </si>
  <si>
    <t>Exercise Price Range 2 [Member]</t>
  </si>
  <si>
    <t>3 years 37 days</t>
  </si>
  <si>
    <t>Exercise Price Range 3 [Member]</t>
  </si>
  <si>
    <t>4 years 329 days</t>
  </si>
  <si>
    <t>Segments and Related Information - Narrative (Details) - segment</t>
  </si>
  <si>
    <t>Number of reportable segments</t>
  </si>
  <si>
    <t>One Customer [Member] | Customer Concentration Risk [Member] | Sales Revenue, Net [Member]</t>
  </si>
  <si>
    <t>Revenue, Major Customer [Line Items]</t>
  </si>
  <si>
    <t>Concentration risk, percentage</t>
  </si>
  <si>
    <t>10.00%</t>
  </si>
  <si>
    <t>16.00%</t>
  </si>
  <si>
    <t>One Customer [Member] | Customer Concentration Risk [Member] | Accounts Receivable [Member]</t>
  </si>
  <si>
    <t>11.00%</t>
  </si>
  <si>
    <t>13.00%</t>
  </si>
  <si>
    <t>Segments and Related Information - Financial Information by Business Segment (Details) - USD ($) $ in Thousands</t>
  </si>
  <si>
    <t>Operating income (loss)</t>
  </si>
  <si>
    <t>Corporate, Non-Segment [Member]</t>
  </si>
  <si>
    <t>Total Well Site Services [Member] | Operating Segments [Member]</t>
  </si>
  <si>
    <t>Total Well Site Services [Member] | Well Site Services Completion Services [Member] | Operating Segments [Member]</t>
  </si>
  <si>
    <t>Total Well Site Services [Member] | Well Site Services Drilling Services [Member] | Operating Segments [Member]</t>
  </si>
  <si>
    <t>Downhole Technologies [Member] | Operating Segments [Member]</t>
  </si>
  <si>
    <t>Offshore/Manufactured Products [Member] | Operating Segments [Member]</t>
  </si>
  <si>
    <t>Segments and Related Information Segments and Related Information - Supplemental Disaggregated Revenue (Details) - USD ($) $ in Thousands</t>
  </si>
  <si>
    <t>Revenue from External Customer [Line Items]</t>
  </si>
  <si>
    <t>Revenue from contract with customer</t>
  </si>
  <si>
    <t>Total Well Site Services [Member] | Project-driven Products [Member]</t>
  </si>
  <si>
    <t>Total Well Site Services [Member] | Short-cycle Products [Member]</t>
  </si>
  <si>
    <t>Total Well Site Services [Member] | Short-Cycle, Completion Products and Services [Member]</t>
  </si>
  <si>
    <t>Total Well Site Services [Member] | Short-Cycle, Drilling Services [Member]</t>
  </si>
  <si>
    <t>Total Well Site Services [Member] | Short-Cycle, Other Products [Member]</t>
  </si>
  <si>
    <t>Total Well Site Services [Member] | Other Products and Services [Member]</t>
  </si>
  <si>
    <t>Total Well Site Services [Member] | Product [Member] | Sales Revenue, Net [Member]</t>
  </si>
  <si>
    <t>0.00%</t>
  </si>
  <si>
    <t>Total Well Site Services [Member] | Service [Member] | Sales Revenue, Net [Member]</t>
  </si>
  <si>
    <t>100.00%</t>
  </si>
  <si>
    <t>Downhole Technologies [Member] | Project-driven Products [Member]</t>
  </si>
  <si>
    <t>Downhole Technologies [Member] | Short-cycle Products [Member]</t>
  </si>
  <si>
    <t>Downhole Technologies [Member] | Short-Cycle, Completion Products and Services [Member]</t>
  </si>
  <si>
    <t>Downhole Technologies [Member] | Short-Cycle, Drilling Services [Member]</t>
  </si>
  <si>
    <t>Downhole Technologies [Member] | Short-Cycle, Other Products [Member]</t>
  </si>
  <si>
    <t>Downhole Technologies [Member] | Other Products and Services [Member]</t>
  </si>
  <si>
    <t>Downhole Technologies [Member] | Product [Member] | Sales Revenue, Net [Member]</t>
  </si>
  <si>
    <t>97.00%</t>
  </si>
  <si>
    <t>Downhole Technologies [Member] | Service [Member] | Sales Revenue, Net [Member]</t>
  </si>
  <si>
    <t>Offshore/Manufactured Products [Member] | Project-driven Products [Member]</t>
  </si>
  <si>
    <t>Offshore/Manufactured Products [Member] | Short-cycle Products [Member]</t>
  </si>
  <si>
    <t>Offshore/Manufactured Products [Member] | Short-Cycle, Completion Products and Services [Member]</t>
  </si>
  <si>
    <t>Offshore/Manufactured Products [Member] | Short-Cycle, Drilling Services [Member]</t>
  </si>
  <si>
    <t>Offshore/Manufactured Products [Member] | Short-Cycle, Other Products [Member]</t>
  </si>
  <si>
    <t>Offshore/Manufactured Products [Member] | Other Products and Services [Member]</t>
  </si>
  <si>
    <t>Offshore/Manufactured Products [Member] | Product [Member] | Sales Revenue, Net [Member]</t>
  </si>
  <si>
    <t>80.00%</t>
  </si>
  <si>
    <t>82.00%</t>
  </si>
  <si>
    <t>Offshore/Manufactured Products [Member] | Service [Member] | Sales Revenue, Net [Member]</t>
  </si>
  <si>
    <t>20.00%</t>
  </si>
  <si>
    <t>18.00%</t>
  </si>
  <si>
    <t>Segments and Related Information - Financial Information by Geographic Segment (Details) - USD ($) $ in Thousands</t>
  </si>
  <si>
    <t>Revenues from unaffiliated customers</t>
  </si>
  <si>
    <t>Long-lived assets</t>
  </si>
  <si>
    <t>UNITED STATES [Member]</t>
  </si>
  <si>
    <t>SINGAPORE [Member]</t>
  </si>
  <si>
    <t>Related Party Transactions (Details) - Affiliated Entity [Member] - USD ($) $ in Thousands</t>
  </si>
  <si>
    <t>1 Months Ended</t>
  </si>
  <si>
    <t>Rent Expense [Member]</t>
  </si>
  <si>
    <t>Related Party Transaction [Line Items]</t>
  </si>
  <si>
    <t>Related party transaction, amounts of transaction</t>
  </si>
  <si>
    <t>Leased Assets Purchased [Member]</t>
  </si>
  <si>
    <t>Valuation Allowances  (Details) - USD ($) $ in Thousands</t>
  </si>
  <si>
    <t>Movement in Valuation Allowances [Roll Forward]</t>
  </si>
  <si>
    <t>Balance at Beginning of Period</t>
  </si>
  <si>
    <t>Charged to Costs and Expenses</t>
  </si>
  <si>
    <t>Deductions (net of recoveries)</t>
  </si>
  <si>
    <t>Translation and Other, Net(1)</t>
  </si>
  <si>
    <t>Balance at End of Period</t>
  </si>
  <si>
    <t>Allowance for Doubtful Accounts Receivable [Member]</t>
  </si>
  <si>
    <t>Allowance for Excess, Damaged, or Obsolete Inventory [Member]</t>
  </si>
  <si>
    <t>GEODynamics, Inc. [Member] | Allowance for Doubtful Accounts Receivable [Member]</t>
  </si>
  <si>
    <t>GEODynamics, Inc. [Member] | Allowance for Excess, Damaged, or Obsolete Inventory [Member]</t>
  </si>
  <si>
    <t>Quarterly Financial Information (Unaudited) - Quarterly Financial Information (Details) - USD ($) $ / shares in Units, $ in Thousands</t>
  </si>
  <si>
    <t>Gross Profit</t>
  </si>
  <si>
    <t>Net income (loss) from continuing operations</t>
  </si>
  <si>
    <t>Basic net loss per share from continuing operations (in dollars per share)</t>
  </si>
  <si>
    <t>Diluted net loss per share from continuing operations (in dollars per share)</t>
  </si>
  <si>
    <t>Quarterly Financial Information (Unaudited) - Narrative (Details) - USD ($) $ in Millions</t>
  </si>
  <si>
    <t>Downsizing costs</t>
  </si>
  <si>
    <t>Legal fees</t>
  </si>
  <si>
    <t>Claim settlement reserv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14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0498465</v>
      </c>
    </row>
    <row r="13" spans="1:4">
      <c r="A13" s="4" t="s">
        <v>21</v>
      </c>
      <c r="D13" s="6" t="n">
        <v>1899035183</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88133</v>
      </c>
      <c r="C4" s="6" t="n">
        <v>670627</v>
      </c>
      <c r="D4" s="6" t="n">
        <v>694444</v>
      </c>
    </row>
    <row r="5" spans="1:4">
      <c r="A5" s="3" t="s">
        <v>36</v>
      </c>
    </row>
    <row r="6" spans="1:4">
      <c r="A6" s="4" t="s">
        <v>37</v>
      </c>
      <c r="B6" s="5" t="n">
        <v>834513</v>
      </c>
      <c r="C6" s="5" t="n">
        <v>520755</v>
      </c>
      <c r="D6" s="5" t="n">
        <v>526770</v>
      </c>
    </row>
    <row r="7" spans="1:4">
      <c r="A7" s="4" t="s">
        <v>38</v>
      </c>
      <c r="B7" s="5" t="n">
        <v>138070</v>
      </c>
      <c r="C7" s="5" t="n">
        <v>114816</v>
      </c>
      <c r="D7" s="5" t="n">
        <v>124033</v>
      </c>
    </row>
    <row r="8" spans="1:4">
      <c r="A8" s="4" t="s">
        <v>39</v>
      </c>
      <c r="B8" s="5" t="n">
        <v>123530</v>
      </c>
      <c r="C8" s="5" t="n">
        <v>107667</v>
      </c>
      <c r="D8" s="5" t="n">
        <v>118720</v>
      </c>
    </row>
    <row r="9" spans="1:4">
      <c r="A9" s="4" t="s">
        <v>40</v>
      </c>
      <c r="B9" s="5" t="n">
        <v>-2104</v>
      </c>
      <c r="C9" s="5" t="n">
        <v>1261</v>
      </c>
      <c r="D9" s="5" t="n">
        <v>-5796</v>
      </c>
    </row>
    <row r="10" spans="1:4">
      <c r="A10" s="4" t="s">
        <v>41</v>
      </c>
      <c r="B10" s="5" t="n">
        <v>1094009</v>
      </c>
      <c r="C10" s="5" t="n">
        <v>744499</v>
      </c>
      <c r="D10" s="5" t="n">
        <v>763727</v>
      </c>
    </row>
    <row r="11" spans="1:4">
      <c r="A11" s="4" t="s">
        <v>42</v>
      </c>
      <c r="B11" s="5" t="n">
        <v>-5876</v>
      </c>
      <c r="C11" s="5" t="n">
        <v>-73872</v>
      </c>
      <c r="D11" s="5" t="n">
        <v>-69283</v>
      </c>
    </row>
    <row r="12" spans="1:4">
      <c r="A12" s="4" t="s">
        <v>43</v>
      </c>
      <c r="B12" s="5" t="n">
        <v>-19314</v>
      </c>
      <c r="C12" s="5" t="n">
        <v>-4674</v>
      </c>
      <c r="D12" s="5" t="n">
        <v>-5343</v>
      </c>
    </row>
    <row r="13" spans="1:4">
      <c r="A13" s="4" t="s">
        <v>44</v>
      </c>
      <c r="B13" s="5" t="n">
        <v>319</v>
      </c>
      <c r="C13" s="5" t="n">
        <v>359</v>
      </c>
      <c r="D13" s="5" t="n">
        <v>399</v>
      </c>
    </row>
    <row r="14" spans="1:4">
      <c r="A14" s="4" t="s">
        <v>45</v>
      </c>
      <c r="B14" s="5" t="n">
        <v>3139</v>
      </c>
      <c r="C14" s="5" t="n">
        <v>775</v>
      </c>
      <c r="D14" s="5" t="n">
        <v>902</v>
      </c>
    </row>
    <row r="15" spans="1:4">
      <c r="A15" s="4" t="s">
        <v>46</v>
      </c>
      <c r="B15" s="5" t="n">
        <v>-21732</v>
      </c>
      <c r="C15" s="5" t="n">
        <v>-77412</v>
      </c>
      <c r="D15" s="5" t="n">
        <v>-73325</v>
      </c>
    </row>
    <row r="16" spans="1:4">
      <c r="A16" s="4" t="s">
        <v>47</v>
      </c>
      <c r="B16" s="5" t="n">
        <v>2627</v>
      </c>
      <c r="C16" s="5" t="n">
        <v>-7438</v>
      </c>
      <c r="D16" s="5" t="n">
        <v>26939</v>
      </c>
    </row>
    <row r="17" spans="1:4">
      <c r="A17" s="4" t="s">
        <v>48</v>
      </c>
      <c r="B17" s="5" t="n">
        <v>-19105</v>
      </c>
      <c r="C17" s="5" t="n">
        <v>-84850</v>
      </c>
      <c r="D17" s="5" t="n">
        <v>-46386</v>
      </c>
    </row>
    <row r="18" spans="1:4">
      <c r="A18" s="4" t="s">
        <v>49</v>
      </c>
      <c r="B18" s="5" t="n">
        <v>0</v>
      </c>
      <c r="C18" s="5" t="n">
        <v>0</v>
      </c>
      <c r="D18" s="5" t="n">
        <v>-4</v>
      </c>
    </row>
    <row r="19" spans="1:4">
      <c r="A19" s="4" t="s">
        <v>50</v>
      </c>
      <c r="B19" s="6" t="n">
        <v>-19105</v>
      </c>
      <c r="C19" s="6" t="n">
        <v>-84850</v>
      </c>
      <c r="D19" s="6" t="n">
        <v>-46390</v>
      </c>
    </row>
    <row r="20" spans="1:4">
      <c r="A20" s="3" t="s">
        <v>51</v>
      </c>
    </row>
    <row r="21" spans="1:4">
      <c r="A21" s="4" t="s">
        <v>52</v>
      </c>
      <c r="B21" s="7" t="n">
        <v>-0.33</v>
      </c>
      <c r="C21" s="7" t="n">
        <v>-1.69</v>
      </c>
      <c r="D21" s="7" t="n">
        <v>-0.92</v>
      </c>
    </row>
    <row r="22" spans="1:4">
      <c r="A22" s="4" t="s">
        <v>53</v>
      </c>
      <c r="B22" s="5" t="n">
        <v>0</v>
      </c>
      <c r="C22" s="5" t="n">
        <v>0</v>
      </c>
      <c r="D22" s="5" t="n">
        <v>0</v>
      </c>
    </row>
    <row r="23" spans="1:4">
      <c r="A23" s="4" t="s">
        <v>54</v>
      </c>
      <c r="B23" s="8" t="n">
        <v>-0.33</v>
      </c>
      <c r="C23" s="8" t="n">
        <v>-1.69</v>
      </c>
      <c r="D23" s="8" t="n">
        <v>-0.92</v>
      </c>
    </row>
    <row r="24" spans="1:4">
      <c r="A24" s="3" t="s">
        <v>55</v>
      </c>
    </row>
    <row r="25" spans="1:4">
      <c r="A25" s="4" t="s">
        <v>52</v>
      </c>
      <c r="B25" s="8" t="n">
        <v>-0.33</v>
      </c>
      <c r="C25" s="8" t="n">
        <v>-1.69</v>
      </c>
      <c r="D25" s="8" t="n">
        <v>-0.92</v>
      </c>
    </row>
    <row r="26" spans="1:4">
      <c r="A26" s="4" t="s">
        <v>53</v>
      </c>
      <c r="B26" s="5" t="n">
        <v>0</v>
      </c>
      <c r="C26" s="5" t="n">
        <v>0</v>
      </c>
      <c r="D26" s="5" t="n">
        <v>0</v>
      </c>
    </row>
    <row r="27" spans="1:4">
      <c r="A27" s="4" t="s">
        <v>54</v>
      </c>
      <c r="B27" s="7" t="n">
        <v>-0.33</v>
      </c>
      <c r="C27" s="7" t="n">
        <v>-1.69</v>
      </c>
      <c r="D27" s="7" t="n">
        <v>-0.92</v>
      </c>
    </row>
    <row r="28" spans="1:4">
      <c r="A28" s="3" t="s">
        <v>56</v>
      </c>
    </row>
    <row r="29" spans="1:4">
      <c r="A29" s="4" t="s">
        <v>57</v>
      </c>
      <c r="B29" s="5" t="n">
        <v>58712</v>
      </c>
      <c r="C29" s="5" t="n">
        <v>50139</v>
      </c>
      <c r="D29" s="5" t="n">
        <v>50174</v>
      </c>
    </row>
    <row r="30" spans="1:4">
      <c r="A30" s="4" t="s">
        <v>58</v>
      </c>
      <c r="B30" s="5" t="n">
        <v>58712</v>
      </c>
      <c r="C30" s="5" t="n">
        <v>50139</v>
      </c>
      <c r="D30" s="5" t="n">
        <v>50174</v>
      </c>
    </row>
    <row r="31" spans="1:4">
      <c r="A31" s="4" t="s">
        <v>59</v>
      </c>
    </row>
    <row r="32" spans="1:4">
      <c r="A32" s="3" t="s">
        <v>34</v>
      </c>
    </row>
    <row r="33" spans="1:4">
      <c r="A33" s="4" t="s">
        <v>35</v>
      </c>
      <c r="B33" s="6" t="n">
        <v>501822</v>
      </c>
      <c r="C33" s="6" t="n">
        <v>303802</v>
      </c>
      <c r="D33" s="6" t="n">
        <v>416174</v>
      </c>
    </row>
    <row r="34" spans="1:4">
      <c r="A34" s="3" t="s">
        <v>36</v>
      </c>
    </row>
    <row r="35" spans="1:4">
      <c r="A35" s="4" t="s">
        <v>37</v>
      </c>
      <c r="B35" s="5" t="n">
        <v>366453</v>
      </c>
      <c r="C35" s="5" t="n">
        <v>219466</v>
      </c>
      <c r="D35" s="5" t="n">
        <v>288270</v>
      </c>
    </row>
    <row r="36" spans="1:4">
      <c r="A36" s="4" t="s">
        <v>60</v>
      </c>
    </row>
    <row r="37" spans="1:4">
      <c r="A37" s="3" t="s">
        <v>34</v>
      </c>
    </row>
    <row r="38" spans="1:4">
      <c r="A38" s="4" t="s">
        <v>35</v>
      </c>
      <c r="B38" s="5" t="n">
        <v>586311</v>
      </c>
      <c r="C38" s="5" t="n">
        <v>366825</v>
      </c>
      <c r="D38" s="5" t="n">
        <v>278270</v>
      </c>
    </row>
    <row r="39" spans="1:4">
      <c r="A39" s="3" t="s">
        <v>36</v>
      </c>
    </row>
    <row r="40" spans="1:4">
      <c r="A40" s="4" t="s">
        <v>37</v>
      </c>
      <c r="B40" s="6" t="n">
        <v>468060</v>
      </c>
      <c r="C40" s="6" t="n">
        <v>301289</v>
      </c>
      <c r="D40" s="6" t="n">
        <v>2385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145</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04</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33</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0</v>
      </c>
      <c r="B4" s="6" t="n">
        <v>-19105</v>
      </c>
      <c r="C4" s="6" t="n">
        <v>-84850</v>
      </c>
      <c r="D4" s="6" t="n">
        <v>-46390</v>
      </c>
    </row>
    <row r="5" spans="1:4">
      <c r="A5" s="3" t="s">
        <v>63</v>
      </c>
    </row>
    <row r="6" spans="1:4">
      <c r="A6" s="4" t="s">
        <v>64</v>
      </c>
      <c r="B6" s="5" t="n">
        <v>-13088</v>
      </c>
      <c r="C6" s="5" t="n">
        <v>11766</v>
      </c>
      <c r="D6" s="5" t="n">
        <v>-19778</v>
      </c>
    </row>
    <row r="7" spans="1:4">
      <c r="A7" s="4" t="s">
        <v>65</v>
      </c>
      <c r="B7" s="5" t="n">
        <v>184</v>
      </c>
      <c r="C7" s="5" t="n">
        <v>41</v>
      </c>
      <c r="D7" s="5" t="n">
        <v>176</v>
      </c>
    </row>
    <row r="8" spans="1:4">
      <c r="A8" s="4" t="s">
        <v>66</v>
      </c>
      <c r="B8" s="5" t="n">
        <v>-12904</v>
      </c>
      <c r="C8" s="5" t="n">
        <v>11807</v>
      </c>
      <c r="D8" s="5" t="n">
        <v>-19602</v>
      </c>
    </row>
    <row r="9" spans="1:4">
      <c r="A9" s="4" t="s">
        <v>67</v>
      </c>
      <c r="B9" s="6" t="n">
        <v>-32009</v>
      </c>
      <c r="C9" s="6" t="n">
        <v>-73043</v>
      </c>
      <c r="D9" s="6" t="n">
        <v>-659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9316</v>
      </c>
      <c r="C3" s="6" t="n">
        <v>53459</v>
      </c>
    </row>
    <row r="4" spans="1:3">
      <c r="A4" s="4" t="s">
        <v>71</v>
      </c>
      <c r="B4" s="5" t="n">
        <v>283607</v>
      </c>
      <c r="C4" s="5" t="n">
        <v>216139</v>
      </c>
    </row>
    <row r="5" spans="1:3">
      <c r="A5" s="4" t="s">
        <v>72</v>
      </c>
      <c r="B5" s="5" t="n">
        <v>209393</v>
      </c>
      <c r="C5" s="5" t="n">
        <v>168285</v>
      </c>
    </row>
    <row r="6" spans="1:3">
      <c r="A6" s="4" t="s">
        <v>73</v>
      </c>
      <c r="B6" s="5" t="n">
        <v>21715</v>
      </c>
      <c r="C6" s="5" t="n">
        <v>18054</v>
      </c>
    </row>
    <row r="7" spans="1:3">
      <c r="A7" s="4" t="s">
        <v>74</v>
      </c>
      <c r="B7" s="5" t="n">
        <v>534031</v>
      </c>
      <c r="C7" s="5" t="n">
        <v>455937</v>
      </c>
    </row>
    <row r="8" spans="1:3">
      <c r="A8" s="4" t="s">
        <v>75</v>
      </c>
      <c r="B8" s="5" t="n">
        <v>540427</v>
      </c>
      <c r="C8" s="5" t="n">
        <v>498890</v>
      </c>
    </row>
    <row r="9" spans="1:3">
      <c r="A9" s="4" t="s">
        <v>76</v>
      </c>
      <c r="B9" s="5" t="n">
        <v>647018</v>
      </c>
      <c r="C9" s="5" t="n">
        <v>268009</v>
      </c>
    </row>
    <row r="10" spans="1:3">
      <c r="A10" s="4" t="s">
        <v>77</v>
      </c>
      <c r="B10" s="5" t="n">
        <v>255301</v>
      </c>
      <c r="C10" s="5" t="n">
        <v>50265</v>
      </c>
    </row>
    <row r="11" spans="1:3">
      <c r="A11" s="4" t="s">
        <v>78</v>
      </c>
      <c r="B11" s="5" t="n">
        <v>27044</v>
      </c>
      <c r="C11" s="5" t="n">
        <v>28410</v>
      </c>
    </row>
    <row r="12" spans="1:3">
      <c r="A12" s="4" t="s">
        <v>79</v>
      </c>
      <c r="B12" s="5" t="n">
        <v>2003821</v>
      </c>
      <c r="C12" s="5" t="n">
        <v>1301511</v>
      </c>
    </row>
    <row r="13" spans="1:3">
      <c r="A13" s="3" t="s">
        <v>80</v>
      </c>
    </row>
    <row r="14" spans="1:3">
      <c r="A14" s="4" t="s">
        <v>81</v>
      </c>
      <c r="B14" s="5" t="n">
        <v>25561</v>
      </c>
      <c r="C14" s="5" t="n">
        <v>411</v>
      </c>
    </row>
    <row r="15" spans="1:3">
      <c r="A15" s="4" t="s">
        <v>82</v>
      </c>
      <c r="B15" s="5" t="n">
        <v>77511</v>
      </c>
      <c r="C15" s="5" t="n">
        <v>49089</v>
      </c>
    </row>
    <row r="16" spans="1:3">
      <c r="A16" s="4" t="s">
        <v>83</v>
      </c>
      <c r="B16" s="5" t="n">
        <v>60730</v>
      </c>
      <c r="C16" s="5" t="n">
        <v>45889</v>
      </c>
    </row>
    <row r="17" spans="1:3">
      <c r="A17" s="4" t="s">
        <v>84</v>
      </c>
      <c r="B17" s="5" t="n">
        <v>3072</v>
      </c>
      <c r="C17" s="5" t="n">
        <v>1647</v>
      </c>
    </row>
    <row r="18" spans="1:3">
      <c r="A18" s="4" t="s">
        <v>85</v>
      </c>
      <c r="B18" s="5" t="n">
        <v>14160</v>
      </c>
      <c r="C18" s="5" t="n">
        <v>18234</v>
      </c>
    </row>
    <row r="19" spans="1:3">
      <c r="A19" s="4" t="s">
        <v>86</v>
      </c>
      <c r="B19" s="5" t="n">
        <v>181034</v>
      </c>
      <c r="C19" s="5" t="n">
        <v>115270</v>
      </c>
    </row>
    <row r="20" spans="1:3">
      <c r="A20" s="4" t="s">
        <v>87</v>
      </c>
      <c r="B20" s="5" t="n">
        <v>306177</v>
      </c>
      <c r="C20" s="5" t="n">
        <v>4870</v>
      </c>
    </row>
    <row r="21" spans="1:3">
      <c r="A21" s="4" t="s">
        <v>88</v>
      </c>
      <c r="B21" s="5" t="n">
        <v>53831</v>
      </c>
      <c r="C21" s="5" t="n">
        <v>24718</v>
      </c>
    </row>
    <row r="22" spans="1:3">
      <c r="A22" s="4" t="s">
        <v>89</v>
      </c>
      <c r="B22" s="5" t="n">
        <v>23011</v>
      </c>
      <c r="C22" s="5" t="n">
        <v>23940</v>
      </c>
    </row>
    <row r="23" spans="1:3">
      <c r="A23" s="4" t="s">
        <v>90</v>
      </c>
      <c r="B23" s="5" t="n">
        <v>564053</v>
      </c>
      <c r="C23" s="5" t="n">
        <v>168798</v>
      </c>
    </row>
    <row r="24" spans="1:3">
      <c r="A24" s="3" t="s">
        <v>91</v>
      </c>
    </row>
    <row r="25" spans="1:3">
      <c r="A25" s="4" t="s">
        <v>92</v>
      </c>
      <c r="B25" s="5" t="n">
        <v>718</v>
      </c>
      <c r="C25" s="5" t="n">
        <v>627</v>
      </c>
    </row>
    <row r="26" spans="1:3">
      <c r="A26" s="4" t="s">
        <v>93</v>
      </c>
      <c r="B26" s="5" t="n">
        <v>1097758</v>
      </c>
      <c r="C26" s="5" t="n">
        <v>754607</v>
      </c>
    </row>
    <row r="27" spans="1:3">
      <c r="A27" s="4" t="s">
        <v>94</v>
      </c>
      <c r="B27" s="5" t="n">
        <v>1029518</v>
      </c>
      <c r="C27" s="5" t="n">
        <v>1048623</v>
      </c>
    </row>
    <row r="28" spans="1:3">
      <c r="A28" s="4" t="s">
        <v>95</v>
      </c>
      <c r="B28" s="5" t="n">
        <v>-71397</v>
      </c>
      <c r="C28" s="5" t="n">
        <v>-58493</v>
      </c>
    </row>
    <row r="29" spans="1:3">
      <c r="A29" s="4" t="s">
        <v>96</v>
      </c>
      <c r="B29" s="5" t="n">
        <v>-616829</v>
      </c>
      <c r="C29" s="5" t="n">
        <v>-612651</v>
      </c>
    </row>
    <row r="30" spans="1:3">
      <c r="A30" s="4" t="s">
        <v>97</v>
      </c>
      <c r="B30" s="5" t="n">
        <v>1439768</v>
      </c>
      <c r="C30" s="5" t="n">
        <v>1132713</v>
      </c>
    </row>
    <row r="31" spans="1:3">
      <c r="A31" s="4" t="s">
        <v>98</v>
      </c>
      <c r="B31" s="6" t="n">
        <v>2003821</v>
      </c>
      <c r="C31" s="6" t="n">
        <v>1301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175</v>
      </c>
    </row>
    <row r="4" spans="1:2">
      <c r="A4" s="4" t="s">
        <v>329</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0</v>
      </c>
      <c r="B1" s="2" t="s">
        <v>1</v>
      </c>
    </row>
    <row r="2" spans="1:5">
      <c r="B2" s="2" t="s">
        <v>2</v>
      </c>
      <c r="C2" s="2" t="s">
        <v>32</v>
      </c>
      <c r="D2" s="2" t="s">
        <v>33</v>
      </c>
      <c r="E2" s="2" t="s">
        <v>331</v>
      </c>
    </row>
    <row r="3" spans="1:5">
      <c r="A3" s="3" t="s">
        <v>332</v>
      </c>
    </row>
    <row r="4" spans="1:5">
      <c r="A4" s="4" t="s">
        <v>333</v>
      </c>
      <c r="B4" s="4" t="s">
        <v>334</v>
      </c>
    </row>
    <row r="5" spans="1:5">
      <c r="A5" s="4" t="s">
        <v>335</v>
      </c>
      <c r="B5" s="6" t="n">
        <v>0</v>
      </c>
      <c r="C5" s="6" t="n">
        <v>0</v>
      </c>
      <c r="D5" s="6" t="n">
        <v>0</v>
      </c>
    </row>
    <row r="6" spans="1:5">
      <c r="A6" s="4" t="s">
        <v>336</v>
      </c>
      <c r="B6" s="5" t="n">
        <v>0</v>
      </c>
      <c r="C6" s="5" t="n">
        <v>2400000</v>
      </c>
    </row>
    <row r="7" spans="1:5">
      <c r="A7" s="4" t="s">
        <v>337</v>
      </c>
      <c r="B7" s="6" t="n">
        <v>-100000</v>
      </c>
      <c r="C7" s="6" t="n">
        <v>-500000</v>
      </c>
      <c r="D7" s="6" t="n">
        <v>4700000</v>
      </c>
    </row>
    <row r="8" spans="1:5">
      <c r="A8" s="4" t="s">
        <v>338</v>
      </c>
      <c r="B8" s="4" t="s">
        <v>339</v>
      </c>
    </row>
    <row r="9" spans="1:5">
      <c r="A9" s="4" t="s">
        <v>340</v>
      </c>
      <c r="B9" s="4" t="s">
        <v>341</v>
      </c>
    </row>
    <row r="10" spans="1:5">
      <c r="A10" s="4" t="s">
        <v>342</v>
      </c>
      <c r="B10" s="6" t="n">
        <v>22600000</v>
      </c>
    </row>
    <row r="11" spans="1:5">
      <c r="A11" s="4" t="s">
        <v>173</v>
      </c>
    </row>
    <row r="12" spans="1:5">
      <c r="A12" s="3" t="s">
        <v>332</v>
      </c>
    </row>
    <row r="13" spans="1:5">
      <c r="A13" s="4" t="s">
        <v>131</v>
      </c>
      <c r="B13" s="4" t="s">
        <v>132</v>
      </c>
    </row>
    <row r="14" spans="1:5">
      <c r="A14" s="4" t="s">
        <v>343</v>
      </c>
    </row>
    <row r="15" spans="1:5">
      <c r="A15" s="3" t="s">
        <v>332</v>
      </c>
    </row>
    <row r="16" spans="1:5">
      <c r="A16" s="4" t="s">
        <v>131</v>
      </c>
      <c r="B16" s="4" t="s">
        <v>132</v>
      </c>
      <c r="E16" s="4" t="s">
        <v>132</v>
      </c>
    </row>
    <row r="17" spans="1:5">
      <c r="A17" s="4" t="s">
        <v>344</v>
      </c>
      <c r="B17" s="6" t="n">
        <v>200000000</v>
      </c>
    </row>
    <row r="18" spans="1:5">
      <c r="A18" s="4" t="s">
        <v>345</v>
      </c>
    </row>
    <row r="19" spans="1:5">
      <c r="A19" s="3" t="s">
        <v>332</v>
      </c>
    </row>
    <row r="20" spans="1:5">
      <c r="A20" s="4" t="s">
        <v>346</v>
      </c>
      <c r="B20" s="6" t="n">
        <v>166000000</v>
      </c>
    </row>
    <row r="21" spans="1:5">
      <c r="A21" s="4" t="s">
        <v>347</v>
      </c>
    </row>
    <row r="22" spans="1:5">
      <c r="A22" s="3" t="s">
        <v>332</v>
      </c>
    </row>
    <row r="23" spans="1:5">
      <c r="A23" s="4" t="s">
        <v>348</v>
      </c>
      <c r="B23" s="4" t="s">
        <v>349</v>
      </c>
      <c r="C23" s="4" t="s">
        <v>350</v>
      </c>
      <c r="D23" s="4" t="s">
        <v>351</v>
      </c>
    </row>
    <row r="24" spans="1:5">
      <c r="A24" s="4" t="s">
        <v>352</v>
      </c>
    </row>
    <row r="25" spans="1:5">
      <c r="A25" s="3" t="s">
        <v>332</v>
      </c>
    </row>
    <row r="26" spans="1:5">
      <c r="A26" s="4" t="s">
        <v>348</v>
      </c>
      <c r="B26" s="4" t="s">
        <v>353</v>
      </c>
      <c r="C26" s="4" t="s">
        <v>354</v>
      </c>
      <c r="D26"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130</v>
      </c>
    </row>
    <row r="3" spans="1:2">
      <c r="A3" s="3" t="s">
        <v>357</v>
      </c>
    </row>
    <row r="4" spans="1:2">
      <c r="A4" s="4" t="s">
        <v>358</v>
      </c>
      <c r="B4" s="9" t="n">
        <v>41.6</v>
      </c>
    </row>
    <row r="5" spans="1:2">
      <c r="A5" s="4" t="s">
        <v>359</v>
      </c>
      <c r="B5"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62</v>
      </c>
    </row>
    <row r="3" spans="1:3">
      <c r="A3" s="4" t="s">
        <v>363</v>
      </c>
      <c r="B3" s="6" t="n">
        <v>290308</v>
      </c>
      <c r="C3" s="6" t="n">
        <v>223455</v>
      </c>
    </row>
    <row r="4" spans="1:3">
      <c r="A4" s="4" t="s">
        <v>364</v>
      </c>
      <c r="B4" s="5" t="n">
        <v>-6701</v>
      </c>
      <c r="C4" s="5" t="n">
        <v>-7316</v>
      </c>
    </row>
    <row r="5" spans="1:3">
      <c r="A5" s="4" t="s">
        <v>71</v>
      </c>
      <c r="B5" s="5" t="n">
        <v>283607</v>
      </c>
      <c r="C5" s="5" t="n">
        <v>216139</v>
      </c>
    </row>
    <row r="6" spans="1:3">
      <c r="A6" s="4" t="s">
        <v>365</v>
      </c>
    </row>
    <row r="7" spans="1:3">
      <c r="A7" s="3" t="s">
        <v>362</v>
      </c>
    </row>
    <row r="8" spans="1:3">
      <c r="A8" s="4" t="s">
        <v>363</v>
      </c>
      <c r="B8" s="5" t="n">
        <v>227052</v>
      </c>
      <c r="C8" s="5" t="n">
        <v>153912</v>
      </c>
    </row>
    <row r="9" spans="1:3">
      <c r="A9" s="4" t="s">
        <v>366</v>
      </c>
    </row>
    <row r="10" spans="1:3">
      <c r="A10" s="3" t="s">
        <v>362</v>
      </c>
    </row>
    <row r="11" spans="1:3">
      <c r="A11" s="4" t="s">
        <v>363</v>
      </c>
      <c r="B11" s="5" t="n">
        <v>35674</v>
      </c>
      <c r="C11" s="5" t="n">
        <v>21638</v>
      </c>
    </row>
    <row r="12" spans="1:3">
      <c r="A12" s="4" t="s">
        <v>367</v>
      </c>
    </row>
    <row r="13" spans="1:3">
      <c r="A13" s="3" t="s">
        <v>362</v>
      </c>
    </row>
    <row r="14" spans="1:3">
      <c r="A14" s="4" t="s">
        <v>363</v>
      </c>
      <c r="B14" s="5" t="n">
        <v>21201</v>
      </c>
      <c r="C14" s="5" t="n">
        <v>41195</v>
      </c>
    </row>
    <row r="15" spans="1:3">
      <c r="A15" s="4" t="s">
        <v>368</v>
      </c>
    </row>
    <row r="16" spans="1:3">
      <c r="A16" s="3" t="s">
        <v>362</v>
      </c>
    </row>
    <row r="17" spans="1:3">
      <c r="A17" s="4" t="s">
        <v>363</v>
      </c>
      <c r="B17" s="6" t="n">
        <v>6381</v>
      </c>
      <c r="C17" s="6" t="n">
        <v>67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81</v>
      </c>
    </row>
    <row r="3" spans="1:3">
      <c r="A3" s="4" t="s">
        <v>370</v>
      </c>
      <c r="B3" s="6" t="n">
        <v>14160</v>
      </c>
      <c r="C3" s="6" t="n">
        <v>182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33</v>
      </c>
    </row>
    <row r="3" spans="1:4">
      <c r="A3" s="3" t="s">
        <v>181</v>
      </c>
    </row>
    <row r="4" spans="1:4">
      <c r="A4" s="4" t="s">
        <v>372</v>
      </c>
      <c r="B4" s="6" t="n">
        <v>-20</v>
      </c>
    </row>
    <row r="5" spans="1:4">
      <c r="A5" s="4" t="s">
        <v>373</v>
      </c>
      <c r="B5" s="10" t="n">
        <v>17.7</v>
      </c>
    </row>
    <row r="6" spans="1:4">
      <c r="A6" s="4" t="s">
        <v>374</v>
      </c>
      <c r="B6" s="5" t="n">
        <v>38</v>
      </c>
    </row>
    <row r="7" spans="1:4">
      <c r="A7" s="4" t="s">
        <v>375</v>
      </c>
      <c r="B7" s="10" t="n">
        <v>-4.1</v>
      </c>
    </row>
    <row r="8" spans="1:4">
      <c r="A8" s="4" t="s">
        <v>376</v>
      </c>
      <c r="B8" s="10" t="n">
        <v>11.1</v>
      </c>
    </row>
    <row r="9" spans="1:4">
      <c r="A9" s="4" t="s">
        <v>377</v>
      </c>
      <c r="B9" s="10" t="n">
        <v>7.4</v>
      </c>
    </row>
    <row r="10" spans="1:4">
      <c r="A10" s="3" t="s">
        <v>378</v>
      </c>
    </row>
    <row r="11" spans="1:4">
      <c r="A11" s="4" t="s">
        <v>379</v>
      </c>
      <c r="B11" s="10" t="n">
        <v>97.2</v>
      </c>
      <c r="C11" s="6" t="n">
        <v>99</v>
      </c>
      <c r="D11" s="9" t="n">
        <v>110.5</v>
      </c>
    </row>
    <row r="12" spans="1:4">
      <c r="A12" s="4" t="s">
        <v>380</v>
      </c>
    </row>
    <row r="13" spans="1:4">
      <c r="A13" s="3" t="s">
        <v>378</v>
      </c>
    </row>
    <row r="14" spans="1:4">
      <c r="A14" s="4" t="s">
        <v>381</v>
      </c>
      <c r="B14" s="9" t="n">
        <v>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181</v>
      </c>
    </row>
    <row r="3" spans="1:3">
      <c r="A3" s="4" t="s">
        <v>383</v>
      </c>
      <c r="B3" s="6" t="n">
        <v>96195</v>
      </c>
      <c r="C3" s="6" t="n">
        <v>82990</v>
      </c>
    </row>
    <row r="4" spans="1:3">
      <c r="A4" s="4" t="s">
        <v>384</v>
      </c>
      <c r="B4" s="5" t="n">
        <v>20552</v>
      </c>
      <c r="C4" s="5" t="n">
        <v>30689</v>
      </c>
    </row>
    <row r="5" spans="1:3">
      <c r="A5" s="4" t="s">
        <v>385</v>
      </c>
      <c r="B5" s="5" t="n">
        <v>111197</v>
      </c>
      <c r="C5" s="5" t="n">
        <v>70255</v>
      </c>
    </row>
    <row r="6" spans="1:3">
      <c r="A6" s="4" t="s">
        <v>386</v>
      </c>
      <c r="B6" s="5" t="n">
        <v>227944</v>
      </c>
      <c r="C6" s="5" t="n">
        <v>183934</v>
      </c>
    </row>
    <row r="7" spans="1:3">
      <c r="A7" s="4" t="s">
        <v>387</v>
      </c>
      <c r="B7" s="5" t="n">
        <v>-18551</v>
      </c>
      <c r="C7" s="5" t="n">
        <v>-15649</v>
      </c>
    </row>
    <row r="8" spans="1:3">
      <c r="A8" s="4" t="s">
        <v>72</v>
      </c>
      <c r="B8" s="6" t="n">
        <v>209393</v>
      </c>
      <c r="C8" s="6" t="n">
        <v>168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181</v>
      </c>
    </row>
    <row r="3" spans="1:3">
      <c r="A3" s="4" t="s">
        <v>389</v>
      </c>
      <c r="B3" s="6" t="n">
        <v>9529</v>
      </c>
      <c r="C3" s="6" t="n">
        <v>5927</v>
      </c>
    </row>
    <row r="4" spans="1:3">
      <c r="A4" s="4" t="s">
        <v>390</v>
      </c>
      <c r="B4" s="5" t="n">
        <v>2153</v>
      </c>
      <c r="C4" s="5" t="n">
        <v>2962</v>
      </c>
    </row>
    <row r="5" spans="1:3">
      <c r="A5" s="4" t="s">
        <v>391</v>
      </c>
      <c r="B5" s="5" t="n">
        <v>3849</v>
      </c>
      <c r="C5" s="5" t="n">
        <v>5007</v>
      </c>
    </row>
    <row r="6" spans="1:3">
      <c r="A6" s="4" t="s">
        <v>65</v>
      </c>
      <c r="B6" s="5" t="n">
        <v>6184</v>
      </c>
      <c r="C6" s="5" t="n">
        <v>4158</v>
      </c>
    </row>
    <row r="7" spans="1:3">
      <c r="A7" s="4" t="s">
        <v>73</v>
      </c>
      <c r="B7" s="6" t="n">
        <v>21715</v>
      </c>
      <c r="C7" s="6" t="n">
        <v>180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3" t="s">
        <v>393</v>
      </c>
    </row>
    <row r="4" spans="1:3">
      <c r="A4" s="4" t="s">
        <v>394</v>
      </c>
      <c r="B4" s="6" t="n">
        <v>1469278</v>
      </c>
      <c r="C4" s="6" t="n">
        <v>1357729</v>
      </c>
    </row>
    <row r="5" spans="1:3">
      <c r="A5" s="4" t="s">
        <v>395</v>
      </c>
      <c r="B5" s="5" t="n">
        <v>-928851</v>
      </c>
      <c r="C5" s="5" t="n">
        <v>-858839</v>
      </c>
    </row>
    <row r="6" spans="1:3">
      <c r="A6" s="4" t="s">
        <v>75</v>
      </c>
      <c r="B6" s="5" t="n">
        <v>540427</v>
      </c>
      <c r="C6" s="5" t="n">
        <v>498890</v>
      </c>
    </row>
    <row r="7" spans="1:3">
      <c r="A7" s="4" t="s">
        <v>396</v>
      </c>
    </row>
    <row r="8" spans="1:3">
      <c r="A8" s="3" t="s">
        <v>393</v>
      </c>
    </row>
    <row r="9" spans="1:3">
      <c r="A9" s="4" t="s">
        <v>394</v>
      </c>
      <c r="B9" s="5" t="n">
        <v>37545</v>
      </c>
      <c r="C9" s="5" t="n">
        <v>35808</v>
      </c>
    </row>
    <row r="10" spans="1:3">
      <c r="A10" s="4" t="s">
        <v>397</v>
      </c>
    </row>
    <row r="11" spans="1:3">
      <c r="A11" s="3" t="s">
        <v>393</v>
      </c>
    </row>
    <row r="12" spans="1:3">
      <c r="A12" s="4" t="s">
        <v>394</v>
      </c>
      <c r="B12" s="6" t="n">
        <v>259834</v>
      </c>
      <c r="C12" s="5" t="n">
        <v>235330</v>
      </c>
    </row>
    <row r="13" spans="1:3">
      <c r="A13" s="4" t="s">
        <v>398</v>
      </c>
    </row>
    <row r="14" spans="1:3">
      <c r="A14" s="3" t="s">
        <v>393</v>
      </c>
    </row>
    <row r="15" spans="1:3">
      <c r="A15" s="4" t="s">
        <v>399</v>
      </c>
      <c r="B15" s="4" t="s">
        <v>400</v>
      </c>
    </row>
    <row r="16" spans="1:3">
      <c r="A16" s="4" t="s">
        <v>401</v>
      </c>
    </row>
    <row r="17" spans="1:3">
      <c r="A17" s="3" t="s">
        <v>393</v>
      </c>
    </row>
    <row r="18" spans="1:3">
      <c r="A18" s="4" t="s">
        <v>399</v>
      </c>
      <c r="B18" s="4" t="s">
        <v>402</v>
      </c>
    </row>
    <row r="19" spans="1:3">
      <c r="A19" s="4" t="s">
        <v>403</v>
      </c>
    </row>
    <row r="20" spans="1:3">
      <c r="A20" s="3" t="s">
        <v>393</v>
      </c>
    </row>
    <row r="21" spans="1:3">
      <c r="A21" s="4" t="s">
        <v>394</v>
      </c>
      <c r="B21" s="6" t="n">
        <v>483629</v>
      </c>
      <c r="C21" s="5" t="n">
        <v>458458</v>
      </c>
    </row>
    <row r="22" spans="1:3">
      <c r="A22" s="4" t="s">
        <v>404</v>
      </c>
    </row>
    <row r="23" spans="1:3">
      <c r="A23" s="3" t="s">
        <v>393</v>
      </c>
    </row>
    <row r="24" spans="1:3">
      <c r="A24" s="4" t="s">
        <v>399</v>
      </c>
      <c r="B24" s="4" t="s">
        <v>405</v>
      </c>
    </row>
    <row r="25" spans="1:3">
      <c r="A25" s="4" t="s">
        <v>406</v>
      </c>
    </row>
    <row r="26" spans="1:3">
      <c r="A26" s="3" t="s">
        <v>393</v>
      </c>
    </row>
    <row r="27" spans="1:3">
      <c r="A27" s="4" t="s">
        <v>399</v>
      </c>
      <c r="B27" s="4" t="s">
        <v>407</v>
      </c>
    </row>
    <row r="28" spans="1:3">
      <c r="A28" s="4" t="s">
        <v>408</v>
      </c>
    </row>
    <row r="29" spans="1:3">
      <c r="A29" s="3" t="s">
        <v>393</v>
      </c>
    </row>
    <row r="30" spans="1:3">
      <c r="A30" s="4" t="s">
        <v>394</v>
      </c>
      <c r="B30" s="6" t="n">
        <v>492183</v>
      </c>
      <c r="C30" s="5" t="n">
        <v>431714</v>
      </c>
    </row>
    <row r="31" spans="1:3">
      <c r="A31" s="4" t="s">
        <v>409</v>
      </c>
    </row>
    <row r="32" spans="1:3">
      <c r="A32" s="3" t="s">
        <v>393</v>
      </c>
    </row>
    <row r="33" spans="1:3">
      <c r="A33" s="4" t="s">
        <v>399</v>
      </c>
      <c r="B33" s="4" t="s">
        <v>400</v>
      </c>
    </row>
    <row r="34" spans="1:3">
      <c r="A34" s="4" t="s">
        <v>410</v>
      </c>
    </row>
    <row r="35" spans="1:3">
      <c r="A35" s="3" t="s">
        <v>393</v>
      </c>
    </row>
    <row r="36" spans="1:3">
      <c r="A36" s="4" t="s">
        <v>399</v>
      </c>
      <c r="B36" s="4" t="s">
        <v>411</v>
      </c>
    </row>
    <row r="37" spans="1:3">
      <c r="A37" s="4" t="s">
        <v>412</v>
      </c>
    </row>
    <row r="38" spans="1:3">
      <c r="A38" s="3" t="s">
        <v>393</v>
      </c>
    </row>
    <row r="39" spans="1:3">
      <c r="A39" s="4" t="s">
        <v>394</v>
      </c>
      <c r="B39" s="6" t="n">
        <v>43654</v>
      </c>
      <c r="C39" s="5" t="n">
        <v>43664</v>
      </c>
    </row>
    <row r="40" spans="1:3">
      <c r="A40" s="4" t="s">
        <v>413</v>
      </c>
    </row>
    <row r="41" spans="1:3">
      <c r="A41" s="3" t="s">
        <v>393</v>
      </c>
    </row>
    <row r="42" spans="1:3">
      <c r="A42" s="4" t="s">
        <v>399</v>
      </c>
      <c r="B42" s="4" t="s">
        <v>414</v>
      </c>
    </row>
    <row r="43" spans="1:3">
      <c r="A43" s="4" t="s">
        <v>415</v>
      </c>
    </row>
    <row r="44" spans="1:3">
      <c r="A44" s="3" t="s">
        <v>393</v>
      </c>
    </row>
    <row r="45" spans="1:3">
      <c r="A45" s="4" t="s">
        <v>399</v>
      </c>
      <c r="B45" s="4" t="s">
        <v>411</v>
      </c>
    </row>
    <row r="46" spans="1:3">
      <c r="A46" s="4" t="s">
        <v>416</v>
      </c>
    </row>
    <row r="47" spans="1:3">
      <c r="A47" s="3" t="s">
        <v>393</v>
      </c>
    </row>
    <row r="48" spans="1:3">
      <c r="A48" s="4" t="s">
        <v>394</v>
      </c>
      <c r="B48" s="6" t="n">
        <v>122982</v>
      </c>
      <c r="C48" s="5" t="n">
        <v>118198</v>
      </c>
    </row>
    <row r="49" spans="1:3">
      <c r="A49" s="4" t="s">
        <v>417</v>
      </c>
    </row>
    <row r="50" spans="1:3">
      <c r="A50" s="3" t="s">
        <v>393</v>
      </c>
    </row>
    <row r="51" spans="1:3">
      <c r="A51" s="4" t="s">
        <v>399</v>
      </c>
      <c r="B51" s="4" t="s">
        <v>400</v>
      </c>
    </row>
    <row r="52" spans="1:3">
      <c r="A52" s="4" t="s">
        <v>418</v>
      </c>
    </row>
    <row r="53" spans="1:3">
      <c r="A53" s="3" t="s">
        <v>393</v>
      </c>
    </row>
    <row r="54" spans="1:3">
      <c r="A54" s="4" t="s">
        <v>399</v>
      </c>
      <c r="B54" s="4" t="s">
        <v>411</v>
      </c>
    </row>
    <row r="55" spans="1:3">
      <c r="A55" s="4" t="s">
        <v>419</v>
      </c>
    </row>
    <row r="56" spans="1:3">
      <c r="A56" s="3" t="s">
        <v>393</v>
      </c>
    </row>
    <row r="57" spans="1:3">
      <c r="A57" s="4" t="s">
        <v>394</v>
      </c>
      <c r="B57" s="6" t="n">
        <v>29451</v>
      </c>
      <c r="C57" s="6" t="n">
        <v>34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2</v>
      </c>
    </row>
    <row r="2" spans="1:3">
      <c r="A2" s="3" t="s">
        <v>181</v>
      </c>
    </row>
    <row r="3" spans="1:3">
      <c r="A3" s="4" t="s">
        <v>421</v>
      </c>
      <c r="B3" s="6" t="n">
        <v>20468</v>
      </c>
      <c r="C3" s="6" t="n">
        <v>20988</v>
      </c>
    </row>
    <row r="4" spans="1:3">
      <c r="A4" s="4" t="s">
        <v>88</v>
      </c>
      <c r="B4" s="5" t="n">
        <v>761</v>
      </c>
      <c r="C4" s="5" t="n">
        <v>519</v>
      </c>
    </row>
    <row r="5" spans="1:3">
      <c r="A5" s="4" t="s">
        <v>65</v>
      </c>
      <c r="B5" s="5" t="n">
        <v>5815</v>
      </c>
      <c r="C5" s="5" t="n">
        <v>6903</v>
      </c>
    </row>
    <row r="6" spans="1:3">
      <c r="A6" s="4" t="s">
        <v>78</v>
      </c>
      <c r="B6" s="6" t="n">
        <v>27044</v>
      </c>
      <c r="C6" s="6" t="n">
        <v>28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2</v>
      </c>
    </row>
    <row r="2" spans="1:3">
      <c r="A2" s="3" t="s">
        <v>100</v>
      </c>
    </row>
    <row r="3" spans="1:3">
      <c r="A3" s="4" t="s">
        <v>101</v>
      </c>
      <c r="B3" s="7" t="n">
        <v>0.01</v>
      </c>
      <c r="C3" s="7" t="n">
        <v>0.01</v>
      </c>
    </row>
    <row r="4" spans="1:3">
      <c r="A4" s="4" t="s">
        <v>102</v>
      </c>
      <c r="B4" s="5" t="n">
        <v>200000000</v>
      </c>
      <c r="C4" s="5" t="n">
        <v>200000000</v>
      </c>
    </row>
    <row r="5" spans="1:3">
      <c r="A5" s="4" t="s">
        <v>103</v>
      </c>
      <c r="B5" s="5" t="n">
        <v>71753937</v>
      </c>
      <c r="C5" s="5" t="n">
        <v>62721698</v>
      </c>
    </row>
    <row r="6" spans="1:3">
      <c r="A6" s="4" t="s">
        <v>104</v>
      </c>
      <c r="B6" s="5" t="n">
        <v>11784242</v>
      </c>
      <c r="C6" s="5" t="n">
        <v>11632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181</v>
      </c>
    </row>
    <row r="3" spans="1:3">
      <c r="A3" s="4" t="s">
        <v>423</v>
      </c>
      <c r="B3" s="6" t="n">
        <v>29867</v>
      </c>
      <c r="C3" s="6" t="n">
        <v>25794</v>
      </c>
    </row>
    <row r="4" spans="1:3">
      <c r="A4" s="4" t="s">
        <v>424</v>
      </c>
      <c r="B4" s="5" t="n">
        <v>9177</v>
      </c>
      <c r="C4" s="5" t="n">
        <v>6831</v>
      </c>
    </row>
    <row r="5" spans="1:3">
      <c r="A5" s="4" t="s">
        <v>425</v>
      </c>
      <c r="B5" s="5" t="n">
        <v>4530</v>
      </c>
      <c r="C5" s="5" t="n">
        <v>3591</v>
      </c>
    </row>
    <row r="6" spans="1:3">
      <c r="A6" s="4" t="s">
        <v>426</v>
      </c>
      <c r="B6" s="5" t="n">
        <v>1484</v>
      </c>
      <c r="C6" s="5" t="n">
        <v>1335</v>
      </c>
    </row>
    <row r="7" spans="1:3">
      <c r="A7" s="4" t="s">
        <v>427</v>
      </c>
      <c r="B7" s="5" t="n">
        <v>2983</v>
      </c>
      <c r="C7" s="5" t="n">
        <v>1320</v>
      </c>
    </row>
    <row r="8" spans="1:3">
      <c r="A8" s="4" t="s">
        <v>65</v>
      </c>
      <c r="B8" s="5" t="n">
        <v>12689</v>
      </c>
      <c r="C8" s="5" t="n">
        <v>7018</v>
      </c>
    </row>
    <row r="9" spans="1:3">
      <c r="A9" s="4" t="s">
        <v>428</v>
      </c>
      <c r="B9" s="6" t="n">
        <v>60730</v>
      </c>
      <c r="C9" s="6" t="n">
        <v>45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431</v>
      </c>
    </row>
    <row r="3" spans="1:2">
      <c r="A3" s="4" t="s">
        <v>432</v>
      </c>
      <c r="B3" s="6" t="n">
        <v>45</v>
      </c>
    </row>
    <row r="4" spans="1:2">
      <c r="A4" s="4" t="s">
        <v>433</v>
      </c>
      <c r="B4" s="6" t="n">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4</v>
      </c>
      <c r="B1" s="2" t="s">
        <v>435</v>
      </c>
      <c r="C1" s="2" t="s">
        <v>436</v>
      </c>
      <c r="D1" s="2" t="s">
        <v>435</v>
      </c>
      <c r="E1" s="2" t="s">
        <v>2</v>
      </c>
      <c r="F1" s="2" t="s">
        <v>437</v>
      </c>
      <c r="G1" s="2" t="s">
        <v>32</v>
      </c>
      <c r="H1" s="2" t="s">
        <v>2</v>
      </c>
      <c r="I1" s="2" t="s">
        <v>2</v>
      </c>
      <c r="J1" s="2" t="s">
        <v>32</v>
      </c>
      <c r="K1" s="2" t="s">
        <v>33</v>
      </c>
    </row>
    <row r="2" spans="1:11">
      <c r="A2" s="3" t="s">
        <v>438</v>
      </c>
    </row>
    <row r="3" spans="1:11">
      <c r="A3" s="4" t="s">
        <v>439</v>
      </c>
      <c r="H3" s="6" t="n">
        <v>379676</v>
      </c>
      <c r="J3" s="6" t="n">
        <v>12859</v>
      </c>
      <c r="K3" s="6" t="n">
        <v>0</v>
      </c>
    </row>
    <row r="4" spans="1:11">
      <c r="A4" s="4" t="s">
        <v>440</v>
      </c>
      <c r="H4" s="5" t="n">
        <v>8661083</v>
      </c>
    </row>
    <row r="5" spans="1:11">
      <c r="A5" s="4" t="s">
        <v>441</v>
      </c>
      <c r="E5" s="6" t="n">
        <v>700</v>
      </c>
      <c r="F5" s="6" t="n">
        <v>2600</v>
      </c>
      <c r="G5" s="6" t="n">
        <v>1400</v>
      </c>
      <c r="H5" s="6" t="n">
        <v>3600</v>
      </c>
      <c r="J5" s="5" t="n">
        <v>900</v>
      </c>
    </row>
    <row r="6" spans="1:11">
      <c r="A6" s="4" t="s">
        <v>442</v>
      </c>
      <c r="H6" s="5" t="n">
        <v>19105</v>
      </c>
      <c r="J6" s="5" t="n">
        <v>84850</v>
      </c>
      <c r="K6" s="5" t="n">
        <v>46390</v>
      </c>
    </row>
    <row r="7" spans="1:11">
      <c r="A7" s="4" t="s">
        <v>443</v>
      </c>
      <c r="H7" s="5" t="n">
        <v>88024</v>
      </c>
      <c r="J7" s="5" t="n">
        <v>35171</v>
      </c>
      <c r="K7" s="6" t="n">
        <v>29689</v>
      </c>
    </row>
    <row r="8" spans="1:11">
      <c r="A8" s="4" t="s">
        <v>444</v>
      </c>
    </row>
    <row r="9" spans="1:11">
      <c r="A9" s="3" t="s">
        <v>438</v>
      </c>
    </row>
    <row r="10" spans="1:11">
      <c r="A10" s="4" t="s">
        <v>439</v>
      </c>
      <c r="C10" s="6" t="n">
        <v>295430</v>
      </c>
    </row>
    <row r="11" spans="1:11">
      <c r="A11" s="4" t="s">
        <v>440</v>
      </c>
      <c r="C11" s="5" t="n">
        <v>8660000</v>
      </c>
    </row>
    <row r="12" spans="1:11">
      <c r="A12" s="4" t="s">
        <v>445</v>
      </c>
      <c r="C12" s="6" t="n">
        <v>294910</v>
      </c>
    </row>
    <row r="13" spans="1:11">
      <c r="A13" s="4" t="s">
        <v>446</v>
      </c>
      <c r="C13" s="5" t="n">
        <v>25000</v>
      </c>
    </row>
    <row r="14" spans="1:11">
      <c r="A14" s="4" t="s">
        <v>447</v>
      </c>
      <c r="D14" s="5" t="n">
        <v>5930000</v>
      </c>
    </row>
    <row r="15" spans="1:11">
      <c r="A15" s="4" t="s">
        <v>448</v>
      </c>
      <c r="C15" s="6" t="n">
        <v>615340</v>
      </c>
    </row>
    <row r="16" spans="1:11">
      <c r="A16" s="4" t="s">
        <v>449</v>
      </c>
    </row>
    <row r="17" spans="1:11">
      <c r="A17" s="3" t="s">
        <v>438</v>
      </c>
    </row>
    <row r="18" spans="1:11">
      <c r="A18" s="4" t="s">
        <v>439</v>
      </c>
      <c r="B18" s="6" t="n">
        <v>84246</v>
      </c>
    </row>
    <row r="19" spans="1:11">
      <c r="A19" s="4" t="s">
        <v>445</v>
      </c>
      <c r="B19" s="5" t="n">
        <v>0</v>
      </c>
    </row>
    <row r="20" spans="1:11">
      <c r="A20" s="4" t="s">
        <v>446</v>
      </c>
      <c r="B20" s="5" t="n">
        <v>0</v>
      </c>
    </row>
    <row r="21" spans="1:11">
      <c r="A21" s="4" t="s">
        <v>448</v>
      </c>
      <c r="B21" s="6" t="n">
        <v>84246</v>
      </c>
    </row>
    <row r="22" spans="1:11">
      <c r="A22" s="4" t="s">
        <v>450</v>
      </c>
    </row>
    <row r="23" spans="1:11">
      <c r="A23" s="3" t="s">
        <v>438</v>
      </c>
    </row>
    <row r="24" spans="1:11">
      <c r="A24" s="4" t="s">
        <v>131</v>
      </c>
      <c r="C24" s="4" t="s">
        <v>451</v>
      </c>
    </row>
    <row r="25" spans="1:11">
      <c r="A25" s="4" t="s">
        <v>452</v>
      </c>
    </row>
    <row r="26" spans="1:11">
      <c r="A26" s="3" t="s">
        <v>438</v>
      </c>
    </row>
    <row r="27" spans="1:11">
      <c r="A27" s="4" t="s">
        <v>453</v>
      </c>
      <c r="I27" s="6" t="n">
        <v>213800</v>
      </c>
    </row>
    <row r="28" spans="1:11">
      <c r="A28" s="4" t="s">
        <v>454</v>
      </c>
      <c r="I28" s="6" t="n">
        <v>26700</v>
      </c>
    </row>
    <row r="29" spans="1:11">
      <c r="A29" s="4" t="s">
        <v>380</v>
      </c>
    </row>
    <row r="30" spans="1:11">
      <c r="A30" s="3" t="s">
        <v>438</v>
      </c>
    </row>
    <row r="31" spans="1:11">
      <c r="A31" s="4" t="s">
        <v>443</v>
      </c>
      <c r="J31" s="5" t="n">
        <v>12900</v>
      </c>
    </row>
    <row r="32" spans="1:11">
      <c r="A32" s="4" t="s">
        <v>455</v>
      </c>
    </row>
    <row r="33" spans="1:11">
      <c r="A33" s="3" t="s">
        <v>438</v>
      </c>
    </row>
    <row r="34" spans="1:11">
      <c r="A34" s="4" t="s">
        <v>442</v>
      </c>
      <c r="H34" s="6" t="n">
        <v>2800</v>
      </c>
      <c r="J34" s="6"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435</v>
      </c>
      <c r="C1" s="2" t="s">
        <v>436</v>
      </c>
      <c r="D1" s="2" t="s">
        <v>2</v>
      </c>
      <c r="E1" s="2" t="s">
        <v>32</v>
      </c>
      <c r="F1" s="2" t="s">
        <v>33</v>
      </c>
    </row>
    <row r="2" spans="1:6">
      <c r="A2" s="3" t="s">
        <v>438</v>
      </c>
    </row>
    <row r="3" spans="1:6">
      <c r="A3" s="4" t="s">
        <v>457</v>
      </c>
      <c r="D3" s="6" t="n">
        <v>647018</v>
      </c>
      <c r="E3" s="6" t="n">
        <v>268009</v>
      </c>
      <c r="F3" s="6" t="n">
        <v>263369</v>
      </c>
    </row>
    <row r="4" spans="1:6">
      <c r="A4" s="4" t="s">
        <v>444</v>
      </c>
    </row>
    <row r="5" spans="1:6">
      <c r="A5" s="3" t="s">
        <v>438</v>
      </c>
    </row>
    <row r="6" spans="1:6">
      <c r="A6" s="4" t="s">
        <v>71</v>
      </c>
      <c r="C6" s="6" t="n">
        <v>36193</v>
      </c>
    </row>
    <row r="7" spans="1:6">
      <c r="A7" s="4" t="s">
        <v>145</v>
      </c>
      <c r="C7" s="5" t="n">
        <v>35701</v>
      </c>
    </row>
    <row r="8" spans="1:6">
      <c r="A8" s="4" t="s">
        <v>458</v>
      </c>
      <c r="C8" s="5" t="n">
        <v>25769</v>
      </c>
    </row>
    <row r="9" spans="1:6">
      <c r="A9" s="4" t="s">
        <v>459</v>
      </c>
      <c r="C9" s="5" t="n">
        <v>1627</v>
      </c>
    </row>
    <row r="10" spans="1:6">
      <c r="A10" s="4" t="s">
        <v>146</v>
      </c>
      <c r="C10" s="5" t="n">
        <v>-21550</v>
      </c>
    </row>
    <row r="11" spans="1:6">
      <c r="A11" s="4" t="s">
        <v>88</v>
      </c>
      <c r="C11" s="5" t="n">
        <v>-24035</v>
      </c>
    </row>
    <row r="12" spans="1:6">
      <c r="A12" s="4" t="s">
        <v>460</v>
      </c>
      <c r="C12" s="5" t="n">
        <v>-1867</v>
      </c>
    </row>
    <row r="13" spans="1:6">
      <c r="A13" s="4" t="s">
        <v>461</v>
      </c>
      <c r="C13" s="5" t="n">
        <v>257838</v>
      </c>
    </row>
    <row r="14" spans="1:6">
      <c r="A14" s="4" t="s">
        <v>457</v>
      </c>
      <c r="C14" s="5" t="n">
        <v>357502</v>
      </c>
    </row>
    <row r="15" spans="1:6">
      <c r="A15" s="4" t="s">
        <v>462</v>
      </c>
      <c r="C15" s="5" t="n">
        <v>615340</v>
      </c>
    </row>
    <row r="16" spans="1:6">
      <c r="A16" s="4" t="s">
        <v>463</v>
      </c>
    </row>
    <row r="17" spans="1:6">
      <c r="A17" s="3" t="s">
        <v>438</v>
      </c>
    </row>
    <row r="18" spans="1:6">
      <c r="A18" s="4" t="s">
        <v>464</v>
      </c>
      <c r="C18" s="6" t="n">
        <v>105000</v>
      </c>
    </row>
    <row r="19" spans="1:6">
      <c r="A19" s="4" t="s">
        <v>465</v>
      </c>
      <c r="C19" s="4" t="s">
        <v>466</v>
      </c>
    </row>
    <row r="20" spans="1:6">
      <c r="A20" s="4" t="s">
        <v>467</v>
      </c>
    </row>
    <row r="21" spans="1:6">
      <c r="A21" s="3" t="s">
        <v>438</v>
      </c>
    </row>
    <row r="22" spans="1:6">
      <c r="A22" s="4" t="s">
        <v>464</v>
      </c>
      <c r="C22" s="6" t="n">
        <v>48000</v>
      </c>
    </row>
    <row r="23" spans="1:6">
      <c r="A23" s="4" t="s">
        <v>465</v>
      </c>
      <c r="C23" s="4" t="s">
        <v>468</v>
      </c>
    </row>
    <row r="24" spans="1:6">
      <c r="A24" s="4" t="s">
        <v>469</v>
      </c>
    </row>
    <row r="25" spans="1:6">
      <c r="A25" s="3" t="s">
        <v>438</v>
      </c>
    </row>
    <row r="26" spans="1:6">
      <c r="A26" s="4" t="s">
        <v>464</v>
      </c>
      <c r="C26" s="6" t="n">
        <v>40000</v>
      </c>
    </row>
    <row r="27" spans="1:6">
      <c r="A27" s="4" t="s">
        <v>465</v>
      </c>
      <c r="C27" s="4" t="s">
        <v>470</v>
      </c>
    </row>
    <row r="28" spans="1:6">
      <c r="A28" s="4" t="s">
        <v>471</v>
      </c>
    </row>
    <row r="29" spans="1:6">
      <c r="A29" s="3" t="s">
        <v>438</v>
      </c>
    </row>
    <row r="30" spans="1:6">
      <c r="A30" s="4" t="s">
        <v>464</v>
      </c>
      <c r="C30" s="6" t="n">
        <v>13000</v>
      </c>
    </row>
    <row r="31" spans="1:6">
      <c r="A31" s="4" t="s">
        <v>465</v>
      </c>
      <c r="C31" s="4" t="s">
        <v>414</v>
      </c>
    </row>
    <row r="32" spans="1:6">
      <c r="A32" s="4" t="s">
        <v>449</v>
      </c>
    </row>
    <row r="33" spans="1:6">
      <c r="A33" s="3" t="s">
        <v>438</v>
      </c>
    </row>
    <row r="34" spans="1:6">
      <c r="A34" s="4" t="s">
        <v>71</v>
      </c>
      <c r="B34" s="6" t="n">
        <v>21029</v>
      </c>
    </row>
    <row r="35" spans="1:6">
      <c r="A35" s="4" t="s">
        <v>145</v>
      </c>
      <c r="B35" s="5" t="n">
        <v>242</v>
      </c>
    </row>
    <row r="36" spans="1:6">
      <c r="A36" s="4" t="s">
        <v>458</v>
      </c>
      <c r="B36" s="5" t="n">
        <v>26979</v>
      </c>
    </row>
    <row r="37" spans="1:6">
      <c r="A37" s="4" t="s">
        <v>459</v>
      </c>
      <c r="B37" s="5" t="n">
        <v>491</v>
      </c>
    </row>
    <row r="38" spans="1:6">
      <c r="A38" s="4" t="s">
        <v>146</v>
      </c>
      <c r="B38" s="5" t="n">
        <v>-10532</v>
      </c>
    </row>
    <row r="39" spans="1:6">
      <c r="A39" s="4" t="s">
        <v>88</v>
      </c>
      <c r="B39" s="5" t="n">
        <v>0</v>
      </c>
    </row>
    <row r="40" spans="1:6">
      <c r="A40" s="4" t="s">
        <v>460</v>
      </c>
      <c r="B40" s="5" t="n">
        <v>-167</v>
      </c>
    </row>
    <row r="41" spans="1:6">
      <c r="A41" s="4" t="s">
        <v>461</v>
      </c>
      <c r="B41" s="5" t="n">
        <v>62293</v>
      </c>
    </row>
    <row r="42" spans="1:6">
      <c r="A42" s="4" t="s">
        <v>457</v>
      </c>
      <c r="B42" s="5" t="n">
        <v>21953</v>
      </c>
    </row>
    <row r="43" spans="1:6">
      <c r="A43" s="4" t="s">
        <v>462</v>
      </c>
      <c r="B43" s="5" t="n">
        <v>84246</v>
      </c>
    </row>
    <row r="44" spans="1:6">
      <c r="A44" s="4" t="s">
        <v>472</v>
      </c>
    </row>
    <row r="45" spans="1:6">
      <c r="A45" s="3" t="s">
        <v>438</v>
      </c>
    </row>
    <row r="46" spans="1:6">
      <c r="A46" s="4" t="s">
        <v>464</v>
      </c>
      <c r="B46" s="6" t="n">
        <v>18254</v>
      </c>
    </row>
    <row r="47" spans="1:6">
      <c r="A47" s="4" t="s">
        <v>465</v>
      </c>
      <c r="B47" s="4" t="s">
        <v>468</v>
      </c>
    </row>
    <row r="48" spans="1:6">
      <c r="A48" s="4" t="s">
        <v>473</v>
      </c>
    </row>
    <row r="49" spans="1:6">
      <c r="A49" s="3" t="s">
        <v>438</v>
      </c>
    </row>
    <row r="50" spans="1:6">
      <c r="A50" s="4" t="s">
        <v>464</v>
      </c>
      <c r="B50" s="6" t="n">
        <v>0</v>
      </c>
    </row>
    <row r="51" spans="1:6">
      <c r="A51" s="4" t="s">
        <v>474</v>
      </c>
    </row>
    <row r="52" spans="1:6">
      <c r="A52" s="3" t="s">
        <v>438</v>
      </c>
    </row>
    <row r="53" spans="1:6">
      <c r="A53" s="4" t="s">
        <v>464</v>
      </c>
      <c r="B53" s="6" t="n">
        <v>4771</v>
      </c>
    </row>
    <row r="54" spans="1:6">
      <c r="A54" s="4" t="s">
        <v>465</v>
      </c>
      <c r="B54" s="4" t="s">
        <v>411</v>
      </c>
    </row>
    <row r="55" spans="1:6">
      <c r="A55" s="4" t="s">
        <v>475</v>
      </c>
    </row>
    <row r="56" spans="1:6">
      <c r="A56" s="3" t="s">
        <v>438</v>
      </c>
    </row>
    <row r="57" spans="1:6">
      <c r="A57" s="4" t="s">
        <v>464</v>
      </c>
      <c r="B57" s="6" t="n">
        <v>1226</v>
      </c>
    </row>
    <row r="58" spans="1:6">
      <c r="A58" s="4" t="s">
        <v>465</v>
      </c>
      <c r="B58" s="4" t="s">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35</v>
      </c>
      <c r="C1" s="2" t="s">
        <v>436</v>
      </c>
      <c r="D1" s="2" t="s">
        <v>2</v>
      </c>
      <c r="E1" s="2" t="s">
        <v>32</v>
      </c>
      <c r="F1" s="2" t="s">
        <v>33</v>
      </c>
    </row>
    <row r="2" spans="1:6">
      <c r="A2" s="3" t="s">
        <v>438</v>
      </c>
    </row>
    <row r="3" spans="1:6">
      <c r="A3" s="4" t="s">
        <v>477</v>
      </c>
      <c r="D3" s="6" t="n">
        <v>379676</v>
      </c>
      <c r="E3" s="6" t="n">
        <v>12859</v>
      </c>
      <c r="F3" s="6" t="n">
        <v>0</v>
      </c>
    </row>
    <row r="4" spans="1:6">
      <c r="A4" s="4" t="s">
        <v>444</v>
      </c>
    </row>
    <row r="5" spans="1:6">
      <c r="A5" s="3" t="s">
        <v>438</v>
      </c>
    </row>
    <row r="6" spans="1:6">
      <c r="A6" s="4" t="s">
        <v>477</v>
      </c>
      <c r="C6" s="6" t="n">
        <v>295430</v>
      </c>
    </row>
    <row r="7" spans="1:6">
      <c r="A7" s="4" t="s">
        <v>478</v>
      </c>
      <c r="C7" s="5" t="n">
        <v>294910</v>
      </c>
    </row>
    <row r="8" spans="1:6">
      <c r="A8" s="4" t="s">
        <v>479</v>
      </c>
      <c r="C8" s="5" t="n">
        <v>25000</v>
      </c>
    </row>
    <row r="9" spans="1:6">
      <c r="A9" s="4" t="s">
        <v>448</v>
      </c>
      <c r="C9" s="6" t="n">
        <v>615340</v>
      </c>
    </row>
    <row r="10" spans="1:6">
      <c r="A10" s="4" t="s">
        <v>449</v>
      </c>
    </row>
    <row r="11" spans="1:6">
      <c r="A11" s="3" t="s">
        <v>438</v>
      </c>
    </row>
    <row r="12" spans="1:6">
      <c r="A12" s="4" t="s">
        <v>477</v>
      </c>
      <c r="B12" s="6" t="n">
        <v>84246</v>
      </c>
    </row>
    <row r="13" spans="1:6">
      <c r="A13" s="4" t="s">
        <v>478</v>
      </c>
      <c r="B13" s="5" t="n">
        <v>0</v>
      </c>
    </row>
    <row r="14" spans="1:6">
      <c r="A14" s="4" t="s">
        <v>479</v>
      </c>
      <c r="B14" s="5" t="n">
        <v>0</v>
      </c>
    </row>
    <row r="15" spans="1:6">
      <c r="A15" s="4" t="s">
        <v>448</v>
      </c>
      <c r="B15" s="6" t="n">
        <v>84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187</v>
      </c>
    </row>
    <row r="4" spans="1:3">
      <c r="A4" s="4" t="s">
        <v>481</v>
      </c>
      <c r="B4" s="6" t="n">
        <v>1114757</v>
      </c>
      <c r="C4" s="6" t="n">
        <v>924100</v>
      </c>
    </row>
    <row r="5" spans="1:3">
      <c r="A5" s="4" t="s">
        <v>50</v>
      </c>
      <c r="B5" s="6" t="n">
        <v>-16605</v>
      </c>
      <c r="C5" s="6" t="n">
        <v>-81143</v>
      </c>
    </row>
    <row r="6" spans="1:3">
      <c r="A6" s="4" t="s">
        <v>482</v>
      </c>
      <c r="B6" s="7" t="n">
        <v>-0.28</v>
      </c>
      <c r="C6" s="7" t="n">
        <v>-1.38</v>
      </c>
    </row>
    <row r="7" spans="1:3">
      <c r="A7" s="4" t="s">
        <v>483</v>
      </c>
      <c r="B7" s="5" t="n">
        <v>58973</v>
      </c>
      <c r="C7" s="5" t="n">
        <v>588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4</v>
      </c>
      <c r="B1" s="2" t="s">
        <v>485</v>
      </c>
      <c r="J1" s="2" t="s">
        <v>1</v>
      </c>
    </row>
    <row r="2" spans="1:12">
      <c r="B2" s="2" t="s">
        <v>2</v>
      </c>
      <c r="C2" s="2" t="s">
        <v>486</v>
      </c>
      <c r="D2" s="2" t="s">
        <v>4</v>
      </c>
      <c r="E2" s="2" t="s">
        <v>437</v>
      </c>
      <c r="F2" s="2" t="s">
        <v>32</v>
      </c>
      <c r="G2" s="2" t="s">
        <v>487</v>
      </c>
      <c r="H2" s="2" t="s">
        <v>488</v>
      </c>
      <c r="I2" s="2" t="s">
        <v>489</v>
      </c>
      <c r="J2" s="2" t="s">
        <v>2</v>
      </c>
      <c r="K2" s="2" t="s">
        <v>32</v>
      </c>
      <c r="L2" s="2" t="s">
        <v>33</v>
      </c>
    </row>
    <row r="3" spans="1:12">
      <c r="A3" s="3" t="s">
        <v>490</v>
      </c>
    </row>
    <row r="4" spans="1:12">
      <c r="A4" s="4" t="s">
        <v>48</v>
      </c>
      <c r="B4" s="6" t="n">
        <v>-14336</v>
      </c>
      <c r="C4" s="6" t="n">
        <v>-4019</v>
      </c>
      <c r="D4" s="6" t="n">
        <v>2742</v>
      </c>
      <c r="E4" s="6" t="n">
        <v>-3492</v>
      </c>
      <c r="F4" s="6" t="n">
        <v>-37895</v>
      </c>
      <c r="G4" s="6" t="n">
        <v>-15031</v>
      </c>
      <c r="H4" s="6" t="n">
        <v>-14246</v>
      </c>
      <c r="I4" s="6" t="n">
        <v>-17678</v>
      </c>
      <c r="J4" s="6" t="n">
        <v>-19105</v>
      </c>
      <c r="K4" s="6" t="n">
        <v>-84850</v>
      </c>
      <c r="L4" s="6" t="n">
        <v>-46386</v>
      </c>
    </row>
    <row r="5" spans="1:12">
      <c r="A5" s="4" t="s">
        <v>491</v>
      </c>
      <c r="J5" s="5" t="n">
        <v>0</v>
      </c>
      <c r="K5" s="5" t="n">
        <v>0</v>
      </c>
      <c r="L5" s="5" t="n">
        <v>0</v>
      </c>
    </row>
    <row r="6" spans="1:12">
      <c r="A6" s="4" t="s">
        <v>492</v>
      </c>
      <c r="J6" s="5" t="n">
        <v>-19105</v>
      </c>
      <c r="K6" s="5" t="n">
        <v>-84850</v>
      </c>
      <c r="L6" s="5" t="n">
        <v>-46386</v>
      </c>
    </row>
    <row r="7" spans="1:12">
      <c r="A7" s="4" t="s">
        <v>49</v>
      </c>
      <c r="J7" s="5" t="n">
        <v>0</v>
      </c>
      <c r="K7" s="5" t="n">
        <v>0</v>
      </c>
      <c r="L7" s="5" t="n">
        <v>-4</v>
      </c>
    </row>
    <row r="8" spans="1:12">
      <c r="A8" s="4" t="s">
        <v>491</v>
      </c>
      <c r="J8" s="5" t="n">
        <v>0</v>
      </c>
      <c r="K8" s="5" t="n">
        <v>0</v>
      </c>
      <c r="L8" s="5" t="n">
        <v>0</v>
      </c>
    </row>
    <row r="9" spans="1:12">
      <c r="A9" s="4" t="s">
        <v>493</v>
      </c>
      <c r="J9" s="5" t="n">
        <v>-19105</v>
      </c>
      <c r="K9" s="5" t="n">
        <v>-84850</v>
      </c>
      <c r="L9" s="5" t="n">
        <v>-46390</v>
      </c>
    </row>
    <row r="10" spans="1:12">
      <c r="A10" s="3" t="s">
        <v>494</v>
      </c>
    </row>
    <row r="11" spans="1:12">
      <c r="A11" s="4" t="s">
        <v>495</v>
      </c>
      <c r="J11" s="5" t="n">
        <v>0</v>
      </c>
      <c r="K11" s="5" t="n">
        <v>0</v>
      </c>
      <c r="L11" s="5" t="n">
        <v>0</v>
      </c>
    </row>
    <row r="12" spans="1:12">
      <c r="A12" s="4" t="s">
        <v>496</v>
      </c>
      <c r="J12" s="6" t="n">
        <v>-19105</v>
      </c>
      <c r="K12" s="6" t="n">
        <v>-84850</v>
      </c>
      <c r="L12" s="6" t="n">
        <v>-46390</v>
      </c>
    </row>
    <row r="13" spans="1:12">
      <c r="A13" s="3" t="s">
        <v>497</v>
      </c>
    </row>
    <row r="14" spans="1:12">
      <c r="A14" s="4" t="s">
        <v>498</v>
      </c>
      <c r="J14" s="5" t="n">
        <v>59680</v>
      </c>
      <c r="K14" s="5" t="n">
        <v>51253</v>
      </c>
      <c r="L14" s="5" t="n">
        <v>51307</v>
      </c>
    </row>
    <row r="15" spans="1:12">
      <c r="A15" s="4" t="s">
        <v>499</v>
      </c>
      <c r="J15" s="5" t="n">
        <v>-968</v>
      </c>
      <c r="K15" s="5" t="n">
        <v>-1114</v>
      </c>
      <c r="L15" s="5" t="n">
        <v>-1133</v>
      </c>
    </row>
    <row r="16" spans="1:12">
      <c r="A16" s="4" t="s">
        <v>500</v>
      </c>
      <c r="J16" s="5" t="n">
        <v>58712</v>
      </c>
      <c r="K16" s="5" t="n">
        <v>50139</v>
      </c>
      <c r="L16" s="5" t="n">
        <v>50174</v>
      </c>
    </row>
    <row r="17" spans="1:12">
      <c r="A17" s="3" t="s">
        <v>494</v>
      </c>
    </row>
    <row r="18" spans="1:12">
      <c r="A18" s="4" t="s">
        <v>501</v>
      </c>
      <c r="J18" s="5" t="n">
        <v>0</v>
      </c>
      <c r="K18" s="5" t="n">
        <v>0</v>
      </c>
      <c r="L18" s="5" t="n">
        <v>0</v>
      </c>
    </row>
    <row r="19" spans="1:12">
      <c r="A19" s="4" t="s">
        <v>502</v>
      </c>
      <c r="J19" s="5" t="n">
        <v>0</v>
      </c>
      <c r="K19" s="5" t="n">
        <v>0</v>
      </c>
      <c r="L19" s="5" t="n">
        <v>0</v>
      </c>
    </row>
    <row r="20" spans="1:12">
      <c r="A20" s="4" t="s">
        <v>503</v>
      </c>
      <c r="J20" s="5" t="n">
        <v>58712</v>
      </c>
      <c r="K20" s="5" t="n">
        <v>50139</v>
      </c>
      <c r="L20" s="5" t="n">
        <v>50174</v>
      </c>
    </row>
    <row r="21" spans="1:12">
      <c r="A21" s="3" t="s">
        <v>51</v>
      </c>
    </row>
    <row r="22" spans="1:12">
      <c r="A22" s="4" t="s">
        <v>52</v>
      </c>
      <c r="B22" s="7" t="n">
        <v>-0.24</v>
      </c>
      <c r="C22" s="7" t="n">
        <v>-0.07000000000000001</v>
      </c>
      <c r="D22" s="7" t="n">
        <v>0.05</v>
      </c>
      <c r="E22" s="7" t="n">
        <v>-0.06</v>
      </c>
      <c r="F22" s="7" t="n">
        <v>-0.76</v>
      </c>
      <c r="G22" s="7" t="n">
        <v>-0.3</v>
      </c>
      <c r="H22" s="7" t="n">
        <v>-0.28</v>
      </c>
      <c r="I22" s="7" t="n">
        <v>-0.35</v>
      </c>
      <c r="J22" s="7" t="n">
        <v>-0.33</v>
      </c>
      <c r="K22" s="7" t="n">
        <v>-1.69</v>
      </c>
      <c r="L22" s="7" t="n">
        <v>-0.92</v>
      </c>
    </row>
    <row r="23" spans="1:12">
      <c r="A23" s="4" t="s">
        <v>53</v>
      </c>
      <c r="J23" s="5" t="n">
        <v>0</v>
      </c>
      <c r="K23" s="5" t="n">
        <v>0</v>
      </c>
      <c r="L23" s="5" t="n">
        <v>0</v>
      </c>
    </row>
    <row r="24" spans="1:12">
      <c r="A24" s="4" t="s">
        <v>54</v>
      </c>
      <c r="J24" s="8" t="n">
        <v>-0.33</v>
      </c>
      <c r="K24" s="8" t="n">
        <v>-1.69</v>
      </c>
      <c r="L24" s="8" t="n">
        <v>-0.92</v>
      </c>
    </row>
    <row r="25" spans="1:12">
      <c r="A25" s="3" t="s">
        <v>55</v>
      </c>
    </row>
    <row r="26" spans="1:12">
      <c r="A26" s="4" t="s">
        <v>52</v>
      </c>
      <c r="B26" s="7" t="n">
        <v>-0.24</v>
      </c>
      <c r="C26" s="7" t="n">
        <v>-0.07000000000000001</v>
      </c>
      <c r="D26" s="7" t="n">
        <v>0.05</v>
      </c>
      <c r="E26" s="7" t="n">
        <v>-0.06</v>
      </c>
      <c r="F26" s="7" t="n">
        <v>-0.76</v>
      </c>
      <c r="G26" s="7" t="n">
        <v>-0.3</v>
      </c>
      <c r="H26" s="7" t="n">
        <v>-0.28</v>
      </c>
      <c r="I26" s="7" t="n">
        <v>-0.35</v>
      </c>
      <c r="J26" s="8" t="n">
        <v>-0.33</v>
      </c>
      <c r="K26" s="8" t="n">
        <v>-1.69</v>
      </c>
      <c r="L26" s="8" t="n">
        <v>-0.92</v>
      </c>
    </row>
    <row r="27" spans="1:12">
      <c r="A27" s="4" t="s">
        <v>53</v>
      </c>
      <c r="J27" s="5" t="n">
        <v>0</v>
      </c>
      <c r="K27" s="5" t="n">
        <v>0</v>
      </c>
      <c r="L27" s="5" t="n">
        <v>0</v>
      </c>
    </row>
    <row r="28" spans="1:12">
      <c r="A28" s="4" t="s">
        <v>54</v>
      </c>
      <c r="J28" s="7" t="n">
        <v>-0.33</v>
      </c>
      <c r="K28" s="7" t="n">
        <v>-1.69</v>
      </c>
      <c r="L28" s="7" t="n">
        <v>-0.92</v>
      </c>
    </row>
    <row r="29" spans="1:12">
      <c r="A29" s="4" t="s">
        <v>504</v>
      </c>
    </row>
    <row r="30" spans="1:12">
      <c r="A30" s="3" t="s">
        <v>494</v>
      </c>
    </row>
    <row r="31" spans="1:12">
      <c r="A31" s="4" t="s">
        <v>505</v>
      </c>
      <c r="J31" s="5" t="n">
        <v>0</v>
      </c>
      <c r="K31" s="5" t="n">
        <v>0</v>
      </c>
      <c r="L31" s="5" t="n">
        <v>0</v>
      </c>
    </row>
    <row r="32" spans="1:12">
      <c r="A32" s="4" t="s">
        <v>506</v>
      </c>
    </row>
    <row r="33" spans="1:12">
      <c r="A33" s="3" t="s">
        <v>494</v>
      </c>
    </row>
    <row r="34" spans="1:12">
      <c r="A34" s="4" t="s">
        <v>505</v>
      </c>
      <c r="J34" s="5" t="n">
        <v>0</v>
      </c>
      <c r="K34" s="5" t="n">
        <v>0</v>
      </c>
      <c r="L34" s="5" t="n">
        <v>0</v>
      </c>
    </row>
    <row r="35" spans="1:12">
      <c r="A35" s="4" t="s">
        <v>173</v>
      </c>
    </row>
    <row r="36" spans="1:12">
      <c r="A36" s="3" t="s">
        <v>55</v>
      </c>
    </row>
    <row r="37" spans="1:12">
      <c r="A37" s="4" t="s">
        <v>131</v>
      </c>
      <c r="B37" s="4" t="s">
        <v>132</v>
      </c>
      <c r="J37" s="4" t="s">
        <v>13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2</v>
      </c>
      <c r="D2" s="2" t="s">
        <v>33</v>
      </c>
    </row>
    <row r="3" spans="1:4">
      <c r="A3" s="3" t="s">
        <v>190</v>
      </c>
    </row>
    <row r="4" spans="1:4">
      <c r="A4" s="4" t="s">
        <v>508</v>
      </c>
      <c r="B4" s="5" t="n">
        <v>695572</v>
      </c>
      <c r="C4" s="5" t="n">
        <v>709292</v>
      </c>
      <c r="D4" s="5" t="n">
        <v>748552</v>
      </c>
    </row>
    <row r="5" spans="1:4">
      <c r="A5" s="4" t="s">
        <v>173</v>
      </c>
    </row>
    <row r="6" spans="1:4">
      <c r="A6" s="3" t="s">
        <v>509</v>
      </c>
    </row>
    <row r="7" spans="1:4">
      <c r="A7" s="4" t="s">
        <v>131</v>
      </c>
      <c r="B7" s="4" t="s">
        <v>1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35"/>
    <col customWidth="1" max="3" min="3" width="25"/>
    <col customWidth="1" max="4" min="4" width="21"/>
  </cols>
  <sheetData>
    <row r="1" spans="1:4">
      <c r="A1" s="1" t="s">
        <v>510</v>
      </c>
      <c r="B1" s="2" t="s">
        <v>1</v>
      </c>
    </row>
    <row r="2" spans="1:4">
      <c r="B2" s="2" t="s">
        <v>511</v>
      </c>
      <c r="C2" s="2" t="s">
        <v>512</v>
      </c>
      <c r="D2" s="2" t="s">
        <v>513</v>
      </c>
    </row>
    <row r="3" spans="1:4">
      <c r="A3" s="3" t="s">
        <v>193</v>
      </c>
    </row>
    <row r="4" spans="1:4">
      <c r="A4" s="4" t="s">
        <v>514</v>
      </c>
      <c r="B4" s="5" t="n">
        <v>3</v>
      </c>
    </row>
    <row r="5" spans="1:4">
      <c r="A5" s="4" t="s">
        <v>515</v>
      </c>
      <c r="B5" s="9" t="n">
        <v>26.3</v>
      </c>
      <c r="C5" s="9" t="n">
        <v>8.699999999999999</v>
      </c>
      <c r="D5" s="9" t="n">
        <v>8.199999999999999</v>
      </c>
    </row>
    <row r="6" spans="1:4">
      <c r="A6" s="4" t="s">
        <v>516</v>
      </c>
      <c r="B6" s="4" t="s">
        <v>517</v>
      </c>
      <c r="C6" s="4" t="s">
        <v>518</v>
      </c>
    </row>
    <row r="7" spans="1:4">
      <c r="A7" s="4" t="s">
        <v>519</v>
      </c>
      <c r="B7" s="9" t="n">
        <v>26.8</v>
      </c>
    </row>
    <row r="8" spans="1:4">
      <c r="A8" s="4" t="s">
        <v>520</v>
      </c>
      <c r="B8" s="10" t="n">
        <v>24.9</v>
      </c>
    </row>
    <row r="9" spans="1:4">
      <c r="A9" s="4" t="s">
        <v>521</v>
      </c>
      <c r="B9" s="10" t="n">
        <v>20.4</v>
      </c>
    </row>
    <row r="10" spans="1:4">
      <c r="A10" s="4" t="s">
        <v>522</v>
      </c>
      <c r="B10" s="10" t="n">
        <v>19.6</v>
      </c>
    </row>
    <row r="11" spans="1:4">
      <c r="A11" s="4" t="s">
        <v>523</v>
      </c>
      <c r="B11" s="9" t="n">
        <v>1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25</v>
      </c>
    </row>
    <row r="4" spans="1:3">
      <c r="A4" s="4" t="s">
        <v>526</v>
      </c>
      <c r="B4" s="6" t="n">
        <v>385304</v>
      </c>
      <c r="C4" s="6" t="n">
        <v>380664</v>
      </c>
    </row>
    <row r="5" spans="1:3">
      <c r="A5" s="4" t="s">
        <v>527</v>
      </c>
      <c r="B5" s="5" t="n">
        <v>-117295</v>
      </c>
      <c r="C5" s="5" t="n">
        <v>-117295</v>
      </c>
    </row>
    <row r="6" spans="1:3">
      <c r="A6" s="4" t="s">
        <v>528</v>
      </c>
      <c r="B6" s="5" t="n">
        <v>268009</v>
      </c>
      <c r="C6" s="5" t="n">
        <v>263369</v>
      </c>
    </row>
    <row r="7" spans="1:3">
      <c r="A7" s="4" t="s">
        <v>529</v>
      </c>
      <c r="B7" s="5" t="n">
        <v>379455</v>
      </c>
      <c r="C7" s="5" t="n">
        <v>3724</v>
      </c>
    </row>
    <row r="8" spans="1:3">
      <c r="A8" s="4" t="s">
        <v>530</v>
      </c>
      <c r="B8" s="5" t="n">
        <v>-446</v>
      </c>
      <c r="C8" s="5" t="n">
        <v>916</v>
      </c>
    </row>
    <row r="9" spans="1:3">
      <c r="A9" s="4" t="s">
        <v>531</v>
      </c>
      <c r="B9" s="5" t="n">
        <v>764313</v>
      </c>
      <c r="C9" s="5" t="n">
        <v>385304</v>
      </c>
    </row>
    <row r="10" spans="1:3">
      <c r="A10" s="4" t="s">
        <v>532</v>
      </c>
      <c r="B10" s="5" t="n">
        <v>-117295</v>
      </c>
      <c r="C10" s="5" t="n">
        <v>-117295</v>
      </c>
    </row>
    <row r="11" spans="1:3">
      <c r="A11" s="4" t="s">
        <v>533</v>
      </c>
      <c r="B11" s="5" t="n">
        <v>647018</v>
      </c>
      <c r="C11" s="5" t="n">
        <v>268009</v>
      </c>
    </row>
    <row r="12" spans="1:3">
      <c r="A12" s="4" t="s">
        <v>534</v>
      </c>
    </row>
    <row r="13" spans="1:3">
      <c r="A13" s="3" t="s">
        <v>525</v>
      </c>
    </row>
    <row r="14" spans="1:3">
      <c r="A14" s="4" t="s">
        <v>526</v>
      </c>
      <c r="B14" s="5" t="n">
        <v>222398</v>
      </c>
      <c r="C14" s="5" t="n">
        <v>222045</v>
      </c>
    </row>
    <row r="15" spans="1:3">
      <c r="A15" s="4" t="s">
        <v>527</v>
      </c>
      <c r="B15" s="5" t="n">
        <v>-117295</v>
      </c>
      <c r="C15" s="5" t="n">
        <v>-117295</v>
      </c>
    </row>
    <row r="16" spans="1:3">
      <c r="A16" s="4" t="s">
        <v>528</v>
      </c>
      <c r="B16" s="5" t="n">
        <v>105103</v>
      </c>
      <c r="C16" s="5" t="n">
        <v>104750</v>
      </c>
    </row>
    <row r="17" spans="1:3">
      <c r="A17" s="4" t="s">
        <v>529</v>
      </c>
      <c r="B17" s="5" t="n">
        <v>21953</v>
      </c>
      <c r="C17" s="5" t="n">
        <v>0</v>
      </c>
    </row>
    <row r="18" spans="1:3">
      <c r="A18" s="4" t="s">
        <v>530</v>
      </c>
      <c r="B18" s="5" t="n">
        <v>-2</v>
      </c>
      <c r="C18" s="5" t="n">
        <v>353</v>
      </c>
    </row>
    <row r="19" spans="1:3">
      <c r="A19" s="4" t="s">
        <v>531</v>
      </c>
      <c r="B19" s="5" t="n">
        <v>244349</v>
      </c>
      <c r="C19" s="5" t="n">
        <v>222398</v>
      </c>
    </row>
    <row r="20" spans="1:3">
      <c r="A20" s="4" t="s">
        <v>532</v>
      </c>
      <c r="B20" s="5" t="n">
        <v>-117295</v>
      </c>
      <c r="C20" s="5" t="n">
        <v>-117295</v>
      </c>
    </row>
    <row r="21" spans="1:3">
      <c r="A21" s="4" t="s">
        <v>533</v>
      </c>
      <c r="B21" s="5" t="n">
        <v>127054</v>
      </c>
      <c r="C21" s="5" t="n">
        <v>105103</v>
      </c>
    </row>
    <row r="22" spans="1:3">
      <c r="A22" s="4" t="s">
        <v>535</v>
      </c>
    </row>
    <row r="23" spans="1:3">
      <c r="A23" s="3" t="s">
        <v>525</v>
      </c>
    </row>
    <row r="24" spans="1:3">
      <c r="A24" s="4" t="s">
        <v>526</v>
      </c>
      <c r="B24" s="5" t="n">
        <v>199631</v>
      </c>
      <c r="C24" s="5" t="n">
        <v>199278</v>
      </c>
    </row>
    <row r="25" spans="1:3">
      <c r="A25" s="4" t="s">
        <v>527</v>
      </c>
      <c r="B25" s="5" t="n">
        <v>-94528</v>
      </c>
      <c r="C25" s="5" t="n">
        <v>-94528</v>
      </c>
    </row>
    <row r="26" spans="1:3">
      <c r="A26" s="4" t="s">
        <v>528</v>
      </c>
      <c r="B26" s="5" t="n">
        <v>105103</v>
      </c>
      <c r="C26" s="5" t="n">
        <v>104750</v>
      </c>
    </row>
    <row r="27" spans="1:3">
      <c r="A27" s="4" t="s">
        <v>529</v>
      </c>
      <c r="B27" s="5" t="n">
        <v>21953</v>
      </c>
      <c r="C27" s="5" t="n">
        <v>0</v>
      </c>
    </row>
    <row r="28" spans="1:3">
      <c r="A28" s="4" t="s">
        <v>530</v>
      </c>
      <c r="B28" s="5" t="n">
        <v>-2</v>
      </c>
      <c r="C28" s="5" t="n">
        <v>353</v>
      </c>
    </row>
    <row r="29" spans="1:3">
      <c r="A29" s="4" t="s">
        <v>531</v>
      </c>
      <c r="B29" s="5" t="n">
        <v>221582</v>
      </c>
      <c r="C29" s="5" t="n">
        <v>199631</v>
      </c>
    </row>
    <row r="30" spans="1:3">
      <c r="A30" s="4" t="s">
        <v>532</v>
      </c>
      <c r="B30" s="5" t="n">
        <v>-94528</v>
      </c>
      <c r="C30" s="5" t="n">
        <v>-94528</v>
      </c>
    </row>
    <row r="31" spans="1:3">
      <c r="A31" s="4" t="s">
        <v>533</v>
      </c>
      <c r="B31" s="5" t="n">
        <v>127054</v>
      </c>
      <c r="C31" s="5" t="n">
        <v>105103</v>
      </c>
    </row>
    <row r="32" spans="1:3">
      <c r="A32" s="4" t="s">
        <v>536</v>
      </c>
    </row>
    <row r="33" spans="1:3">
      <c r="A33" s="3" t="s">
        <v>525</v>
      </c>
    </row>
    <row r="34" spans="1:3">
      <c r="A34" s="4" t="s">
        <v>526</v>
      </c>
      <c r="B34" s="5" t="n">
        <v>22767</v>
      </c>
      <c r="C34" s="5" t="n">
        <v>22767</v>
      </c>
    </row>
    <row r="35" spans="1:3">
      <c r="A35" s="4" t="s">
        <v>527</v>
      </c>
      <c r="B35" s="5" t="n">
        <v>-22767</v>
      </c>
      <c r="C35" s="5" t="n">
        <v>-22767</v>
      </c>
    </row>
    <row r="36" spans="1:3">
      <c r="A36" s="4" t="s">
        <v>528</v>
      </c>
      <c r="B36" s="5" t="n">
        <v>0</v>
      </c>
      <c r="C36" s="5" t="n">
        <v>0</v>
      </c>
    </row>
    <row r="37" spans="1:3">
      <c r="A37" s="4" t="s">
        <v>529</v>
      </c>
      <c r="B37" s="5" t="n">
        <v>0</v>
      </c>
      <c r="C37" s="5" t="n">
        <v>0</v>
      </c>
    </row>
    <row r="38" spans="1:3">
      <c r="A38" s="4" t="s">
        <v>530</v>
      </c>
      <c r="B38" s="5" t="n">
        <v>0</v>
      </c>
      <c r="C38" s="5" t="n">
        <v>0</v>
      </c>
    </row>
    <row r="39" spans="1:3">
      <c r="A39" s="4" t="s">
        <v>531</v>
      </c>
      <c r="B39" s="5" t="n">
        <v>22767</v>
      </c>
      <c r="C39" s="5" t="n">
        <v>22767</v>
      </c>
    </row>
    <row r="40" spans="1:3">
      <c r="A40" s="4" t="s">
        <v>532</v>
      </c>
      <c r="B40" s="5" t="n">
        <v>-22767</v>
      </c>
      <c r="C40" s="5" t="n">
        <v>-22767</v>
      </c>
    </row>
    <row r="41" spans="1:3">
      <c r="A41" s="4" t="s">
        <v>533</v>
      </c>
      <c r="B41" s="5" t="n">
        <v>0</v>
      </c>
      <c r="C41" s="5" t="n">
        <v>0</v>
      </c>
    </row>
    <row r="42" spans="1:3">
      <c r="A42" s="4" t="s">
        <v>452</v>
      </c>
    </row>
    <row r="43" spans="1:3">
      <c r="A43" s="3" t="s">
        <v>525</v>
      </c>
    </row>
    <row r="44" spans="1:3">
      <c r="A44" s="4" t="s">
        <v>526</v>
      </c>
      <c r="B44" s="5" t="n">
        <v>0</v>
      </c>
      <c r="C44" s="5" t="n">
        <v>0</v>
      </c>
    </row>
    <row r="45" spans="1:3">
      <c r="A45" s="4" t="s">
        <v>527</v>
      </c>
      <c r="B45" s="5" t="n">
        <v>0</v>
      </c>
      <c r="C45" s="5" t="n">
        <v>0</v>
      </c>
    </row>
    <row r="46" spans="1:3">
      <c r="A46" s="4" t="s">
        <v>528</v>
      </c>
      <c r="B46" s="5" t="n">
        <v>0</v>
      </c>
      <c r="C46" s="5" t="n">
        <v>0</v>
      </c>
    </row>
    <row r="47" spans="1:3">
      <c r="A47" s="4" t="s">
        <v>529</v>
      </c>
      <c r="B47" s="5" t="n">
        <v>357502</v>
      </c>
      <c r="C47" s="5" t="n">
        <v>0</v>
      </c>
    </row>
    <row r="48" spans="1:3">
      <c r="A48" s="4" t="s">
        <v>530</v>
      </c>
      <c r="B48" s="5" t="n">
        <v>0</v>
      </c>
      <c r="C48" s="5" t="n">
        <v>0</v>
      </c>
    </row>
    <row r="49" spans="1:3">
      <c r="A49" s="4" t="s">
        <v>531</v>
      </c>
      <c r="B49" s="5" t="n">
        <v>357502</v>
      </c>
      <c r="C49" s="5" t="n">
        <v>0</v>
      </c>
    </row>
    <row r="50" spans="1:3">
      <c r="A50" s="4" t="s">
        <v>532</v>
      </c>
      <c r="B50" s="5" t="n">
        <v>0</v>
      </c>
      <c r="C50" s="5" t="n">
        <v>0</v>
      </c>
    </row>
    <row r="51" spans="1:3">
      <c r="A51" s="4" t="s">
        <v>533</v>
      </c>
      <c r="B51" s="5" t="n">
        <v>357502</v>
      </c>
      <c r="C51" s="5" t="n">
        <v>0</v>
      </c>
    </row>
    <row r="52" spans="1:3">
      <c r="A52" s="4" t="s">
        <v>380</v>
      </c>
    </row>
    <row r="53" spans="1:3">
      <c r="A53" s="3" t="s">
        <v>525</v>
      </c>
    </row>
    <row r="54" spans="1:3">
      <c r="A54" s="4" t="s">
        <v>526</v>
      </c>
      <c r="B54" s="5" t="n">
        <v>162906</v>
      </c>
      <c r="C54" s="5" t="n">
        <v>158619</v>
      </c>
    </row>
    <row r="55" spans="1:3">
      <c r="A55" s="4" t="s">
        <v>527</v>
      </c>
      <c r="B55" s="5" t="n">
        <v>0</v>
      </c>
      <c r="C55" s="5" t="n">
        <v>0</v>
      </c>
    </row>
    <row r="56" spans="1:3">
      <c r="A56" s="4" t="s">
        <v>528</v>
      </c>
      <c r="B56" s="5" t="n">
        <v>162906</v>
      </c>
      <c r="C56" s="5" t="n">
        <v>158619</v>
      </c>
    </row>
    <row r="57" spans="1:3">
      <c r="A57" s="4" t="s">
        <v>529</v>
      </c>
      <c r="B57" s="5" t="n">
        <v>0</v>
      </c>
      <c r="C57" s="5" t="n">
        <v>3724</v>
      </c>
    </row>
    <row r="58" spans="1:3">
      <c r="A58" s="4" t="s">
        <v>530</v>
      </c>
      <c r="B58" s="5" t="n">
        <v>-444</v>
      </c>
      <c r="C58" s="5" t="n">
        <v>563</v>
      </c>
    </row>
    <row r="59" spans="1:3">
      <c r="A59" s="4" t="s">
        <v>531</v>
      </c>
      <c r="B59" s="5" t="n">
        <v>162462</v>
      </c>
      <c r="C59" s="5" t="n">
        <v>162906</v>
      </c>
    </row>
    <row r="60" spans="1:3">
      <c r="A60" s="4" t="s">
        <v>532</v>
      </c>
      <c r="B60" s="5" t="n">
        <v>0</v>
      </c>
      <c r="C60" s="5" t="n">
        <v>0</v>
      </c>
    </row>
    <row r="61" spans="1:3">
      <c r="A61" s="4" t="s">
        <v>533</v>
      </c>
      <c r="B61" s="6" t="n">
        <v>162462</v>
      </c>
      <c r="C61" s="6" t="n">
        <v>162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36"/>
    <col customWidth="1" max="5" min="5" width="27"/>
    <col customWidth="1" max="6" min="6" width="46"/>
    <col customWidth="1" max="7" min="7" width="24"/>
  </cols>
  <sheetData>
    <row r="1" spans="1:7">
      <c r="A1" s="1" t="s">
        <v>105</v>
      </c>
      <c r="B1" s="2" t="s">
        <v>106</v>
      </c>
      <c r="C1" s="2" t="s">
        <v>107</v>
      </c>
      <c r="D1" s="2" t="s">
        <v>108</v>
      </c>
      <c r="E1" s="2" t="s">
        <v>109</v>
      </c>
      <c r="F1" s="2" t="s">
        <v>110</v>
      </c>
      <c r="G1" s="2" t="s">
        <v>111</v>
      </c>
    </row>
    <row r="2" spans="1:7">
      <c r="A2" s="4" t="s">
        <v>112</v>
      </c>
      <c r="B2" s="6" t="n">
        <v>1255672</v>
      </c>
      <c r="C2" s="6" t="n">
        <v>617</v>
      </c>
      <c r="D2" s="6" t="n">
        <v>712980</v>
      </c>
      <c r="E2" s="6" t="n">
        <v>1179863</v>
      </c>
      <c r="F2" s="6" t="n">
        <v>-50698</v>
      </c>
      <c r="G2" s="6" t="n">
        <v>-587090</v>
      </c>
    </row>
    <row r="3" spans="1:7">
      <c r="A3" s="3" t="s">
        <v>113</v>
      </c>
    </row>
    <row r="4" spans="1:7">
      <c r="A4" s="4" t="s">
        <v>50</v>
      </c>
      <c r="B4" s="5" t="n">
        <v>-46390</v>
      </c>
      <c r="E4" s="5" t="n">
        <v>-46390</v>
      </c>
    </row>
    <row r="5" spans="1:7">
      <c r="A5" s="4" t="s">
        <v>114</v>
      </c>
      <c r="B5" s="5" t="n">
        <v>-23802</v>
      </c>
      <c r="F5" s="5" t="n">
        <v>-23802</v>
      </c>
    </row>
    <row r="6" spans="1:7">
      <c r="A6" s="4" t="s">
        <v>115</v>
      </c>
      <c r="B6" s="5" t="n">
        <v>4024</v>
      </c>
      <c r="F6" s="5" t="n">
        <v>4024</v>
      </c>
    </row>
    <row r="7" spans="1:7">
      <c r="A7" s="4" t="s">
        <v>116</v>
      </c>
      <c r="B7" s="5" t="n">
        <v>176</v>
      </c>
      <c r="F7" s="5" t="n">
        <v>176</v>
      </c>
    </row>
    <row r="8" spans="1:7">
      <c r="A8" s="3" t="s">
        <v>117</v>
      </c>
    </row>
    <row r="9" spans="1:7">
      <c r="A9" s="4" t="s">
        <v>118</v>
      </c>
      <c r="B9" s="5" t="n">
        <v>18905</v>
      </c>
      <c r="C9" s="5" t="n">
        <v>6</v>
      </c>
      <c r="D9" s="5" t="n">
        <v>18899</v>
      </c>
    </row>
    <row r="10" spans="1:7">
      <c r="A10" s="4" t="s">
        <v>119</v>
      </c>
      <c r="B10" s="5" t="n">
        <v>2245</v>
      </c>
      <c r="D10" s="5" t="n">
        <v>2245</v>
      </c>
    </row>
    <row r="11" spans="1:7">
      <c r="A11" s="4" t="s">
        <v>120</v>
      </c>
      <c r="B11" s="5" t="n">
        <v>-2609</v>
      </c>
      <c r="D11" s="5" t="n">
        <v>-2609</v>
      </c>
    </row>
    <row r="12" spans="1:7">
      <c r="A12" s="4" t="s">
        <v>121</v>
      </c>
      <c r="B12" s="5" t="n">
        <v>-3980</v>
      </c>
      <c r="G12" s="5" t="n">
        <v>-3980</v>
      </c>
    </row>
    <row r="13" spans="1:7">
      <c r="A13" s="4" t="s">
        <v>122</v>
      </c>
      <c r="B13" s="5" t="n">
        <v>66</v>
      </c>
      <c r="D13" s="5" t="n">
        <v>47</v>
      </c>
      <c r="G13" s="5" t="n">
        <v>19</v>
      </c>
    </row>
    <row r="14" spans="1:7">
      <c r="A14" s="4" t="s">
        <v>123</v>
      </c>
      <c r="B14" s="5" t="n">
        <v>1204307</v>
      </c>
      <c r="C14" s="5" t="n">
        <v>623</v>
      </c>
      <c r="D14" s="5" t="n">
        <v>731562</v>
      </c>
      <c r="E14" s="5" t="n">
        <v>1133473</v>
      </c>
      <c r="F14" s="5" t="n">
        <v>-70300</v>
      </c>
      <c r="G14" s="5" t="n">
        <v>-591051</v>
      </c>
    </row>
    <row r="15" spans="1:7">
      <c r="A15" s="3" t="s">
        <v>113</v>
      </c>
    </row>
    <row r="16" spans="1:7">
      <c r="A16" s="4" t="s">
        <v>50</v>
      </c>
      <c r="B16" s="5" t="n">
        <v>-84850</v>
      </c>
      <c r="E16" s="5" t="n">
        <v>-84850</v>
      </c>
    </row>
    <row r="17" spans="1:7">
      <c r="A17" s="4" t="s">
        <v>114</v>
      </c>
      <c r="B17" s="5" t="n">
        <v>11316</v>
      </c>
      <c r="F17" s="5" t="n">
        <v>11316</v>
      </c>
    </row>
    <row r="18" spans="1:7">
      <c r="A18" s="4" t="s">
        <v>115</v>
      </c>
      <c r="B18" s="5" t="n">
        <v>450</v>
      </c>
      <c r="F18" s="5" t="n">
        <v>450</v>
      </c>
    </row>
    <row r="19" spans="1:7">
      <c r="A19" s="4" t="s">
        <v>116</v>
      </c>
      <c r="B19" s="5" t="n">
        <v>41</v>
      </c>
      <c r="F19" s="5" t="n">
        <v>41</v>
      </c>
    </row>
    <row r="20" spans="1:7">
      <c r="A20" s="3" t="s">
        <v>117</v>
      </c>
    </row>
    <row r="21" spans="1:7">
      <c r="A21" s="4" t="s">
        <v>118</v>
      </c>
      <c r="B21" s="5" t="n">
        <v>21805</v>
      </c>
      <c r="C21" s="5" t="n">
        <v>4</v>
      </c>
      <c r="D21" s="5" t="n">
        <v>21801</v>
      </c>
    </row>
    <row r="22" spans="1:7">
      <c r="A22" s="4" t="s">
        <v>119</v>
      </c>
      <c r="B22" s="5" t="n">
        <v>1244</v>
      </c>
      <c r="D22" s="5" t="n">
        <v>1244</v>
      </c>
    </row>
    <row r="23" spans="1:7">
      <c r="A23" s="4" t="s">
        <v>124</v>
      </c>
      <c r="B23" s="5" t="n">
        <v>-16283</v>
      </c>
      <c r="G23" s="5" t="n">
        <v>-16283</v>
      </c>
    </row>
    <row r="24" spans="1:7">
      <c r="A24" s="4" t="s">
        <v>121</v>
      </c>
      <c r="B24" s="5" t="n">
        <v>-5317</v>
      </c>
      <c r="G24" s="5" t="n">
        <v>-5317</v>
      </c>
    </row>
    <row r="25" spans="1:7">
      <c r="A25" s="4" t="s">
        <v>125</v>
      </c>
      <c r="B25" s="5" t="n">
        <v>1132713</v>
      </c>
      <c r="C25" s="5" t="n">
        <v>627</v>
      </c>
      <c r="D25" s="5" t="n">
        <v>754607</v>
      </c>
      <c r="E25" s="5" t="n">
        <v>1048623</v>
      </c>
      <c r="F25" s="5" t="n">
        <v>-58493</v>
      </c>
      <c r="G25" s="5" t="n">
        <v>-612651</v>
      </c>
    </row>
    <row r="26" spans="1:7">
      <c r="A26" s="3" t="s">
        <v>113</v>
      </c>
    </row>
    <row r="27" spans="1:7">
      <c r="A27" s="4" t="s">
        <v>50</v>
      </c>
      <c r="B27" s="5" t="n">
        <v>-19105</v>
      </c>
      <c r="E27" s="5" t="n">
        <v>-19105</v>
      </c>
    </row>
    <row r="28" spans="1:7">
      <c r="A28" s="4" t="s">
        <v>114</v>
      </c>
      <c r="B28" s="5" t="n">
        <v>-10984</v>
      </c>
      <c r="F28" s="5" t="n">
        <v>-10984</v>
      </c>
    </row>
    <row r="29" spans="1:7">
      <c r="A29" s="4" t="s">
        <v>115</v>
      </c>
      <c r="B29" s="5" t="n">
        <v>-2104</v>
      </c>
      <c r="F29" s="5" t="n">
        <v>-2104</v>
      </c>
    </row>
    <row r="30" spans="1:7">
      <c r="A30" s="4" t="s">
        <v>116</v>
      </c>
      <c r="B30" s="5" t="n">
        <v>184</v>
      </c>
      <c r="F30" s="5" t="n">
        <v>184</v>
      </c>
    </row>
    <row r="31" spans="1:7">
      <c r="A31" s="3" t="s">
        <v>117</v>
      </c>
    </row>
    <row r="32" spans="1:7">
      <c r="A32" s="4" t="s">
        <v>118</v>
      </c>
      <c r="B32" s="5" t="n">
        <v>22157</v>
      </c>
      <c r="C32" s="5" t="n">
        <v>4</v>
      </c>
      <c r="D32" s="5" t="n">
        <v>22153</v>
      </c>
    </row>
    <row r="33" spans="1:7">
      <c r="A33" s="4" t="s">
        <v>119</v>
      </c>
      <c r="B33" s="5" t="n">
        <v>492</v>
      </c>
      <c r="D33" s="5" t="n">
        <v>492</v>
      </c>
    </row>
    <row r="34" spans="1:7">
      <c r="A34" s="4" t="s">
        <v>126</v>
      </c>
      <c r="B34" s="5" t="n">
        <v>294910</v>
      </c>
      <c r="C34" s="5" t="n">
        <v>87</v>
      </c>
      <c r="D34" s="5" t="n">
        <v>294823</v>
      </c>
    </row>
    <row r="35" spans="1:7">
      <c r="A35" s="4" t="s">
        <v>127</v>
      </c>
      <c r="B35" s="5" t="n">
        <v>25683</v>
      </c>
      <c r="D35" s="5" t="n">
        <v>25683</v>
      </c>
    </row>
    <row r="36" spans="1:7">
      <c r="A36" s="4" t="s">
        <v>121</v>
      </c>
      <c r="B36" s="5" t="n">
        <v>-4178</v>
      </c>
      <c r="G36" s="5" t="n">
        <v>-4178</v>
      </c>
    </row>
    <row r="37" spans="1:7">
      <c r="A37" s="4" t="s">
        <v>128</v>
      </c>
      <c r="B37" s="6" t="n">
        <v>1439768</v>
      </c>
      <c r="C37" s="6" t="n">
        <v>718</v>
      </c>
      <c r="D37" s="6" t="n">
        <v>1097758</v>
      </c>
      <c r="E37" s="6" t="n">
        <v>1029518</v>
      </c>
      <c r="F37" s="6" t="n">
        <v>-71397</v>
      </c>
      <c r="G37" s="6" t="n">
        <v>-616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6" t="n">
        <v>325127</v>
      </c>
      <c r="C3" s="6" t="n">
        <v>96019</v>
      </c>
    </row>
    <row r="4" spans="1:3">
      <c r="A4" s="4" t="s">
        <v>540</v>
      </c>
      <c r="B4" s="5" t="n">
        <v>69826</v>
      </c>
      <c r="C4" s="5" t="n">
        <v>45754</v>
      </c>
    </row>
    <row r="5" spans="1:3">
      <c r="A5" s="4" t="s">
        <v>541</v>
      </c>
    </row>
    <row r="6" spans="1:3">
      <c r="A6" s="3" t="s">
        <v>538</v>
      </c>
    </row>
    <row r="7" spans="1:3">
      <c r="A7" s="4" t="s">
        <v>539</v>
      </c>
      <c r="B7" s="5" t="n">
        <v>167811</v>
      </c>
      <c r="C7" s="5" t="n">
        <v>44557</v>
      </c>
    </row>
    <row r="8" spans="1:3">
      <c r="A8" s="4" t="s">
        <v>540</v>
      </c>
      <c r="B8" s="5" t="n">
        <v>33247</v>
      </c>
      <c r="C8" s="5" t="n">
        <v>22661</v>
      </c>
    </row>
    <row r="9" spans="1:3">
      <c r="A9" s="4" t="s">
        <v>542</v>
      </c>
    </row>
    <row r="10" spans="1:3">
      <c r="A10" s="3" t="s">
        <v>538</v>
      </c>
    </row>
    <row r="11" spans="1:3">
      <c r="A11" s="4" t="s">
        <v>539</v>
      </c>
      <c r="B11" s="5" t="n">
        <v>84903</v>
      </c>
      <c r="C11" s="5" t="n">
        <v>35762</v>
      </c>
    </row>
    <row r="12" spans="1:3">
      <c r="A12" s="4" t="s">
        <v>540</v>
      </c>
      <c r="B12" s="5" t="n">
        <v>23418</v>
      </c>
      <c r="C12" s="5" t="n">
        <v>15844</v>
      </c>
    </row>
    <row r="13" spans="1:3">
      <c r="A13" s="4" t="s">
        <v>543</v>
      </c>
    </row>
    <row r="14" spans="1:3">
      <c r="A14" s="3" t="s">
        <v>538</v>
      </c>
    </row>
    <row r="15" spans="1:3">
      <c r="A15" s="4" t="s">
        <v>539</v>
      </c>
      <c r="B15" s="5" t="n">
        <v>18705</v>
      </c>
      <c r="C15" s="5" t="n">
        <v>4899</v>
      </c>
    </row>
    <row r="16" spans="1:3">
      <c r="A16" s="4" t="s">
        <v>540</v>
      </c>
      <c r="B16" s="5" t="n">
        <v>7544</v>
      </c>
      <c r="C16" s="5" t="n">
        <v>2799</v>
      </c>
    </row>
    <row r="17" spans="1:3">
      <c r="A17" s="4" t="s">
        <v>544</v>
      </c>
    </row>
    <row r="18" spans="1:3">
      <c r="A18" s="3" t="s">
        <v>538</v>
      </c>
    </row>
    <row r="19" spans="1:3">
      <c r="A19" s="4" t="s">
        <v>539</v>
      </c>
      <c r="B19" s="5" t="n">
        <v>53708</v>
      </c>
      <c r="C19" s="5" t="n">
        <v>10801</v>
      </c>
    </row>
    <row r="20" spans="1:3">
      <c r="A20" s="4" t="s">
        <v>540</v>
      </c>
      <c r="B20" s="6" t="n">
        <v>5617</v>
      </c>
      <c r="C20" s="6" t="n">
        <v>4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5</v>
      </c>
      <c r="B1" s="2" t="s">
        <v>2</v>
      </c>
      <c r="C1" s="2" t="s">
        <v>331</v>
      </c>
      <c r="D1" s="2" t="s">
        <v>436</v>
      </c>
      <c r="E1" s="2" t="s">
        <v>32</v>
      </c>
    </row>
    <row r="2" spans="1:5">
      <c r="A2" s="3" t="s">
        <v>332</v>
      </c>
    </row>
    <row r="3" spans="1:5">
      <c r="A3" s="4" t="s">
        <v>546</v>
      </c>
      <c r="B3" s="6" t="n">
        <v>331738</v>
      </c>
      <c r="E3" s="6" t="n">
        <v>5281</v>
      </c>
    </row>
    <row r="4" spans="1:5">
      <c r="A4" s="4" t="s">
        <v>547</v>
      </c>
      <c r="B4" s="5" t="n">
        <v>-25561</v>
      </c>
      <c r="E4" s="5" t="n">
        <v>-411</v>
      </c>
    </row>
    <row r="5" spans="1:5">
      <c r="A5" s="4" t="s">
        <v>548</v>
      </c>
      <c r="B5" s="5" t="n">
        <v>306177</v>
      </c>
      <c r="E5" s="5" t="n">
        <v>4870</v>
      </c>
    </row>
    <row r="6" spans="1:5">
      <c r="A6" s="4" t="s">
        <v>549</v>
      </c>
      <c r="B6" s="5" t="n">
        <v>2000</v>
      </c>
      <c r="E6" s="5" t="n">
        <v>1600</v>
      </c>
    </row>
    <row r="7" spans="1:5">
      <c r="A7" s="4" t="s">
        <v>550</v>
      </c>
    </row>
    <row r="8" spans="1:5">
      <c r="A8" s="3" t="s">
        <v>332</v>
      </c>
    </row>
    <row r="9" spans="1:5">
      <c r="A9" s="4" t="s">
        <v>546</v>
      </c>
      <c r="B9" s="5" t="n">
        <v>134096</v>
      </c>
      <c r="E9" s="5" t="n">
        <v>0</v>
      </c>
    </row>
    <row r="10" spans="1:5">
      <c r="A10" s="4" t="s">
        <v>551</v>
      </c>
    </row>
    <row r="11" spans="1:5">
      <c r="A11" s="3" t="s">
        <v>332</v>
      </c>
    </row>
    <row r="12" spans="1:5">
      <c r="A12" s="4" t="s">
        <v>546</v>
      </c>
      <c r="B12" s="5" t="n">
        <v>167102</v>
      </c>
      <c r="E12" s="5" t="n">
        <v>0</v>
      </c>
    </row>
    <row r="13" spans="1:5">
      <c r="A13" s="4" t="s">
        <v>450</v>
      </c>
    </row>
    <row r="14" spans="1:5">
      <c r="A14" s="3" t="s">
        <v>332</v>
      </c>
    </row>
    <row r="15" spans="1:5">
      <c r="A15" s="4" t="s">
        <v>546</v>
      </c>
      <c r="B15" s="5" t="n">
        <v>25000</v>
      </c>
      <c r="E15" s="5" t="n">
        <v>0</v>
      </c>
    </row>
    <row r="16" spans="1:5">
      <c r="A16" s="4" t="s">
        <v>131</v>
      </c>
      <c r="D16" s="4" t="s">
        <v>451</v>
      </c>
    </row>
    <row r="17" spans="1:5">
      <c r="A17" s="4" t="s">
        <v>552</v>
      </c>
    </row>
    <row r="18" spans="1:5">
      <c r="A18" s="3" t="s">
        <v>332</v>
      </c>
    </row>
    <row r="19" spans="1:5">
      <c r="A19" s="4" t="s">
        <v>546</v>
      </c>
      <c r="B19" s="6" t="n">
        <v>5540</v>
      </c>
      <c r="E19" s="6" t="n">
        <v>5281</v>
      </c>
    </row>
    <row r="20" spans="1:5">
      <c r="A20" s="4" t="s">
        <v>173</v>
      </c>
    </row>
    <row r="21" spans="1:5">
      <c r="A21" s="3" t="s">
        <v>332</v>
      </c>
    </row>
    <row r="22" spans="1:5">
      <c r="A22" s="4" t="s">
        <v>131</v>
      </c>
      <c r="B22" s="4" t="s">
        <v>132</v>
      </c>
    </row>
    <row r="23" spans="1:5">
      <c r="A23" s="4" t="s">
        <v>553</v>
      </c>
    </row>
    <row r="24" spans="1:5">
      <c r="A24" s="3" t="s">
        <v>332</v>
      </c>
    </row>
    <row r="25" spans="1:5">
      <c r="A25" s="4" t="s">
        <v>546</v>
      </c>
      <c r="B25" s="6" t="n">
        <v>167102</v>
      </c>
    </row>
    <row r="26" spans="1:5">
      <c r="A26" s="4" t="s">
        <v>549</v>
      </c>
      <c r="B26" s="6" t="n">
        <v>4073</v>
      </c>
    </row>
    <row r="27" spans="1:5">
      <c r="A27" s="4" t="s">
        <v>131</v>
      </c>
      <c r="B27" s="4" t="s">
        <v>132</v>
      </c>
      <c r="C27" s="4" t="s">
        <v>1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54</v>
      </c>
      <c r="B1" s="2" t="s">
        <v>130</v>
      </c>
    </row>
    <row r="2" spans="1:2">
      <c r="A2" s="3" t="s">
        <v>196</v>
      </c>
    </row>
    <row r="3" spans="1:2">
      <c r="A3" s="5" t="n">
        <v>2019</v>
      </c>
      <c r="B3" s="6" t="n">
        <v>25561</v>
      </c>
    </row>
    <row r="4" spans="1:2">
      <c r="A4" s="5" t="n">
        <v>2020</v>
      </c>
      <c r="B4" s="5" t="n">
        <v>611</v>
      </c>
    </row>
    <row r="5" spans="1:2">
      <c r="A5" s="5" t="n">
        <v>2021</v>
      </c>
      <c r="B5" s="5" t="n">
        <v>552</v>
      </c>
    </row>
    <row r="6" spans="1:2">
      <c r="A6" s="5" t="n">
        <v>2022</v>
      </c>
      <c r="B6" s="5" t="n">
        <v>134675</v>
      </c>
    </row>
    <row r="7" spans="1:2">
      <c r="A7" s="5" t="n">
        <v>2023</v>
      </c>
      <c r="B7" s="5" t="n">
        <v>167525</v>
      </c>
    </row>
    <row r="8" spans="1:2">
      <c r="A8" s="4" t="s">
        <v>555</v>
      </c>
      <c r="B8" s="5" t="n">
        <v>2814</v>
      </c>
    </row>
    <row r="9" spans="1:2">
      <c r="A9" s="4" t="s">
        <v>556</v>
      </c>
      <c r="B9" s="6" t="n">
        <v>3317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4"/>
    <col customWidth="1" max="5" min="5" width="21"/>
    <col customWidth="1" max="6" min="6" width="21"/>
    <col customWidth="1" max="7" min="7" width="21"/>
    <col customWidth="1" max="8" min="8" width="21"/>
  </cols>
  <sheetData>
    <row r="1" spans="1:8">
      <c r="A1" s="1" t="s">
        <v>557</v>
      </c>
      <c r="B1" s="2" t="s">
        <v>558</v>
      </c>
      <c r="C1" s="2" t="s">
        <v>559</v>
      </c>
      <c r="D1" s="2" t="s">
        <v>560</v>
      </c>
      <c r="E1" s="2" t="s">
        <v>130</v>
      </c>
      <c r="F1" s="2" t="s">
        <v>130</v>
      </c>
      <c r="G1" s="2" t="s">
        <v>512</v>
      </c>
      <c r="H1" s="2" t="s">
        <v>561</v>
      </c>
    </row>
    <row r="2" spans="1:8">
      <c r="A2" s="3" t="s">
        <v>332</v>
      </c>
    </row>
    <row r="3" spans="1:8">
      <c r="A3" s="4" t="s">
        <v>562</v>
      </c>
      <c r="E3" s="6" t="n">
        <v>22600000</v>
      </c>
      <c r="F3" s="6" t="n">
        <v>22600000</v>
      </c>
    </row>
    <row r="4" spans="1:8">
      <c r="A4" s="4" t="s">
        <v>563</v>
      </c>
    </row>
    <row r="5" spans="1:8">
      <c r="A5" s="3" t="s">
        <v>332</v>
      </c>
    </row>
    <row r="6" spans="1:8">
      <c r="A6" s="4" t="s">
        <v>564</v>
      </c>
      <c r="C6" s="6" t="n">
        <v>350000000</v>
      </c>
    </row>
    <row r="7" spans="1:8">
      <c r="A7" s="4" t="s">
        <v>565</v>
      </c>
      <c r="C7" s="6" t="n">
        <v>500000000</v>
      </c>
    </row>
    <row r="8" spans="1:8">
      <c r="A8" s="4" t="s">
        <v>566</v>
      </c>
      <c r="E8" s="5" t="n">
        <v>136100000</v>
      </c>
      <c r="F8" s="5" t="n">
        <v>136100000</v>
      </c>
    </row>
    <row r="9" spans="1:8">
      <c r="A9" s="4" t="s">
        <v>567</v>
      </c>
      <c r="E9" s="6" t="n">
        <v>156200000</v>
      </c>
      <c r="F9" s="5" t="n">
        <v>156200000</v>
      </c>
    </row>
    <row r="10" spans="1:8">
      <c r="A10" s="4" t="s">
        <v>568</v>
      </c>
      <c r="F10" s="6" t="n">
        <v>400000</v>
      </c>
      <c r="G10" s="6" t="n">
        <v>300000</v>
      </c>
    </row>
    <row r="11" spans="1:8">
      <c r="A11" s="4" t="s">
        <v>569</v>
      </c>
      <c r="C11" s="5" t="n">
        <v>3</v>
      </c>
    </row>
    <row r="12" spans="1:8">
      <c r="A12" s="4" t="s">
        <v>570</v>
      </c>
      <c r="C12" s="8" t="n">
        <v>2.25</v>
      </c>
      <c r="E12" s="5" t="n">
        <v>4</v>
      </c>
    </row>
    <row r="13" spans="1:8">
      <c r="A13" s="4" t="s">
        <v>571</v>
      </c>
    </row>
    <row r="14" spans="1:8">
      <c r="A14" s="3" t="s">
        <v>332</v>
      </c>
    </row>
    <row r="15" spans="1:8">
      <c r="A15" s="4" t="s">
        <v>572</v>
      </c>
      <c r="C15" s="4" t="s">
        <v>573</v>
      </c>
    </row>
    <row r="16" spans="1:8">
      <c r="A16" s="4" t="s">
        <v>574</v>
      </c>
    </row>
    <row r="17" spans="1:8">
      <c r="A17" s="3" t="s">
        <v>332</v>
      </c>
    </row>
    <row r="18" spans="1:8">
      <c r="A18" s="4" t="s">
        <v>575</v>
      </c>
      <c r="C18" s="4" t="s">
        <v>576</v>
      </c>
    </row>
    <row r="19" spans="1:8">
      <c r="A19" s="4" t="s">
        <v>577</v>
      </c>
    </row>
    <row r="20" spans="1:8">
      <c r="A20" s="3" t="s">
        <v>332</v>
      </c>
    </row>
    <row r="21" spans="1:8">
      <c r="A21" s="4" t="s">
        <v>575</v>
      </c>
      <c r="C21" s="4" t="s">
        <v>578</v>
      </c>
    </row>
    <row r="22" spans="1:8">
      <c r="A22" s="4" t="s">
        <v>579</v>
      </c>
    </row>
    <row r="23" spans="1:8">
      <c r="A23" s="3" t="s">
        <v>332</v>
      </c>
    </row>
    <row r="24" spans="1:8">
      <c r="A24" s="4" t="s">
        <v>572</v>
      </c>
      <c r="C24" s="4" t="s">
        <v>580</v>
      </c>
    </row>
    <row r="25" spans="1:8">
      <c r="A25" s="4" t="s">
        <v>581</v>
      </c>
    </row>
    <row r="26" spans="1:8">
      <c r="A26" s="3" t="s">
        <v>332</v>
      </c>
    </row>
    <row r="27" spans="1:8">
      <c r="A27" s="4" t="s">
        <v>575</v>
      </c>
      <c r="C27" s="4" t="s">
        <v>582</v>
      </c>
    </row>
    <row r="28" spans="1:8">
      <c r="A28" s="4" t="s">
        <v>583</v>
      </c>
    </row>
    <row r="29" spans="1:8">
      <c r="A29" s="3" t="s">
        <v>332</v>
      </c>
    </row>
    <row r="30" spans="1:8">
      <c r="A30" s="4" t="s">
        <v>575</v>
      </c>
      <c r="C30" s="4" t="s">
        <v>584</v>
      </c>
    </row>
    <row r="31" spans="1:8">
      <c r="A31" s="4" t="s">
        <v>585</v>
      </c>
    </row>
    <row r="32" spans="1:8">
      <c r="A32" s="3" t="s">
        <v>332</v>
      </c>
    </row>
    <row r="33" spans="1:8">
      <c r="A33" s="4" t="s">
        <v>564</v>
      </c>
      <c r="C33" s="6" t="n">
        <v>50000000</v>
      </c>
    </row>
    <row r="34" spans="1:8">
      <c r="A34" s="4" t="s">
        <v>450</v>
      </c>
    </row>
    <row r="35" spans="1:8">
      <c r="A35" s="3" t="s">
        <v>332</v>
      </c>
    </row>
    <row r="36" spans="1:8">
      <c r="A36" s="4" t="s">
        <v>131</v>
      </c>
      <c r="H36" s="4" t="s">
        <v>451</v>
      </c>
    </row>
    <row r="37" spans="1:8">
      <c r="A37" s="4" t="s">
        <v>586</v>
      </c>
      <c r="H37" s="6" t="n">
        <v>25000000</v>
      </c>
    </row>
    <row r="38" spans="1:8">
      <c r="A38" s="4" t="s">
        <v>173</v>
      </c>
    </row>
    <row r="39" spans="1:8">
      <c r="A39" s="3" t="s">
        <v>332</v>
      </c>
    </row>
    <row r="40" spans="1:8">
      <c r="A40" s="4" t="s">
        <v>131</v>
      </c>
      <c r="E40" s="4" t="s">
        <v>132</v>
      </c>
      <c r="F40" s="4" t="s">
        <v>132</v>
      </c>
    </row>
    <row r="41" spans="1:8">
      <c r="A41" s="4" t="s">
        <v>553</v>
      </c>
    </row>
    <row r="42" spans="1:8">
      <c r="A42" s="3" t="s">
        <v>332</v>
      </c>
    </row>
    <row r="43" spans="1:8">
      <c r="A43" s="4" t="s">
        <v>344</v>
      </c>
      <c r="E43" s="6" t="n">
        <v>200000000</v>
      </c>
      <c r="F43" s="6" t="n">
        <v>200000000</v>
      </c>
    </row>
    <row r="44" spans="1:8">
      <c r="A44" s="4" t="s">
        <v>131</v>
      </c>
      <c r="D44" s="4" t="s">
        <v>132</v>
      </c>
      <c r="E44" s="4" t="s">
        <v>132</v>
      </c>
      <c r="F44" s="4" t="s">
        <v>132</v>
      </c>
    </row>
    <row r="45" spans="1:8">
      <c r="A45" s="4" t="s">
        <v>587</v>
      </c>
      <c r="D45" s="6" t="n">
        <v>194000000</v>
      </c>
    </row>
    <row r="46" spans="1:8">
      <c r="A46" s="4" t="s">
        <v>588</v>
      </c>
      <c r="D46" s="5" t="n">
        <v>34400000</v>
      </c>
      <c r="E46" s="6" t="n">
        <v>28825000</v>
      </c>
      <c r="F46" s="6" t="n">
        <v>28825000</v>
      </c>
    </row>
    <row r="47" spans="1:8">
      <c r="A47" s="4" t="s">
        <v>589</v>
      </c>
      <c r="D47" s="6" t="n">
        <v>25700000</v>
      </c>
    </row>
    <row r="48" spans="1:8">
      <c r="A48" s="4" t="s">
        <v>590</v>
      </c>
      <c r="D48" s="4" t="s">
        <v>591</v>
      </c>
    </row>
    <row r="49" spans="1:8">
      <c r="A49" s="4" t="s">
        <v>592</v>
      </c>
      <c r="F49" s="5" t="n">
        <v>9000000</v>
      </c>
    </row>
    <row r="50" spans="1:8">
      <c r="A50" s="4" t="s">
        <v>593</v>
      </c>
      <c r="F50" s="6" t="n">
        <v>2800000</v>
      </c>
    </row>
    <row r="51" spans="1:8">
      <c r="A51" s="4" t="s">
        <v>594</v>
      </c>
      <c r="D51" s="11" t="n">
        <v>0.0222748</v>
      </c>
    </row>
    <row r="52" spans="1:8">
      <c r="A52" s="4" t="s">
        <v>595</v>
      </c>
      <c r="D52" s="7" t="n">
        <v>44.89</v>
      </c>
    </row>
    <row r="53" spans="1:8">
      <c r="A53" s="4" t="s">
        <v>596</v>
      </c>
      <c r="D53" s="4" t="s">
        <v>597</v>
      </c>
    </row>
    <row r="54" spans="1:8">
      <c r="A54" s="4" t="s">
        <v>598</v>
      </c>
      <c r="D54" s="5" t="n">
        <v>20</v>
      </c>
    </row>
    <row r="55" spans="1:8">
      <c r="A55" s="4" t="s">
        <v>599</v>
      </c>
      <c r="D55" s="5" t="n">
        <v>30</v>
      </c>
    </row>
    <row r="56" spans="1:8">
      <c r="A56" s="4" t="s">
        <v>600</v>
      </c>
      <c r="D56" s="4" t="s">
        <v>601</v>
      </c>
    </row>
    <row r="57" spans="1:8">
      <c r="A57" s="4" t="s">
        <v>602</v>
      </c>
      <c r="D57" s="4" t="s">
        <v>601</v>
      </c>
    </row>
    <row r="58" spans="1:8">
      <c r="A58" s="4" t="s">
        <v>603</v>
      </c>
      <c r="D58" s="4" t="s">
        <v>604</v>
      </c>
    </row>
    <row r="59" spans="1:8">
      <c r="A59" s="4" t="s">
        <v>605</v>
      </c>
    </row>
    <row r="60" spans="1:8">
      <c r="A60" s="3" t="s">
        <v>332</v>
      </c>
    </row>
    <row r="61" spans="1:8">
      <c r="A61" s="4" t="s">
        <v>570</v>
      </c>
      <c r="B61" s="8" t="n">
        <v>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6</v>
      </c>
      <c r="B1" s="2" t="s">
        <v>2</v>
      </c>
      <c r="C1" s="2" t="s">
        <v>331</v>
      </c>
      <c r="D1" s="2" t="s">
        <v>32</v>
      </c>
    </row>
    <row r="2" spans="1:4">
      <c r="A2" s="3" t="s">
        <v>332</v>
      </c>
    </row>
    <row r="3" spans="1:4">
      <c r="A3" s="4" t="s">
        <v>607</v>
      </c>
      <c r="B3" s="6" t="n">
        <v>2000000</v>
      </c>
      <c r="D3" s="6" t="n">
        <v>1600000</v>
      </c>
    </row>
    <row r="4" spans="1:4">
      <c r="A4" s="4" t="s">
        <v>546</v>
      </c>
      <c r="B4" s="5" t="n">
        <v>331738000</v>
      </c>
      <c r="D4" s="5" t="n">
        <v>5281000</v>
      </c>
    </row>
    <row r="5" spans="1:4">
      <c r="A5" s="4" t="s">
        <v>551</v>
      </c>
    </row>
    <row r="6" spans="1:4">
      <c r="A6" s="3" t="s">
        <v>332</v>
      </c>
    </row>
    <row r="7" spans="1:4">
      <c r="A7" s="4" t="s">
        <v>546</v>
      </c>
      <c r="B7" s="5" t="n">
        <v>167102000</v>
      </c>
      <c r="D7" s="6" t="n">
        <v>0</v>
      </c>
    </row>
    <row r="8" spans="1:4">
      <c r="A8" s="4" t="s">
        <v>343</v>
      </c>
    </row>
    <row r="9" spans="1:4">
      <c r="A9" s="3" t="s">
        <v>332</v>
      </c>
    </row>
    <row r="10" spans="1:4">
      <c r="A10" s="4" t="s">
        <v>608</v>
      </c>
      <c r="B10" s="5" t="n">
        <v>200000000</v>
      </c>
    </row>
    <row r="11" spans="1:4">
      <c r="A11" s="4" t="s">
        <v>609</v>
      </c>
      <c r="B11" s="5" t="n">
        <v>28825000</v>
      </c>
      <c r="C11" s="6" t="n">
        <v>34400000</v>
      </c>
    </row>
    <row r="12" spans="1:4">
      <c r="A12" s="4" t="s">
        <v>607</v>
      </c>
      <c r="B12" s="5" t="n">
        <v>4073000</v>
      </c>
    </row>
    <row r="13" spans="1:4">
      <c r="A13" s="4" t="s">
        <v>546</v>
      </c>
      <c r="B13" s="6" t="n">
        <v>16710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33</v>
      </c>
    </row>
    <row r="3" spans="1:4">
      <c r="A3" s="3" t="s">
        <v>199</v>
      </c>
    </row>
    <row r="4" spans="1:4">
      <c r="A4" s="4" t="s">
        <v>101</v>
      </c>
      <c r="B4" s="7" t="n">
        <v>0.01</v>
      </c>
      <c r="C4" s="7" t="n">
        <v>0.01</v>
      </c>
    </row>
    <row r="5" spans="1:4">
      <c r="A5" s="4" t="s">
        <v>611</v>
      </c>
      <c r="B5" s="5" t="n">
        <v>25000000</v>
      </c>
      <c r="C5" s="5" t="n">
        <v>25000000</v>
      </c>
    </row>
    <row r="6" spans="1:4">
      <c r="A6" s="4" t="s">
        <v>612</v>
      </c>
      <c r="B6" s="7" t="n">
        <v>0.01</v>
      </c>
      <c r="C6" s="7" t="n">
        <v>0.01</v>
      </c>
    </row>
    <row r="7" spans="1:4">
      <c r="A7" s="4" t="s">
        <v>613</v>
      </c>
      <c r="B7" s="5" t="n">
        <v>0</v>
      </c>
      <c r="C7" s="5" t="n">
        <v>0</v>
      </c>
    </row>
    <row r="8" spans="1:4">
      <c r="A8" s="4" t="s">
        <v>614</v>
      </c>
      <c r="B8" s="5" t="n">
        <v>0</v>
      </c>
      <c r="C8" s="5" t="n">
        <v>0</v>
      </c>
    </row>
    <row r="9" spans="1:4">
      <c r="A9" s="4" t="s">
        <v>615</v>
      </c>
      <c r="B9" s="5" t="n">
        <v>0</v>
      </c>
      <c r="C9" s="5" t="n">
        <v>561765</v>
      </c>
      <c r="D9" s="5" t="n">
        <v>0</v>
      </c>
    </row>
    <row r="10" spans="1:4">
      <c r="A10" s="4" t="s">
        <v>616</v>
      </c>
      <c r="C10" s="9" t="n">
        <v>16.2</v>
      </c>
    </row>
    <row r="11" spans="1:4">
      <c r="A11" s="4" t="s">
        <v>617</v>
      </c>
      <c r="B11" s="9" t="n">
        <v>12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1</v>
      </c>
    </row>
    <row r="2" spans="1:2">
      <c r="B2" s="2" t="s">
        <v>619</v>
      </c>
    </row>
    <row r="3" spans="1:2">
      <c r="A3" s="3" t="s">
        <v>620</v>
      </c>
    </row>
    <row r="4" spans="1:2">
      <c r="A4" s="4" t="s">
        <v>103</v>
      </c>
      <c r="B4" s="5" t="n">
        <v>62721698</v>
      </c>
    </row>
    <row r="5" spans="1:2">
      <c r="A5" s="4" t="s">
        <v>621</v>
      </c>
      <c r="B5" s="5" t="n">
        <v>11632276</v>
      </c>
    </row>
    <row r="6" spans="1:2">
      <c r="A6" s="4" t="s">
        <v>622</v>
      </c>
      <c r="B6" s="5" t="n">
        <v>51089422</v>
      </c>
    </row>
    <row r="7" spans="1:2">
      <c r="A7" s="4" t="s">
        <v>623</v>
      </c>
      <c r="B7" s="5" t="n">
        <v>8661083</v>
      </c>
    </row>
    <row r="8" spans="1:2">
      <c r="A8" s="4" t="s">
        <v>624</v>
      </c>
      <c r="B8" s="5" t="n">
        <v>371156</v>
      </c>
    </row>
    <row r="9" spans="1:2">
      <c r="A9" s="4" t="s">
        <v>625</v>
      </c>
      <c r="B9" s="5" t="n">
        <v>-151966</v>
      </c>
    </row>
    <row r="10" spans="1:2">
      <c r="A10" s="4" t="s">
        <v>103</v>
      </c>
      <c r="B10" s="5" t="n">
        <v>71753937</v>
      </c>
    </row>
    <row r="11" spans="1:2">
      <c r="A11" s="4" t="s">
        <v>621</v>
      </c>
      <c r="B11" s="5" t="n">
        <v>11784242</v>
      </c>
    </row>
    <row r="12" spans="1:2">
      <c r="A12" s="4" t="s">
        <v>622</v>
      </c>
      <c r="B12" s="5" t="n">
        <v>59969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95</v>
      </c>
      <c r="B4" s="6" t="n">
        <v>71397</v>
      </c>
      <c r="C4" s="6" t="n">
        <v>58493</v>
      </c>
    </row>
    <row r="5" spans="1:3">
      <c r="A5" s="4" t="s">
        <v>64</v>
      </c>
      <c r="B5" s="6" t="n">
        <v>-12900</v>
      </c>
      <c r="C5" s="6" t="n">
        <v>-11800</v>
      </c>
    </row>
    <row r="6" spans="1:3">
      <c r="A6" s="4" t="s">
        <v>628</v>
      </c>
    </row>
    <row r="7" spans="1:3">
      <c r="A7" s="3" t="s">
        <v>627</v>
      </c>
    </row>
    <row r="8" spans="1:3">
      <c r="A8" s="4" t="s">
        <v>629</v>
      </c>
      <c r="B8" s="4" t="s">
        <v>591</v>
      </c>
      <c r="C8" s="4" t="s">
        <v>630</v>
      </c>
    </row>
    <row r="9" spans="1:3">
      <c r="A9" s="4" t="s">
        <v>631</v>
      </c>
    </row>
    <row r="10" spans="1:3">
      <c r="A10" s="3" t="s">
        <v>627</v>
      </c>
    </row>
    <row r="11" spans="1:3">
      <c r="A11" s="4" t="s">
        <v>632</v>
      </c>
      <c r="C11" s="4" t="s">
        <v>584</v>
      </c>
    </row>
    <row r="12" spans="1:3">
      <c r="A12" s="4" t="s">
        <v>629</v>
      </c>
      <c r="B12" s="4" t="s">
        <v>6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34</v>
      </c>
      <c r="B1" s="2" t="s">
        <v>1</v>
      </c>
    </row>
    <row r="2" spans="1:4">
      <c r="B2" s="2" t="s">
        <v>2</v>
      </c>
      <c r="C2" s="2" t="s">
        <v>32</v>
      </c>
      <c r="D2" s="2" t="s">
        <v>33</v>
      </c>
    </row>
    <row r="3" spans="1:4">
      <c r="A3" s="3" t="s">
        <v>202</v>
      </c>
    </row>
    <row r="4" spans="1:4">
      <c r="A4" s="4" t="s">
        <v>635</v>
      </c>
      <c r="B4" s="9" t="n">
        <v>8.6</v>
      </c>
      <c r="C4" s="9" t="n">
        <v>6.8</v>
      </c>
      <c r="D4" s="9" t="n">
        <v>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33</v>
      </c>
    </row>
    <row r="3" spans="1:4">
      <c r="A3" s="3" t="s">
        <v>205</v>
      </c>
    </row>
    <row r="4" spans="1:4">
      <c r="A4" s="4" t="s">
        <v>637</v>
      </c>
      <c r="B4" s="6" t="n">
        <v>-29424</v>
      </c>
      <c r="C4" s="6" t="n">
        <v>-77138</v>
      </c>
      <c r="D4" s="6" t="n">
        <v>-113512</v>
      </c>
    </row>
    <row r="5" spans="1:4">
      <c r="A5" s="4" t="s">
        <v>638</v>
      </c>
      <c r="B5" s="5" t="n">
        <v>7692</v>
      </c>
      <c r="C5" s="5" t="n">
        <v>-274</v>
      </c>
      <c r="D5" s="5" t="n">
        <v>40187</v>
      </c>
    </row>
    <row r="6" spans="1:4">
      <c r="A6" s="4" t="s">
        <v>46</v>
      </c>
      <c r="B6" s="6" t="n">
        <v>-21732</v>
      </c>
      <c r="C6" s="6" t="n">
        <v>-77412</v>
      </c>
      <c r="D6" s="6" t="n">
        <v>-733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130</v>
      </c>
    </row>
    <row r="2" spans="1:2">
      <c r="A2" s="4" t="s">
        <v>131</v>
      </c>
      <c r="B2" s="4" t="s">
        <v>132</v>
      </c>
    </row>
    <row r="3" spans="1:2">
      <c r="A3" s="4" t="s">
        <v>133</v>
      </c>
      <c r="B3" s="6" t="n">
        <v>77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33</v>
      </c>
    </row>
    <row r="3" spans="1:4">
      <c r="A3" s="3" t="s">
        <v>640</v>
      </c>
    </row>
    <row r="4" spans="1:4">
      <c r="A4" s="4" t="s">
        <v>637</v>
      </c>
      <c r="B4" s="6" t="n">
        <v>-5549</v>
      </c>
      <c r="C4" s="6" t="n">
        <v>-11288</v>
      </c>
      <c r="D4" s="6" t="n">
        <v>-534</v>
      </c>
    </row>
    <row r="5" spans="1:4">
      <c r="A5" s="4" t="s">
        <v>641</v>
      </c>
      <c r="B5" s="5" t="n">
        <v>1534</v>
      </c>
      <c r="C5" s="5" t="n">
        <v>1079</v>
      </c>
      <c r="D5" s="5" t="n">
        <v>1053</v>
      </c>
    </row>
    <row r="6" spans="1:4">
      <c r="A6" s="4" t="s">
        <v>638</v>
      </c>
      <c r="B6" s="5" t="n">
        <v>4877</v>
      </c>
      <c r="C6" s="5" t="n">
        <v>1305</v>
      </c>
      <c r="D6" s="5" t="n">
        <v>10148</v>
      </c>
    </row>
    <row r="7" spans="1:4">
      <c r="A7" s="4" t="s">
        <v>642</v>
      </c>
      <c r="B7" s="5" t="n">
        <v>862</v>
      </c>
      <c r="C7" s="5" t="n">
        <v>-8904</v>
      </c>
      <c r="D7" s="5" t="n">
        <v>10667</v>
      </c>
    </row>
    <row r="8" spans="1:4">
      <c r="A8" s="3" t="s">
        <v>643</v>
      </c>
    </row>
    <row r="9" spans="1:4">
      <c r="A9" s="4" t="s">
        <v>637</v>
      </c>
      <c r="B9" s="5" t="n">
        <v>-2592</v>
      </c>
      <c r="C9" s="5" t="n">
        <v>15888</v>
      </c>
      <c r="D9" s="5" t="n">
        <v>-34816</v>
      </c>
    </row>
    <row r="10" spans="1:4">
      <c r="A10" s="4" t="s">
        <v>641</v>
      </c>
      <c r="B10" s="5" t="n">
        <v>-95</v>
      </c>
      <c r="C10" s="5" t="n">
        <v>-729</v>
      </c>
      <c r="D10" s="5" t="n">
        <v>-2807</v>
      </c>
    </row>
    <row r="11" spans="1:4">
      <c r="A11" s="4" t="s">
        <v>638</v>
      </c>
      <c r="B11" s="5" t="n">
        <v>-802</v>
      </c>
      <c r="C11" s="5" t="n">
        <v>1183</v>
      </c>
      <c r="D11" s="5" t="n">
        <v>17</v>
      </c>
    </row>
    <row r="12" spans="1:4">
      <c r="A12" s="4" t="s">
        <v>644</v>
      </c>
      <c r="B12" s="5" t="n">
        <v>-3489</v>
      </c>
      <c r="C12" s="5" t="n">
        <v>16342</v>
      </c>
      <c r="D12" s="5" t="n">
        <v>-37606</v>
      </c>
    </row>
    <row r="13" spans="1:4">
      <c r="A13" s="4" t="s">
        <v>645</v>
      </c>
      <c r="B13" s="6" t="n">
        <v>-2627</v>
      </c>
      <c r="C13" s="6" t="n">
        <v>7438</v>
      </c>
      <c r="D13" s="6" t="n">
        <v>-269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205</v>
      </c>
    </row>
    <row r="4" spans="1:4">
      <c r="A4" s="4" t="s">
        <v>647</v>
      </c>
      <c r="B4" s="4" t="s">
        <v>648</v>
      </c>
      <c r="C4" s="4" t="s">
        <v>649</v>
      </c>
      <c r="D4" s="4" t="s">
        <v>649</v>
      </c>
    </row>
    <row r="5" spans="1:4">
      <c r="A5" s="4" t="s">
        <v>650</v>
      </c>
      <c r="B5" s="4" t="s">
        <v>651</v>
      </c>
      <c r="C5" s="4" t="s">
        <v>652</v>
      </c>
      <c r="D5" s="4" t="s">
        <v>653</v>
      </c>
    </row>
    <row r="6" spans="1:4">
      <c r="A6" s="4" t="s">
        <v>654</v>
      </c>
      <c r="B6" s="4" t="s">
        <v>633</v>
      </c>
      <c r="C6" s="4" t="s">
        <v>655</v>
      </c>
      <c r="D6" s="4" t="s">
        <v>656</v>
      </c>
    </row>
    <row r="7" spans="1:4">
      <c r="A7" s="4" t="s">
        <v>657</v>
      </c>
      <c r="B7" s="4" t="s">
        <v>658</v>
      </c>
      <c r="C7" s="4" t="s">
        <v>659</v>
      </c>
      <c r="D7" s="4" t="s">
        <v>660</v>
      </c>
    </row>
    <row r="8" spans="1:4">
      <c r="A8" s="4" t="s">
        <v>661</v>
      </c>
      <c r="B8" s="4" t="s">
        <v>662</v>
      </c>
      <c r="C8" s="4" t="s">
        <v>663</v>
      </c>
      <c r="D8" s="4" t="s">
        <v>584</v>
      </c>
    </row>
    <row r="9" spans="1:4">
      <c r="A9" s="4" t="s">
        <v>664</v>
      </c>
      <c r="B9" s="4" t="s">
        <v>580</v>
      </c>
      <c r="C9" s="4" t="s">
        <v>665</v>
      </c>
      <c r="D9" s="4" t="s">
        <v>666</v>
      </c>
    </row>
    <row r="10" spans="1:4">
      <c r="A10" s="4" t="s">
        <v>667</v>
      </c>
      <c r="B10" s="4" t="s">
        <v>665</v>
      </c>
      <c r="C10" s="4" t="s">
        <v>668</v>
      </c>
      <c r="D10" s="4" t="s">
        <v>669</v>
      </c>
    </row>
    <row r="11" spans="1:4">
      <c r="A11" s="4" t="s">
        <v>142</v>
      </c>
      <c r="B11" s="4" t="s">
        <v>451</v>
      </c>
      <c r="C11" s="4" t="s">
        <v>670</v>
      </c>
      <c r="D11" s="4" t="s">
        <v>671</v>
      </c>
    </row>
    <row r="12" spans="1:4">
      <c r="A12" s="4" t="s">
        <v>672</v>
      </c>
      <c r="B12" s="4" t="s">
        <v>673</v>
      </c>
      <c r="C12" s="4" t="s">
        <v>674</v>
      </c>
      <c r="D12" s="4" t="s">
        <v>6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2</v>
      </c>
    </row>
    <row r="2" spans="1:3">
      <c r="A2" s="3" t="s">
        <v>677</v>
      </c>
    </row>
    <row r="3" spans="1:3">
      <c r="A3" s="4" t="s">
        <v>678</v>
      </c>
      <c r="B3" s="6" t="n">
        <v>19836</v>
      </c>
      <c r="C3" s="6" t="n">
        <v>27009</v>
      </c>
    </row>
    <row r="4" spans="1:3">
      <c r="A4" s="4" t="s">
        <v>679</v>
      </c>
      <c r="B4" s="5" t="n">
        <v>50737</v>
      </c>
      <c r="C4" s="5" t="n">
        <v>12692</v>
      </c>
    </row>
    <row r="5" spans="1:3">
      <c r="A5" s="4" t="s">
        <v>680</v>
      </c>
      <c r="B5" s="5" t="n">
        <v>12583</v>
      </c>
      <c r="C5" s="5" t="n">
        <v>12013</v>
      </c>
    </row>
    <row r="6" spans="1:3">
      <c r="A6" s="4" t="s">
        <v>681</v>
      </c>
      <c r="B6" s="5" t="n">
        <v>6065</v>
      </c>
      <c r="C6" s="5" t="n">
        <v>5546</v>
      </c>
    </row>
    <row r="7" spans="1:3">
      <c r="A7" s="4" t="s">
        <v>682</v>
      </c>
      <c r="B7" s="5" t="n">
        <v>3219</v>
      </c>
      <c r="C7" s="5" t="n">
        <v>1653</v>
      </c>
    </row>
    <row r="8" spans="1:3">
      <c r="A8" s="4" t="s">
        <v>364</v>
      </c>
      <c r="B8" s="5" t="n">
        <v>1072</v>
      </c>
      <c r="C8" s="5" t="n">
        <v>1332</v>
      </c>
    </row>
    <row r="9" spans="1:3">
      <c r="A9" s="4" t="s">
        <v>65</v>
      </c>
      <c r="B9" s="5" t="n">
        <v>197</v>
      </c>
      <c r="C9" s="5" t="n">
        <v>299</v>
      </c>
    </row>
    <row r="10" spans="1:3">
      <c r="A10" s="4" t="s">
        <v>683</v>
      </c>
      <c r="B10" s="5" t="n">
        <v>93709</v>
      </c>
      <c r="C10" s="5" t="n">
        <v>60544</v>
      </c>
    </row>
    <row r="11" spans="1:3">
      <c r="A11" s="4" t="s">
        <v>684</v>
      </c>
      <c r="B11" s="5" t="n">
        <v>-33762</v>
      </c>
      <c r="C11" s="5" t="n">
        <v>-37904</v>
      </c>
    </row>
    <row r="12" spans="1:3">
      <c r="A12" s="4" t="s">
        <v>685</v>
      </c>
      <c r="B12" s="5" t="n">
        <v>59947</v>
      </c>
      <c r="C12" s="5" t="n">
        <v>22640</v>
      </c>
    </row>
    <row r="13" spans="1:3">
      <c r="A13" s="3" t="s">
        <v>686</v>
      </c>
    </row>
    <row r="14" spans="1:3">
      <c r="A14" s="4" t="s">
        <v>687</v>
      </c>
      <c r="B14" s="5" t="n">
        <v>-46942</v>
      </c>
      <c r="C14" s="5" t="n">
        <v>-31535</v>
      </c>
    </row>
    <row r="15" spans="1:3">
      <c r="A15" s="4" t="s">
        <v>464</v>
      </c>
      <c r="B15" s="5" t="n">
        <v>-57867</v>
      </c>
      <c r="C15" s="5" t="n">
        <v>-14153</v>
      </c>
    </row>
    <row r="16" spans="1:3">
      <c r="A16" s="4" t="s">
        <v>688</v>
      </c>
      <c r="B16" s="5" t="n">
        <v>-6569</v>
      </c>
      <c r="C16" s="5" t="n">
        <v>0</v>
      </c>
    </row>
    <row r="17" spans="1:3">
      <c r="A17" s="4" t="s">
        <v>83</v>
      </c>
      <c r="B17" s="5" t="n">
        <v>-1085</v>
      </c>
      <c r="C17" s="5" t="n">
        <v>-856</v>
      </c>
    </row>
    <row r="18" spans="1:3">
      <c r="A18" s="4" t="s">
        <v>65</v>
      </c>
      <c r="B18" s="5" t="n">
        <v>-554</v>
      </c>
      <c r="C18" s="5" t="n">
        <v>-295</v>
      </c>
    </row>
    <row r="19" spans="1:3">
      <c r="A19" s="4" t="s">
        <v>689</v>
      </c>
      <c r="B19" s="5" t="n">
        <v>-113017</v>
      </c>
      <c r="C19" s="5" t="n">
        <v>-46839</v>
      </c>
    </row>
    <row r="20" spans="1:3">
      <c r="A20" s="4" t="s">
        <v>690</v>
      </c>
      <c r="B20" s="6" t="n">
        <v>-53070</v>
      </c>
      <c r="C20" s="6" t="n">
        <v>-241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205</v>
      </c>
    </row>
    <row r="4" spans="1:3">
      <c r="A4" s="4" t="s">
        <v>692</v>
      </c>
      <c r="B4" s="6" t="n">
        <v>761</v>
      </c>
      <c r="C4" s="6" t="n">
        <v>519</v>
      </c>
    </row>
    <row r="5" spans="1:3">
      <c r="A5" s="4" t="s">
        <v>689</v>
      </c>
      <c r="B5" s="5" t="n">
        <v>-53831</v>
      </c>
      <c r="C5" s="5" t="n">
        <v>-24718</v>
      </c>
    </row>
    <row r="6" spans="1:3">
      <c r="A6" s="4" t="s">
        <v>690</v>
      </c>
      <c r="B6" s="5" t="n">
        <v>-53070</v>
      </c>
      <c r="C6" s="6" t="n">
        <v>-24199</v>
      </c>
    </row>
    <row r="7" spans="1:3">
      <c r="A7" s="4" t="s">
        <v>444</v>
      </c>
    </row>
    <row r="8" spans="1:3">
      <c r="A8" s="3" t="s">
        <v>693</v>
      </c>
    </row>
    <row r="9" spans="1:3">
      <c r="A9" s="4" t="s">
        <v>694</v>
      </c>
      <c r="B9" s="6" t="n">
        <v>28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5</v>
      </c>
      <c r="B1" s="2" t="s">
        <v>485</v>
      </c>
      <c r="D1" s="2" t="s">
        <v>1</v>
      </c>
    </row>
    <row r="2" spans="1:7">
      <c r="B2" s="2" t="s">
        <v>486</v>
      </c>
      <c r="C2" s="2" t="s">
        <v>32</v>
      </c>
      <c r="D2" s="2" t="s">
        <v>2</v>
      </c>
      <c r="E2" s="2" t="s">
        <v>32</v>
      </c>
      <c r="F2" s="2" t="s">
        <v>487</v>
      </c>
      <c r="G2" s="2" t="s">
        <v>33</v>
      </c>
    </row>
    <row r="3" spans="1:7">
      <c r="A3" s="3" t="s">
        <v>205</v>
      </c>
    </row>
    <row r="4" spans="1:7">
      <c r="A4" s="4" t="s">
        <v>696</v>
      </c>
      <c r="B4" s="6" t="n">
        <v>-5800000</v>
      </c>
      <c r="C4" s="6" t="n">
        <v>28200000</v>
      </c>
      <c r="D4" s="6" t="n">
        <v>-5800000</v>
      </c>
      <c r="E4" s="6" t="n">
        <v>28200000</v>
      </c>
    </row>
    <row r="5" spans="1:7">
      <c r="A5" s="4" t="s">
        <v>697</v>
      </c>
      <c r="C5" s="5" t="n">
        <v>41400000</v>
      </c>
      <c r="E5" s="5" t="n">
        <v>41400000</v>
      </c>
    </row>
    <row r="6" spans="1:7">
      <c r="A6" s="4" t="s">
        <v>698</v>
      </c>
      <c r="E6" s="5" t="n">
        <v>13200000</v>
      </c>
    </row>
    <row r="7" spans="1:7">
      <c r="A7" s="4" t="s">
        <v>699</v>
      </c>
      <c r="D7" s="5" t="n">
        <v>5500000</v>
      </c>
    </row>
    <row r="8" spans="1:7">
      <c r="A8" s="4" t="s">
        <v>700</v>
      </c>
      <c r="F8" s="6" t="n">
        <v>1000000</v>
      </c>
    </row>
    <row r="9" spans="1:7">
      <c r="A9" s="3" t="s">
        <v>701</v>
      </c>
    </row>
    <row r="10" spans="1:7">
      <c r="A10" s="4" t="s">
        <v>684</v>
      </c>
      <c r="C10" s="5" t="n">
        <v>37904000</v>
      </c>
      <c r="D10" s="5" t="n">
        <v>33762000</v>
      </c>
      <c r="E10" s="5" t="n">
        <v>37904000</v>
      </c>
    </row>
    <row r="11" spans="1:7">
      <c r="A11" s="4" t="s">
        <v>678</v>
      </c>
      <c r="C11" s="5" t="n">
        <v>27009000</v>
      </c>
      <c r="D11" s="5" t="n">
        <v>19836000</v>
      </c>
      <c r="E11" s="5" t="n">
        <v>27009000</v>
      </c>
    </row>
    <row r="12" spans="1:7">
      <c r="A12" s="4" t="s">
        <v>702</v>
      </c>
      <c r="G12" s="6" t="n">
        <v>240000000</v>
      </c>
    </row>
    <row r="13" spans="1:7">
      <c r="A13" s="4" t="s">
        <v>703</v>
      </c>
      <c r="D13" s="5" t="n">
        <v>45000000</v>
      </c>
    </row>
    <row r="14" spans="1:7">
      <c r="A14" s="4" t="s">
        <v>704</v>
      </c>
      <c r="C14" s="5" t="n">
        <v>0</v>
      </c>
      <c r="D14" s="5" t="n">
        <v>0</v>
      </c>
      <c r="E14" s="5" t="n">
        <v>0</v>
      </c>
    </row>
    <row r="15" spans="1:7">
      <c r="A15" s="4" t="s">
        <v>705</v>
      </c>
      <c r="C15" s="5" t="n">
        <v>0</v>
      </c>
      <c r="D15" s="5" t="n">
        <v>0</v>
      </c>
      <c r="E15" s="5" t="n">
        <v>0</v>
      </c>
    </row>
    <row r="16" spans="1:7">
      <c r="A16" s="4" t="s">
        <v>706</v>
      </c>
    </row>
    <row r="17" spans="1:7">
      <c r="A17" s="3" t="s">
        <v>701</v>
      </c>
    </row>
    <row r="18" spans="1:7">
      <c r="A18" s="4" t="s">
        <v>707</v>
      </c>
      <c r="D18" s="5" t="n">
        <v>157700000</v>
      </c>
    </row>
    <row r="19" spans="1:7">
      <c r="A19" s="4" t="s">
        <v>708</v>
      </c>
    </row>
    <row r="20" spans="1:7">
      <c r="A20" s="3" t="s">
        <v>701</v>
      </c>
    </row>
    <row r="21" spans="1:7">
      <c r="A21" s="4" t="s">
        <v>707</v>
      </c>
      <c r="D21" s="5" t="n">
        <v>117300000</v>
      </c>
    </row>
    <row r="22" spans="1:7">
      <c r="A22" s="4" t="s">
        <v>709</v>
      </c>
    </row>
    <row r="23" spans="1:7">
      <c r="A23" s="3" t="s">
        <v>701</v>
      </c>
    </row>
    <row r="24" spans="1:7">
      <c r="A24" s="4" t="s">
        <v>707</v>
      </c>
      <c r="D24" s="5" t="n">
        <v>33700000</v>
      </c>
    </row>
    <row r="25" spans="1:7">
      <c r="A25" s="4" t="s">
        <v>710</v>
      </c>
      <c r="D25" s="5" t="n">
        <v>16400000</v>
      </c>
    </row>
    <row r="26" spans="1:7">
      <c r="A26" s="4" t="s">
        <v>711</v>
      </c>
    </row>
    <row r="27" spans="1:7">
      <c r="A27" s="3" t="s">
        <v>701</v>
      </c>
    </row>
    <row r="28" spans="1:7">
      <c r="A28" s="4" t="s">
        <v>684</v>
      </c>
      <c r="C28" s="6" t="n">
        <v>10900000</v>
      </c>
      <c r="D28" s="5" t="n">
        <v>13900000</v>
      </c>
      <c r="E28" s="6" t="n">
        <v>10900000</v>
      </c>
    </row>
    <row r="29" spans="1:7">
      <c r="A29" s="4" t="s">
        <v>712</v>
      </c>
    </row>
    <row r="30" spans="1:7">
      <c r="A30" s="3" t="s">
        <v>701</v>
      </c>
    </row>
    <row r="31" spans="1:7">
      <c r="A31" s="4" t="s">
        <v>707</v>
      </c>
      <c r="D31" s="5" t="n">
        <v>106000000</v>
      </c>
    </row>
    <row r="32" spans="1:7">
      <c r="A32" s="4" t="s">
        <v>713</v>
      </c>
    </row>
    <row r="33" spans="1:7">
      <c r="A33" s="3" t="s">
        <v>701</v>
      </c>
    </row>
    <row r="34" spans="1:7">
      <c r="A34" s="4" t="s">
        <v>707</v>
      </c>
      <c r="D34" s="6" t="n">
        <v>188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714</v>
      </c>
      <c r="B1" s="2" t="s">
        <v>1</v>
      </c>
    </row>
    <row r="2" spans="1:5">
      <c r="B2" s="2" t="s">
        <v>2</v>
      </c>
      <c r="C2" s="2" t="s">
        <v>32</v>
      </c>
      <c r="D2" s="2" t="s">
        <v>33</v>
      </c>
      <c r="E2" s="2" t="s">
        <v>436</v>
      </c>
    </row>
    <row r="3" spans="1:5">
      <c r="A3" s="3" t="s">
        <v>715</v>
      </c>
    </row>
    <row r="4" spans="1:5">
      <c r="A4" s="4" t="s">
        <v>716</v>
      </c>
      <c r="B4" s="6" t="n">
        <v>14900000</v>
      </c>
      <c r="C4" s="6" t="n">
        <v>9100000</v>
      </c>
      <c r="D4" s="6" t="n">
        <v>10200000</v>
      </c>
    </row>
    <row r="5" spans="1:5">
      <c r="A5" s="4" t="s">
        <v>450</v>
      </c>
    </row>
    <row r="6" spans="1:5">
      <c r="A6" s="3" t="s">
        <v>715</v>
      </c>
    </row>
    <row r="7" spans="1:5">
      <c r="A7" s="4" t="s">
        <v>586</v>
      </c>
      <c r="E7" s="6" t="n">
        <v>25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30</v>
      </c>
    </row>
    <row r="2" spans="1:2">
      <c r="A2" s="3" t="s">
        <v>208</v>
      </c>
    </row>
    <row r="3" spans="1:2">
      <c r="A3" s="5" t="n">
        <v>2019</v>
      </c>
      <c r="B3" s="6" t="n">
        <v>12312</v>
      </c>
    </row>
    <row r="4" spans="1:2">
      <c r="A4" s="5" t="n">
        <v>2020</v>
      </c>
      <c r="B4" s="5" t="n">
        <v>8914</v>
      </c>
    </row>
    <row r="5" spans="1:2">
      <c r="A5" s="5" t="n">
        <v>2021</v>
      </c>
      <c r="B5" s="5" t="n">
        <v>7090</v>
      </c>
    </row>
    <row r="6" spans="1:2">
      <c r="A6" s="5" t="n">
        <v>2022</v>
      </c>
      <c r="B6" s="5" t="n">
        <v>5391</v>
      </c>
    </row>
    <row r="7" spans="1:2">
      <c r="A7" s="5" t="n">
        <v>2023</v>
      </c>
      <c r="B7" s="5" t="n">
        <v>4492</v>
      </c>
    </row>
    <row r="8" spans="1:2">
      <c r="A8" s="4" t="s">
        <v>555</v>
      </c>
      <c r="B8" s="5" t="n">
        <v>19840</v>
      </c>
    </row>
    <row r="9" spans="1:2">
      <c r="A9" s="4" t="s">
        <v>106</v>
      </c>
      <c r="B9" s="6" t="n">
        <v>580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18</v>
      </c>
      <c r="B1" s="2" t="s">
        <v>1</v>
      </c>
    </row>
    <row r="2" spans="1:5">
      <c r="B2" s="2" t="s">
        <v>2</v>
      </c>
      <c r="C2" s="2" t="s">
        <v>32</v>
      </c>
      <c r="D2" s="2" t="s">
        <v>33</v>
      </c>
      <c r="E2" s="2" t="s">
        <v>719</v>
      </c>
    </row>
    <row r="3" spans="1:5">
      <c r="A3" s="3" t="s">
        <v>720</v>
      </c>
    </row>
    <row r="4" spans="1:5">
      <c r="A4" s="4" t="s">
        <v>721</v>
      </c>
      <c r="B4" s="6" t="n">
        <v>22600</v>
      </c>
      <c r="C4" s="6" t="n">
        <v>23000</v>
      </c>
      <c r="D4" s="6" t="n">
        <v>21300</v>
      </c>
    </row>
    <row r="5" spans="1:5">
      <c r="A5" s="4" t="s">
        <v>722</v>
      </c>
      <c r="B5" s="5" t="n">
        <v>0</v>
      </c>
      <c r="C5" s="5" t="n">
        <v>0</v>
      </c>
    </row>
    <row r="6" spans="1:5">
      <c r="A6" s="4" t="s">
        <v>723</v>
      </c>
      <c r="D6" s="5" t="n">
        <v>400</v>
      </c>
    </row>
    <row r="7" spans="1:5">
      <c r="A7" s="4" t="s">
        <v>724</v>
      </c>
      <c r="D7" s="5" t="n">
        <v>400</v>
      </c>
    </row>
    <row r="8" spans="1:5">
      <c r="A8" s="4" t="s">
        <v>725</v>
      </c>
      <c r="D8" s="5" t="n">
        <v>100</v>
      </c>
    </row>
    <row r="9" spans="1:5">
      <c r="A9" s="4" t="s">
        <v>726</v>
      </c>
      <c r="B9" s="6" t="n">
        <v>1300</v>
      </c>
    </row>
    <row r="10" spans="1:5">
      <c r="A10" s="4" t="s">
        <v>727</v>
      </c>
      <c r="B10" s="4" t="s">
        <v>414</v>
      </c>
    </row>
    <row r="11" spans="1:5">
      <c r="A11" s="4" t="s">
        <v>421</v>
      </c>
      <c r="B11" s="6" t="n">
        <v>20468</v>
      </c>
      <c r="C11" s="6" t="n">
        <v>20988</v>
      </c>
    </row>
    <row r="12" spans="1:5">
      <c r="A12" s="4" t="s">
        <v>728</v>
      </c>
      <c r="B12" s="5" t="n">
        <v>20600</v>
      </c>
    </row>
    <row r="13" spans="1:5">
      <c r="A13" s="4" t="s">
        <v>729</v>
      </c>
    </row>
    <row r="14" spans="1:5">
      <c r="A14" s="3" t="s">
        <v>720</v>
      </c>
    </row>
    <row r="15" spans="1:5">
      <c r="A15" s="4" t="s">
        <v>730</v>
      </c>
      <c r="E15" s="5" t="n">
        <v>2000000</v>
      </c>
    </row>
    <row r="16" spans="1:5">
      <c r="A16" s="4" t="s">
        <v>731</v>
      </c>
    </row>
    <row r="17" spans="1:5">
      <c r="A17" s="3" t="s">
        <v>720</v>
      </c>
    </row>
    <row r="18" spans="1:5">
      <c r="A18" s="4" t="s">
        <v>732</v>
      </c>
      <c r="B18" s="5" t="n">
        <v>0</v>
      </c>
    </row>
    <row r="19" spans="1:5">
      <c r="A19" s="4" t="s">
        <v>733</v>
      </c>
    </row>
    <row r="20" spans="1:5">
      <c r="A20" s="3" t="s">
        <v>720</v>
      </c>
    </row>
    <row r="21" spans="1:5">
      <c r="A21" s="4" t="s">
        <v>732</v>
      </c>
      <c r="B21" s="6" t="n">
        <v>2700</v>
      </c>
    </row>
    <row r="22" spans="1:5">
      <c r="A22" s="4" t="s">
        <v>734</v>
      </c>
    </row>
    <row r="23" spans="1:5">
      <c r="A23" s="3" t="s">
        <v>720</v>
      </c>
    </row>
    <row r="24" spans="1:5">
      <c r="A24" s="4" t="s">
        <v>735</v>
      </c>
      <c r="B24" s="4" t="s">
        <v>414</v>
      </c>
    </row>
    <row r="25" spans="1:5">
      <c r="A25" s="4" t="s">
        <v>736</v>
      </c>
      <c r="B25" s="4" t="s">
        <v>737</v>
      </c>
    </row>
    <row r="26" spans="1:5">
      <c r="A26" s="4" t="s">
        <v>738</v>
      </c>
    </row>
    <row r="27" spans="1:5">
      <c r="A27" s="3" t="s">
        <v>720</v>
      </c>
    </row>
    <row r="28" spans="1:5">
      <c r="A28" s="4" t="s">
        <v>739</v>
      </c>
      <c r="B28" s="4" t="s">
        <v>414</v>
      </c>
    </row>
    <row r="29" spans="1:5">
      <c r="A29" s="4" t="s">
        <v>740</v>
      </c>
    </row>
    <row r="30" spans="1:5">
      <c r="A30" s="3" t="s">
        <v>720</v>
      </c>
    </row>
    <row r="31" spans="1:5">
      <c r="A31" s="4" t="s">
        <v>739</v>
      </c>
      <c r="B31" s="4" t="s">
        <v>741</v>
      </c>
    </row>
    <row r="32" spans="1:5">
      <c r="A32" s="4" t="s">
        <v>504</v>
      </c>
    </row>
    <row r="33" spans="1:5">
      <c r="A33" s="3" t="s">
        <v>720</v>
      </c>
    </row>
    <row r="34" spans="1:5">
      <c r="A34" s="4" t="s">
        <v>742</v>
      </c>
      <c r="B34" s="6" t="n">
        <v>19400</v>
      </c>
      <c r="C34" s="6" t="n">
        <v>17500</v>
      </c>
      <c r="D34" s="6" t="n">
        <v>11800</v>
      </c>
    </row>
    <row r="35" spans="1:5">
      <c r="A35" s="4" t="s">
        <v>743</v>
      </c>
      <c r="B35" s="6" t="n">
        <v>18500</v>
      </c>
    </row>
    <row r="36" spans="1:5">
      <c r="A36" s="4" t="s">
        <v>744</v>
      </c>
      <c r="B36" s="4" t="s">
        <v>745</v>
      </c>
    </row>
    <row r="37" spans="1:5">
      <c r="A37" s="4" t="s">
        <v>746</v>
      </c>
    </row>
    <row r="38" spans="1:5">
      <c r="A38" s="3" t="s">
        <v>720</v>
      </c>
    </row>
    <row r="39" spans="1:5">
      <c r="A39" s="4" t="s">
        <v>747</v>
      </c>
      <c r="B39" s="5" t="n">
        <v>2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4" t="s">
        <v>750</v>
      </c>
    </row>
    <row r="4" spans="1:2">
      <c r="A4" s="3" t="s">
        <v>751</v>
      </c>
    </row>
    <row r="5" spans="1:2">
      <c r="A5" s="4" t="s">
        <v>752</v>
      </c>
      <c r="B5" s="5" t="n">
        <v>1088519</v>
      </c>
    </row>
    <row r="6" spans="1:2">
      <c r="A6" s="4" t="s">
        <v>753</v>
      </c>
      <c r="B6" s="5" t="n">
        <v>410387</v>
      </c>
    </row>
    <row r="7" spans="1:2">
      <c r="A7" s="4" t="s">
        <v>754</v>
      </c>
      <c r="B7" s="5" t="n">
        <v>0</v>
      </c>
    </row>
    <row r="8" spans="1:2">
      <c r="A8" s="4" t="s">
        <v>755</v>
      </c>
      <c r="B8" s="5" t="n">
        <v>-530121</v>
      </c>
    </row>
    <row r="9" spans="1:2">
      <c r="A9" s="4" t="s">
        <v>756</v>
      </c>
      <c r="B9" s="5" t="n">
        <v>-39231</v>
      </c>
    </row>
    <row r="10" spans="1:2">
      <c r="A10" s="4" t="s">
        <v>757</v>
      </c>
      <c r="B10" s="5" t="n">
        <v>929554</v>
      </c>
    </row>
    <row r="11" spans="1:2">
      <c r="A11" s="3" t="s">
        <v>758</v>
      </c>
    </row>
    <row r="12" spans="1:2">
      <c r="A12" s="4" t="s">
        <v>759</v>
      </c>
      <c r="B12" s="7" t="n">
        <v>36.22</v>
      </c>
    </row>
    <row r="13" spans="1:2">
      <c r="A13" s="4" t="s">
        <v>760</v>
      </c>
      <c r="B13" s="8" t="n">
        <v>29.4</v>
      </c>
    </row>
    <row r="14" spans="1:2">
      <c r="A14" s="4" t="s">
        <v>761</v>
      </c>
      <c r="B14" s="5" t="n">
        <v>0</v>
      </c>
    </row>
    <row r="15" spans="1:2">
      <c r="A15" s="4" t="s">
        <v>762</v>
      </c>
      <c r="B15" s="8" t="n">
        <v>36.55</v>
      </c>
    </row>
    <row r="16" spans="1:2">
      <c r="A16" s="4" t="s">
        <v>763</v>
      </c>
      <c r="B16" s="8" t="n">
        <v>35.54</v>
      </c>
    </row>
    <row r="17" spans="1:2">
      <c r="A17" s="4" t="s">
        <v>764</v>
      </c>
      <c r="B17" s="7" t="n">
        <v>33.05</v>
      </c>
    </row>
    <row r="18" spans="1:2">
      <c r="A18" s="4" t="s">
        <v>734</v>
      </c>
    </row>
    <row r="19" spans="1:2">
      <c r="A19" s="3" t="s">
        <v>751</v>
      </c>
    </row>
    <row r="20" spans="1:2">
      <c r="A20" s="4" t="s">
        <v>752</v>
      </c>
      <c r="B20" s="5" t="n">
        <v>159553</v>
      </c>
    </row>
    <row r="21" spans="1:2">
      <c r="A21" s="4" t="s">
        <v>753</v>
      </c>
      <c r="B21" s="5" t="n">
        <v>46378</v>
      </c>
    </row>
    <row r="22" spans="1:2">
      <c r="A22" s="4" t="s">
        <v>754</v>
      </c>
      <c r="B22" s="5" t="n">
        <v>21192</v>
      </c>
    </row>
    <row r="23" spans="1:2">
      <c r="A23" s="4" t="s">
        <v>755</v>
      </c>
      <c r="B23" s="5" t="n">
        <v>0</v>
      </c>
    </row>
    <row r="24" spans="1:2">
      <c r="A24" s="4" t="s">
        <v>756</v>
      </c>
      <c r="B24" s="5" t="n">
        <v>0</v>
      </c>
    </row>
    <row r="25" spans="1:2">
      <c r="A25" s="4" t="s">
        <v>757</v>
      </c>
      <c r="B25" s="5" t="n">
        <v>227123</v>
      </c>
    </row>
    <row r="26" spans="1:2">
      <c r="A26" s="3" t="s">
        <v>758</v>
      </c>
    </row>
    <row r="27" spans="1:2">
      <c r="A27" s="4" t="s">
        <v>759</v>
      </c>
      <c r="B27" s="7" t="n">
        <v>49.52</v>
      </c>
    </row>
    <row r="28" spans="1:2">
      <c r="A28" s="4" t="s">
        <v>760</v>
      </c>
      <c r="B28" s="8" t="n">
        <v>28.75</v>
      </c>
    </row>
    <row r="29" spans="1:2">
      <c r="A29" s="4" t="s">
        <v>761</v>
      </c>
      <c r="B29" s="5" t="n">
        <v>0</v>
      </c>
    </row>
    <row r="30" spans="1:2">
      <c r="A30" s="4" t="s">
        <v>762</v>
      </c>
      <c r="B30" s="5" t="n">
        <v>0</v>
      </c>
    </row>
    <row r="31" spans="1:2">
      <c r="A31" s="4" t="s">
        <v>763</v>
      </c>
      <c r="B31" s="5" t="n">
        <v>0</v>
      </c>
    </row>
    <row r="32" spans="1:2">
      <c r="A32" s="4" t="s">
        <v>764</v>
      </c>
      <c r="B32" s="7" t="n">
        <v>44.84</v>
      </c>
    </row>
    <row r="33" spans="1:2">
      <c r="A33" s="4" t="s">
        <v>765</v>
      </c>
      <c r="B33" s="4" t="s">
        <v>766</v>
      </c>
    </row>
    <row r="34" spans="1:2">
      <c r="A34" s="4" t="s">
        <v>504</v>
      </c>
    </row>
    <row r="35" spans="1:2">
      <c r="A35" s="3" t="s">
        <v>751</v>
      </c>
    </row>
    <row r="36" spans="1:2">
      <c r="A36" s="4" t="s">
        <v>752</v>
      </c>
      <c r="B36" s="5" t="n">
        <v>1248072</v>
      </c>
    </row>
    <row r="37" spans="1:2">
      <c r="A37" s="4" t="s">
        <v>753</v>
      </c>
      <c r="B37" s="5" t="n">
        <v>456765</v>
      </c>
    </row>
    <row r="38" spans="1:2">
      <c r="A38" s="4" t="s">
        <v>754</v>
      </c>
      <c r="B38" s="5" t="n">
        <v>21192</v>
      </c>
    </row>
    <row r="39" spans="1:2">
      <c r="A39" s="4" t="s">
        <v>755</v>
      </c>
      <c r="B39" s="5" t="n">
        <v>-530121</v>
      </c>
    </row>
    <row r="40" spans="1:2">
      <c r="A40" s="4" t="s">
        <v>756</v>
      </c>
      <c r="B40" s="5" t="n">
        <v>-39231</v>
      </c>
    </row>
    <row r="41" spans="1:2">
      <c r="A41" s="4" t="s">
        <v>757</v>
      </c>
      <c r="B41" s="5" t="n">
        <v>11566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7</v>
      </c>
      <c r="B1" s="2" t="s">
        <v>1</v>
      </c>
    </row>
    <row r="2" spans="1:3">
      <c r="B2" s="2" t="s">
        <v>2</v>
      </c>
      <c r="C2" s="2" t="s">
        <v>32</v>
      </c>
    </row>
    <row r="3" spans="1:3">
      <c r="A3" s="3" t="s">
        <v>768</v>
      </c>
    </row>
    <row r="4" spans="1:3">
      <c r="A4" s="4" t="s">
        <v>769</v>
      </c>
      <c r="B4" s="5" t="n">
        <v>693277</v>
      </c>
    </row>
    <row r="5" spans="1:3">
      <c r="A5" s="4" t="s">
        <v>770</v>
      </c>
      <c r="B5" s="5" t="n">
        <v>-11383</v>
      </c>
    </row>
    <row r="6" spans="1:3">
      <c r="A6" s="4" t="s">
        <v>771</v>
      </c>
      <c r="B6" s="5" t="n">
        <v>681894</v>
      </c>
      <c r="C6" s="5" t="n">
        <v>693277</v>
      </c>
    </row>
    <row r="7" spans="1:3">
      <c r="A7" s="4" t="s">
        <v>772</v>
      </c>
      <c r="B7" s="5" t="n">
        <v>653146</v>
      </c>
    </row>
    <row r="8" spans="1:3">
      <c r="A8" s="3" t="s">
        <v>773</v>
      </c>
    </row>
    <row r="9" spans="1:3">
      <c r="A9" s="4" t="s">
        <v>774</v>
      </c>
      <c r="B9" s="7" t="n">
        <v>49.04</v>
      </c>
    </row>
    <row r="10" spans="1:3">
      <c r="A10" s="4" t="s">
        <v>775</v>
      </c>
      <c r="B10" s="8" t="n">
        <v>51.16</v>
      </c>
    </row>
    <row r="11" spans="1:3">
      <c r="A11" s="4" t="s">
        <v>776</v>
      </c>
      <c r="B11" s="5" t="n">
        <v>49</v>
      </c>
      <c r="C11" s="7" t="n">
        <v>49.04</v>
      </c>
    </row>
    <row r="12" spans="1:3">
      <c r="A12" s="4" t="s">
        <v>777</v>
      </c>
      <c r="B12" s="7" t="n">
        <v>49.3</v>
      </c>
    </row>
    <row r="13" spans="1:3">
      <c r="A13" s="3" t="s">
        <v>778</v>
      </c>
    </row>
    <row r="14" spans="1:3">
      <c r="A14" s="4" t="s">
        <v>779</v>
      </c>
      <c r="B14" s="4" t="s">
        <v>780</v>
      </c>
      <c r="C14" s="4" t="s">
        <v>781</v>
      </c>
    </row>
    <row r="15" spans="1:3">
      <c r="A15" s="4" t="s">
        <v>782</v>
      </c>
      <c r="B15" s="4" t="s">
        <v>741</v>
      </c>
    </row>
    <row r="16" spans="1:3">
      <c r="A16" s="4" t="s">
        <v>783</v>
      </c>
      <c r="B16" s="6" t="n">
        <v>0</v>
      </c>
      <c r="C16" s="6" t="n">
        <v>0</v>
      </c>
    </row>
    <row r="17" spans="1:3">
      <c r="A17" s="4" t="s">
        <v>784</v>
      </c>
      <c r="B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33</v>
      </c>
    </row>
    <row r="3" spans="1:4">
      <c r="A3" s="3" t="s">
        <v>135</v>
      </c>
    </row>
    <row r="4" spans="1:4">
      <c r="A4" s="4" t="s">
        <v>50</v>
      </c>
      <c r="B4" s="6" t="n">
        <v>-19105</v>
      </c>
      <c r="C4" s="6" t="n">
        <v>-84850</v>
      </c>
      <c r="D4" s="6" t="n">
        <v>-46390</v>
      </c>
    </row>
    <row r="5" spans="1:4">
      <c r="A5" s="3" t="s">
        <v>136</v>
      </c>
    </row>
    <row r="6" spans="1:4">
      <c r="A6" s="4" t="s">
        <v>137</v>
      </c>
      <c r="B6" s="5" t="n">
        <v>0</v>
      </c>
      <c r="C6" s="5" t="n">
        <v>0</v>
      </c>
      <c r="D6" s="5" t="n">
        <v>4</v>
      </c>
    </row>
    <row r="7" spans="1:4">
      <c r="A7" s="4" t="s">
        <v>39</v>
      </c>
      <c r="B7" s="5" t="n">
        <v>123530</v>
      </c>
      <c r="C7" s="5" t="n">
        <v>107667</v>
      </c>
      <c r="D7" s="5" t="n">
        <v>118720</v>
      </c>
    </row>
    <row r="8" spans="1:4">
      <c r="A8" s="4" t="s">
        <v>138</v>
      </c>
      <c r="B8" s="5" t="n">
        <v>22649</v>
      </c>
      <c r="C8" s="5" t="n">
        <v>23049</v>
      </c>
      <c r="D8" s="5" t="n">
        <v>21322</v>
      </c>
    </row>
    <row r="9" spans="1:4">
      <c r="A9" s="4" t="s">
        <v>139</v>
      </c>
      <c r="B9" s="5" t="n">
        <v>-3489</v>
      </c>
      <c r="C9" s="5" t="n">
        <v>16342</v>
      </c>
      <c r="D9" s="5" t="n">
        <v>-37606</v>
      </c>
    </row>
    <row r="10" spans="1:4">
      <c r="A10" s="4" t="s">
        <v>140</v>
      </c>
      <c r="B10" s="5" t="n">
        <v>7408</v>
      </c>
      <c r="C10" s="5" t="n">
        <v>1158</v>
      </c>
      <c r="D10" s="5" t="n">
        <v>785</v>
      </c>
    </row>
    <row r="11" spans="1:4">
      <c r="A11" s="4" t="s">
        <v>141</v>
      </c>
      <c r="B11" s="5" t="n">
        <v>-6288</v>
      </c>
      <c r="C11" s="5" t="n">
        <v>-700</v>
      </c>
      <c r="D11" s="5" t="n">
        <v>-802</v>
      </c>
    </row>
    <row r="12" spans="1:4">
      <c r="A12" s="4" t="s">
        <v>142</v>
      </c>
      <c r="B12" s="5" t="n">
        <v>1411</v>
      </c>
      <c r="C12" s="5" t="n">
        <v>288</v>
      </c>
      <c r="D12" s="5" t="n">
        <v>2923</v>
      </c>
    </row>
    <row r="13" spans="1:4">
      <c r="A13" s="3" t="s">
        <v>143</v>
      </c>
    </row>
    <row r="14" spans="1:4">
      <c r="A14" s="4" t="s">
        <v>144</v>
      </c>
      <c r="B14" s="5" t="n">
        <v>-16792</v>
      </c>
      <c r="C14" s="5" t="n">
        <v>21128</v>
      </c>
      <c r="D14" s="5" t="n">
        <v>85503</v>
      </c>
    </row>
    <row r="15" spans="1:4">
      <c r="A15" s="4" t="s">
        <v>145</v>
      </c>
      <c r="B15" s="5" t="n">
        <v>-7283</v>
      </c>
      <c r="C15" s="5" t="n">
        <v>11339</v>
      </c>
      <c r="D15" s="5" t="n">
        <v>32158</v>
      </c>
    </row>
    <row r="16" spans="1:4">
      <c r="A16" s="4" t="s">
        <v>146</v>
      </c>
      <c r="B16" s="5" t="n">
        <v>5796</v>
      </c>
      <c r="C16" s="5" t="n">
        <v>14048</v>
      </c>
      <c r="D16" s="5" t="n">
        <v>-27716</v>
      </c>
    </row>
    <row r="17" spans="1:4">
      <c r="A17" s="4" t="s">
        <v>84</v>
      </c>
      <c r="B17" s="5" t="n">
        <v>802</v>
      </c>
      <c r="C17" s="5" t="n">
        <v>-4126</v>
      </c>
      <c r="D17" s="5" t="n">
        <v>-1930</v>
      </c>
    </row>
    <row r="18" spans="1:4">
      <c r="A18" s="4" t="s">
        <v>147</v>
      </c>
      <c r="B18" s="5" t="n">
        <v>-5469</v>
      </c>
      <c r="C18" s="5" t="n">
        <v>-9961</v>
      </c>
      <c r="D18" s="5" t="n">
        <v>2286</v>
      </c>
    </row>
    <row r="19" spans="1:4">
      <c r="A19" s="4" t="s">
        <v>148</v>
      </c>
      <c r="B19" s="5" t="n">
        <v>103170</v>
      </c>
      <c r="C19" s="5" t="n">
        <v>95382</v>
      </c>
      <c r="D19" s="5" t="n">
        <v>149257</v>
      </c>
    </row>
    <row r="20" spans="1:4">
      <c r="A20" s="3" t="s">
        <v>149</v>
      </c>
    </row>
    <row r="21" spans="1:4">
      <c r="A21" s="4" t="s">
        <v>150</v>
      </c>
      <c r="B21" s="5" t="n">
        <v>-88024</v>
      </c>
      <c r="C21" s="5" t="n">
        <v>-35171</v>
      </c>
      <c r="D21" s="5" t="n">
        <v>-29689</v>
      </c>
    </row>
    <row r="22" spans="1:4">
      <c r="A22" s="4" t="s">
        <v>151</v>
      </c>
      <c r="B22" s="5" t="n">
        <v>-379676</v>
      </c>
      <c r="C22" s="5" t="n">
        <v>-12859</v>
      </c>
      <c r="D22" s="5" t="n">
        <v>0</v>
      </c>
    </row>
    <row r="23" spans="1:4">
      <c r="A23" s="4" t="s">
        <v>152</v>
      </c>
      <c r="B23" s="5" t="n">
        <v>3659</v>
      </c>
      <c r="C23" s="5" t="n">
        <v>2134</v>
      </c>
      <c r="D23" s="5" t="n">
        <v>1532</v>
      </c>
    </row>
    <row r="24" spans="1:4">
      <c r="A24" s="4" t="s">
        <v>153</v>
      </c>
      <c r="B24" s="5" t="n">
        <v>3850</v>
      </c>
      <c r="C24" s="5" t="n">
        <v>0</v>
      </c>
      <c r="D24" s="5" t="n">
        <v>0</v>
      </c>
    </row>
    <row r="25" spans="1:4">
      <c r="A25" s="4" t="s">
        <v>142</v>
      </c>
      <c r="B25" s="5" t="n">
        <v>-1184</v>
      </c>
      <c r="C25" s="5" t="n">
        <v>-1719</v>
      </c>
      <c r="D25" s="5" t="n">
        <v>-1135</v>
      </c>
    </row>
    <row r="26" spans="1:4">
      <c r="A26" s="4" t="s">
        <v>154</v>
      </c>
      <c r="B26" s="5" t="n">
        <v>-461375</v>
      </c>
      <c r="C26" s="5" t="n">
        <v>-47615</v>
      </c>
      <c r="D26" s="5" t="n">
        <v>-29292</v>
      </c>
    </row>
    <row r="27" spans="1:4">
      <c r="A27" s="3" t="s">
        <v>155</v>
      </c>
    </row>
    <row r="28" spans="1:4">
      <c r="A28" s="4" t="s">
        <v>156</v>
      </c>
      <c r="B28" s="5" t="n">
        <v>200000</v>
      </c>
      <c r="C28" s="5" t="n">
        <v>0</v>
      </c>
      <c r="D28" s="5" t="n">
        <v>0</v>
      </c>
    </row>
    <row r="29" spans="1:4">
      <c r="A29" s="4" t="s">
        <v>157</v>
      </c>
      <c r="B29" s="5" t="n">
        <v>835467</v>
      </c>
      <c r="C29" s="5" t="n">
        <v>206015</v>
      </c>
      <c r="D29" s="5" t="n">
        <v>211878</v>
      </c>
    </row>
    <row r="30" spans="1:4">
      <c r="A30" s="4" t="s">
        <v>158</v>
      </c>
      <c r="B30" s="5" t="n">
        <v>-699322</v>
      </c>
      <c r="C30" s="5" t="n">
        <v>-248199</v>
      </c>
      <c r="D30" s="5" t="n">
        <v>-292552</v>
      </c>
    </row>
    <row r="31" spans="1:4">
      <c r="A31" s="4" t="s">
        <v>159</v>
      </c>
      <c r="B31" s="5" t="n">
        <v>-537</v>
      </c>
      <c r="C31" s="5" t="n">
        <v>-517</v>
      </c>
      <c r="D31" s="5" t="n">
        <v>-534</v>
      </c>
    </row>
    <row r="32" spans="1:4">
      <c r="A32" s="4" t="s">
        <v>160</v>
      </c>
      <c r="B32" s="5" t="n">
        <v>-7372</v>
      </c>
      <c r="C32" s="5" t="n">
        <v>-759</v>
      </c>
      <c r="D32" s="5" t="n">
        <v>-72</v>
      </c>
    </row>
    <row r="33" spans="1:4">
      <c r="A33" s="4" t="s">
        <v>161</v>
      </c>
      <c r="B33" s="5" t="n">
        <v>0</v>
      </c>
      <c r="C33" s="5" t="n">
        <v>-16283</v>
      </c>
      <c r="D33" s="5" t="n">
        <v>0</v>
      </c>
    </row>
    <row r="34" spans="1:4">
      <c r="A34" s="4" t="s">
        <v>162</v>
      </c>
      <c r="B34" s="5" t="n">
        <v>-4178</v>
      </c>
      <c r="C34" s="5" t="n">
        <v>-5317</v>
      </c>
      <c r="D34" s="5" t="n">
        <v>-3962</v>
      </c>
    </row>
    <row r="35" spans="1:4">
      <c r="A35" s="4" t="s">
        <v>163</v>
      </c>
      <c r="B35" s="5" t="n">
        <v>0</v>
      </c>
      <c r="C35" s="5" t="n">
        <v>0</v>
      </c>
      <c r="D35" s="5" t="n">
        <v>367</v>
      </c>
    </row>
    <row r="36" spans="1:4">
      <c r="A36" s="4" t="s">
        <v>164</v>
      </c>
      <c r="B36" s="5" t="n">
        <v>324058</v>
      </c>
      <c r="C36" s="5" t="n">
        <v>-65060</v>
      </c>
      <c r="D36" s="5" t="n">
        <v>-84875</v>
      </c>
    </row>
    <row r="37" spans="1:4">
      <c r="A37" s="4" t="s">
        <v>165</v>
      </c>
      <c r="B37" s="5" t="n">
        <v>4</v>
      </c>
      <c r="C37" s="5" t="n">
        <v>1952</v>
      </c>
      <c r="D37" s="5" t="n">
        <v>-2263</v>
      </c>
    </row>
    <row r="38" spans="1:4">
      <c r="A38" s="4" t="s">
        <v>166</v>
      </c>
      <c r="B38" s="5" t="n">
        <v>-34143</v>
      </c>
      <c r="C38" s="5" t="n">
        <v>-15341</v>
      </c>
      <c r="D38" s="5" t="n">
        <v>32827</v>
      </c>
    </row>
    <row r="39" spans="1:4">
      <c r="A39" s="4" t="s">
        <v>167</v>
      </c>
      <c r="B39" s="5" t="n">
        <v>53459</v>
      </c>
      <c r="C39" s="5" t="n">
        <v>68800</v>
      </c>
      <c r="D39" s="5" t="n">
        <v>35973</v>
      </c>
    </row>
    <row r="40" spans="1:4">
      <c r="A40" s="4" t="s">
        <v>168</v>
      </c>
      <c r="B40" s="5" t="n">
        <v>19316</v>
      </c>
      <c r="C40" s="5" t="n">
        <v>53459</v>
      </c>
      <c r="D40" s="5" t="n">
        <v>68800</v>
      </c>
    </row>
    <row r="41" spans="1:4">
      <c r="A41" s="3" t="s">
        <v>169</v>
      </c>
    </row>
    <row r="42" spans="1:4">
      <c r="A42" s="4" t="s">
        <v>170</v>
      </c>
      <c r="B42" s="5" t="n">
        <v>9864</v>
      </c>
      <c r="C42" s="5" t="n">
        <v>4206</v>
      </c>
      <c r="D42" s="5" t="n">
        <v>3942</v>
      </c>
    </row>
    <row r="43" spans="1:4">
      <c r="A43" s="4" t="s">
        <v>171</v>
      </c>
      <c r="B43" s="6" t="n">
        <v>2993</v>
      </c>
      <c r="C43" s="6" t="n">
        <v>-174</v>
      </c>
      <c r="D43" s="6" t="n">
        <v>23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49</v>
      </c>
    </row>
    <row r="3" spans="1:2">
      <c r="A3" s="3" t="s">
        <v>786</v>
      </c>
    </row>
    <row r="4" spans="1:2">
      <c r="A4" s="4" t="s">
        <v>787</v>
      </c>
      <c r="B4" s="5" t="n">
        <v>681894</v>
      </c>
    </row>
    <row r="5" spans="1:2">
      <c r="A5" s="4" t="s">
        <v>788</v>
      </c>
      <c r="B5" s="4" t="s">
        <v>780</v>
      </c>
    </row>
    <row r="6" spans="1:2">
      <c r="A6" s="4" t="s">
        <v>789</v>
      </c>
      <c r="B6" s="6" t="n">
        <v>49</v>
      </c>
    </row>
    <row r="7" spans="1:2">
      <c r="A7" s="4" t="s">
        <v>790</v>
      </c>
      <c r="B7" s="5" t="n">
        <v>653146</v>
      </c>
    </row>
    <row r="8" spans="1:2">
      <c r="A8" s="4" t="s">
        <v>791</v>
      </c>
      <c r="B8" s="7" t="n">
        <v>49.3</v>
      </c>
    </row>
    <row r="9" spans="1:2">
      <c r="A9" s="4" t="s">
        <v>792</v>
      </c>
    </row>
    <row r="10" spans="1:2">
      <c r="A10" s="3" t="s">
        <v>786</v>
      </c>
    </row>
    <row r="11" spans="1:2">
      <c r="A11" s="4" t="s">
        <v>793</v>
      </c>
      <c r="B11" s="8" t="n">
        <v>41.49</v>
      </c>
    </row>
    <row r="12" spans="1:2">
      <c r="A12" s="4" t="s">
        <v>794</v>
      </c>
      <c r="B12" s="7" t="n">
        <v>46.78</v>
      </c>
    </row>
    <row r="13" spans="1:2">
      <c r="A13" s="4" t="s">
        <v>787</v>
      </c>
      <c r="B13" s="5" t="n">
        <v>371299</v>
      </c>
    </row>
    <row r="14" spans="1:2">
      <c r="A14" s="4" t="s">
        <v>788</v>
      </c>
      <c r="B14" s="4" t="s">
        <v>795</v>
      </c>
    </row>
    <row r="15" spans="1:2">
      <c r="A15" s="4" t="s">
        <v>789</v>
      </c>
      <c r="B15" s="7" t="n">
        <v>44.68</v>
      </c>
    </row>
    <row r="16" spans="1:2">
      <c r="A16" s="4" t="s">
        <v>790</v>
      </c>
      <c r="B16" s="5" t="n">
        <v>342551</v>
      </c>
    </row>
    <row r="17" spans="1:2">
      <c r="A17" s="4" t="s">
        <v>791</v>
      </c>
      <c r="B17" s="7" t="n">
        <v>44.88</v>
      </c>
    </row>
    <row r="18" spans="1:2">
      <c r="A18" s="4" t="s">
        <v>796</v>
      </c>
    </row>
    <row r="19" spans="1:2">
      <c r="A19" s="3" t="s">
        <v>786</v>
      </c>
    </row>
    <row r="20" spans="1:2">
      <c r="A20" s="4" t="s">
        <v>793</v>
      </c>
      <c r="B20" s="8" t="n">
        <v>49.33</v>
      </c>
    </row>
    <row r="21" spans="1:2">
      <c r="A21" s="4" t="s">
        <v>794</v>
      </c>
      <c r="B21" s="7" t="n">
        <v>49.33</v>
      </c>
    </row>
    <row r="22" spans="1:2">
      <c r="A22" s="4" t="s">
        <v>787</v>
      </c>
      <c r="B22" s="5" t="n">
        <v>147378</v>
      </c>
    </row>
    <row r="23" spans="1:2">
      <c r="A23" s="4" t="s">
        <v>788</v>
      </c>
      <c r="B23" s="4" t="s">
        <v>797</v>
      </c>
    </row>
    <row r="24" spans="1:2">
      <c r="A24" s="4" t="s">
        <v>789</v>
      </c>
      <c r="B24" s="7" t="n">
        <v>49.33</v>
      </c>
    </row>
    <row r="25" spans="1:2">
      <c r="A25" s="4" t="s">
        <v>790</v>
      </c>
      <c r="B25" s="5" t="n">
        <v>147378</v>
      </c>
    </row>
    <row r="26" spans="1:2">
      <c r="A26" s="4" t="s">
        <v>791</v>
      </c>
      <c r="B26" s="7" t="n">
        <v>49.33</v>
      </c>
    </row>
    <row r="27" spans="1:2">
      <c r="A27" s="4" t="s">
        <v>798</v>
      </c>
    </row>
    <row r="28" spans="1:2">
      <c r="A28" s="3" t="s">
        <v>786</v>
      </c>
    </row>
    <row r="29" spans="1:2">
      <c r="A29" s="4" t="s">
        <v>793</v>
      </c>
      <c r="B29" s="8" t="n">
        <v>58.54</v>
      </c>
    </row>
    <row r="30" spans="1:2">
      <c r="A30" s="4" t="s">
        <v>794</v>
      </c>
      <c r="B30" s="7" t="n">
        <v>58.54</v>
      </c>
    </row>
    <row r="31" spans="1:2">
      <c r="A31" s="4" t="s">
        <v>787</v>
      </c>
      <c r="B31" s="5" t="n">
        <v>163217</v>
      </c>
    </row>
    <row r="32" spans="1:2">
      <c r="A32" s="4" t="s">
        <v>788</v>
      </c>
      <c r="B32" s="4" t="s">
        <v>799</v>
      </c>
    </row>
    <row r="33" spans="1:2">
      <c r="A33" s="4" t="s">
        <v>789</v>
      </c>
      <c r="B33" s="7" t="n">
        <v>58.54</v>
      </c>
    </row>
    <row r="34" spans="1:2">
      <c r="A34" s="4" t="s">
        <v>790</v>
      </c>
      <c r="B34" s="5" t="n">
        <v>163217</v>
      </c>
    </row>
    <row r="35" spans="1:2">
      <c r="A35" s="4" t="s">
        <v>791</v>
      </c>
      <c r="B35" s="7" t="n">
        <v>58.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214</v>
      </c>
    </row>
    <row r="4" spans="1:3">
      <c r="A4" s="4" t="s">
        <v>801</v>
      </c>
      <c r="B4" s="5" t="n">
        <v>3</v>
      </c>
    </row>
    <row r="5" spans="1:3">
      <c r="A5" s="4" t="s">
        <v>802</v>
      </c>
    </row>
    <row r="6" spans="1:3">
      <c r="A6" s="3" t="s">
        <v>803</v>
      </c>
    </row>
    <row r="7" spans="1:3">
      <c r="A7" s="4" t="s">
        <v>804</v>
      </c>
      <c r="B7" s="4" t="s">
        <v>805</v>
      </c>
      <c r="C7" s="4" t="s">
        <v>806</v>
      </c>
    </row>
    <row r="8" spans="1:3">
      <c r="A8" s="4" t="s">
        <v>807</v>
      </c>
    </row>
    <row r="9" spans="1:3">
      <c r="A9" s="3" t="s">
        <v>803</v>
      </c>
    </row>
    <row r="10" spans="1:3">
      <c r="A10" s="4" t="s">
        <v>804</v>
      </c>
      <c r="B10" s="4" t="s">
        <v>808</v>
      </c>
      <c r="C10" s="4" t="s">
        <v>80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33</v>
      </c>
    </row>
    <row r="3" spans="1:4">
      <c r="A3" s="3" t="s">
        <v>378</v>
      </c>
    </row>
    <row r="4" spans="1:4">
      <c r="A4" s="4" t="s">
        <v>35</v>
      </c>
      <c r="B4" s="6" t="n">
        <v>1088133</v>
      </c>
      <c r="C4" s="6" t="n">
        <v>670627</v>
      </c>
      <c r="D4" s="6" t="n">
        <v>694444</v>
      </c>
    </row>
    <row r="5" spans="1:4">
      <c r="A5" s="4" t="s">
        <v>39</v>
      </c>
      <c r="B5" s="5" t="n">
        <v>123530</v>
      </c>
      <c r="C5" s="5" t="n">
        <v>107667</v>
      </c>
      <c r="D5" s="5" t="n">
        <v>118720</v>
      </c>
    </row>
    <row r="6" spans="1:4">
      <c r="A6" s="4" t="s">
        <v>811</v>
      </c>
      <c r="B6" s="5" t="n">
        <v>-5876</v>
      </c>
      <c r="C6" s="5" t="n">
        <v>-73872</v>
      </c>
      <c r="D6" s="5" t="n">
        <v>-69283</v>
      </c>
    </row>
    <row r="7" spans="1:4">
      <c r="A7" s="4" t="s">
        <v>150</v>
      </c>
      <c r="B7" s="5" t="n">
        <v>88024</v>
      </c>
      <c r="C7" s="5" t="n">
        <v>35171</v>
      </c>
      <c r="D7" s="5" t="n">
        <v>29689</v>
      </c>
    </row>
    <row r="8" spans="1:4">
      <c r="A8" s="4" t="s">
        <v>79</v>
      </c>
      <c r="B8" s="5" t="n">
        <v>2003821</v>
      </c>
      <c r="C8" s="5" t="n">
        <v>1301511</v>
      </c>
      <c r="D8" s="5" t="n">
        <v>1383898</v>
      </c>
    </row>
    <row r="9" spans="1:4">
      <c r="A9" s="4" t="s">
        <v>812</v>
      </c>
    </row>
    <row r="10" spans="1:4">
      <c r="A10" s="3" t="s">
        <v>378</v>
      </c>
    </row>
    <row r="11" spans="1:4">
      <c r="A11" s="4" t="s">
        <v>35</v>
      </c>
      <c r="B11" s="5" t="n">
        <v>0</v>
      </c>
      <c r="C11" s="5" t="n">
        <v>0</v>
      </c>
      <c r="D11" s="5" t="n">
        <v>0</v>
      </c>
    </row>
    <row r="12" spans="1:4">
      <c r="A12" s="4" t="s">
        <v>39</v>
      </c>
      <c r="B12" s="5" t="n">
        <v>905</v>
      </c>
      <c r="C12" s="5" t="n">
        <v>1030</v>
      </c>
      <c r="D12" s="5" t="n">
        <v>1118</v>
      </c>
    </row>
    <row r="13" spans="1:4">
      <c r="A13" s="4" t="s">
        <v>811</v>
      </c>
      <c r="B13" s="5" t="n">
        <v>-54485</v>
      </c>
      <c r="C13" s="5" t="n">
        <v>-52949</v>
      </c>
      <c r="D13" s="5" t="n">
        <v>-48492</v>
      </c>
    </row>
    <row r="14" spans="1:4">
      <c r="A14" s="4" t="s">
        <v>150</v>
      </c>
      <c r="B14" s="5" t="n">
        <v>1046</v>
      </c>
      <c r="C14" s="5" t="n">
        <v>855</v>
      </c>
      <c r="D14" s="5" t="n">
        <v>794</v>
      </c>
    </row>
    <row r="15" spans="1:4">
      <c r="A15" s="4" t="s">
        <v>79</v>
      </c>
      <c r="B15" s="5" t="n">
        <v>40766</v>
      </c>
      <c r="C15" s="5" t="n">
        <v>44247</v>
      </c>
      <c r="D15" s="5" t="n">
        <v>27966</v>
      </c>
    </row>
    <row r="16" spans="1:4">
      <c r="A16" s="4" t="s">
        <v>813</v>
      </c>
    </row>
    <row r="17" spans="1:4">
      <c r="A17" s="3" t="s">
        <v>378</v>
      </c>
    </row>
    <row r="18" spans="1:4">
      <c r="A18" s="4" t="s">
        <v>35</v>
      </c>
      <c r="B18" s="5" t="n">
        <v>480254</v>
      </c>
      <c r="C18" s="5" t="n">
        <v>288714</v>
      </c>
      <c r="D18" s="5" t="n">
        <v>185654</v>
      </c>
    </row>
    <row r="19" spans="1:4">
      <c r="A19" s="4" t="s">
        <v>39</v>
      </c>
      <c r="B19" s="5" t="n">
        <v>80769</v>
      </c>
      <c r="C19" s="5" t="n">
        <v>82041</v>
      </c>
      <c r="D19" s="5" t="n">
        <v>93397</v>
      </c>
    </row>
    <row r="20" spans="1:4">
      <c r="A20" s="4" t="s">
        <v>811</v>
      </c>
      <c r="B20" s="5" t="n">
        <v>-17010</v>
      </c>
      <c r="C20" s="5" t="n">
        <v>-59078</v>
      </c>
      <c r="D20" s="5" t="n">
        <v>-107875</v>
      </c>
    </row>
    <row r="21" spans="1:4">
      <c r="A21" s="4" t="s">
        <v>150</v>
      </c>
      <c r="B21" s="5" t="n">
        <v>57014</v>
      </c>
      <c r="C21" s="5" t="n">
        <v>20832</v>
      </c>
      <c r="D21" s="5" t="n">
        <v>11380</v>
      </c>
    </row>
    <row r="22" spans="1:4">
      <c r="A22" s="4" t="s">
        <v>79</v>
      </c>
      <c r="B22" s="5" t="n">
        <v>587896</v>
      </c>
      <c r="C22" s="5" t="n">
        <v>497185</v>
      </c>
      <c r="D22" s="5" t="n">
        <v>545468</v>
      </c>
    </row>
    <row r="23" spans="1:4">
      <c r="A23" s="4" t="s">
        <v>814</v>
      </c>
    </row>
    <row r="24" spans="1:4">
      <c r="A24" s="3" t="s">
        <v>378</v>
      </c>
    </row>
    <row r="25" spans="1:4">
      <c r="A25" s="4" t="s">
        <v>35</v>
      </c>
      <c r="B25" s="5" t="n">
        <v>411019</v>
      </c>
      <c r="C25" s="5" t="n">
        <v>234252</v>
      </c>
      <c r="D25" s="5" t="n">
        <v>163060</v>
      </c>
    </row>
    <row r="26" spans="1:4">
      <c r="A26" s="4" t="s">
        <v>39</v>
      </c>
      <c r="B26" s="5" t="n">
        <v>66415</v>
      </c>
      <c r="C26" s="5" t="n">
        <v>63528</v>
      </c>
      <c r="D26" s="5" t="n">
        <v>70031</v>
      </c>
    </row>
    <row r="27" spans="1:4">
      <c r="A27" s="4" t="s">
        <v>811</v>
      </c>
      <c r="B27" s="5" t="n">
        <v>-7647</v>
      </c>
      <c r="C27" s="5" t="n">
        <v>-45169</v>
      </c>
      <c r="D27" s="5" t="n">
        <v>-83636</v>
      </c>
    </row>
    <row r="28" spans="1:4">
      <c r="A28" s="4" t="s">
        <v>150</v>
      </c>
      <c r="B28" s="5" t="n">
        <v>50423</v>
      </c>
      <c r="C28" s="5" t="n">
        <v>17303</v>
      </c>
      <c r="D28" s="5" t="n">
        <v>10418</v>
      </c>
    </row>
    <row r="29" spans="1:4">
      <c r="A29" s="4" t="s">
        <v>79</v>
      </c>
      <c r="B29" s="5" t="n">
        <v>523235</v>
      </c>
      <c r="C29" s="5" t="n">
        <v>424309</v>
      </c>
      <c r="D29" s="5" t="n">
        <v>467387</v>
      </c>
    </row>
    <row r="30" spans="1:4">
      <c r="A30" s="4" t="s">
        <v>815</v>
      </c>
    </row>
    <row r="31" spans="1:4">
      <c r="A31" s="3" t="s">
        <v>378</v>
      </c>
    </row>
    <row r="32" spans="1:4">
      <c r="A32" s="4" t="s">
        <v>35</v>
      </c>
      <c r="B32" s="5" t="n">
        <v>69235</v>
      </c>
      <c r="C32" s="5" t="n">
        <v>54462</v>
      </c>
      <c r="D32" s="5" t="n">
        <v>22594</v>
      </c>
    </row>
    <row r="33" spans="1:4">
      <c r="A33" s="4" t="s">
        <v>39</v>
      </c>
      <c r="B33" s="5" t="n">
        <v>14354</v>
      </c>
      <c r="C33" s="5" t="n">
        <v>18513</v>
      </c>
      <c r="D33" s="5" t="n">
        <v>23366</v>
      </c>
    </row>
    <row r="34" spans="1:4">
      <c r="A34" s="4" t="s">
        <v>811</v>
      </c>
      <c r="B34" s="5" t="n">
        <v>-9363</v>
      </c>
      <c r="C34" s="5" t="n">
        <v>-13909</v>
      </c>
      <c r="D34" s="5" t="n">
        <v>-24239</v>
      </c>
    </row>
    <row r="35" spans="1:4">
      <c r="A35" s="4" t="s">
        <v>150</v>
      </c>
      <c r="B35" s="5" t="n">
        <v>6591</v>
      </c>
      <c r="C35" s="5" t="n">
        <v>3529</v>
      </c>
      <c r="D35" s="5" t="n">
        <v>962</v>
      </c>
    </row>
    <row r="36" spans="1:4">
      <c r="A36" s="4" t="s">
        <v>79</v>
      </c>
      <c r="B36" s="5" t="n">
        <v>64661</v>
      </c>
      <c r="C36" s="5" t="n">
        <v>72876</v>
      </c>
      <c r="D36" s="5" t="n">
        <v>78081</v>
      </c>
    </row>
    <row r="37" spans="1:4">
      <c r="A37" s="4" t="s">
        <v>816</v>
      </c>
    </row>
    <row r="38" spans="1:4">
      <c r="A38" s="3" t="s">
        <v>378</v>
      </c>
    </row>
    <row r="39" spans="1:4">
      <c r="A39" s="4" t="s">
        <v>35</v>
      </c>
      <c r="B39" s="5" t="n">
        <v>213813</v>
      </c>
      <c r="C39" s="5" t="n">
        <v>0</v>
      </c>
      <c r="D39" s="5" t="n">
        <v>0</v>
      </c>
    </row>
    <row r="40" spans="1:4">
      <c r="A40" s="4" t="s">
        <v>39</v>
      </c>
      <c r="B40" s="5" t="n">
        <v>18649</v>
      </c>
      <c r="C40" s="5" t="n">
        <v>0</v>
      </c>
      <c r="D40" s="5" t="n">
        <v>0</v>
      </c>
    </row>
    <row r="41" spans="1:4">
      <c r="A41" s="4" t="s">
        <v>811</v>
      </c>
      <c r="B41" s="5" t="n">
        <v>26705</v>
      </c>
      <c r="C41" s="5" t="n">
        <v>0</v>
      </c>
      <c r="D41" s="5" t="n">
        <v>0</v>
      </c>
    </row>
    <row r="42" spans="1:4">
      <c r="A42" s="4" t="s">
        <v>150</v>
      </c>
      <c r="B42" s="5" t="n">
        <v>16167</v>
      </c>
      <c r="C42" s="5" t="n">
        <v>0</v>
      </c>
      <c r="D42" s="5" t="n">
        <v>0</v>
      </c>
    </row>
    <row r="43" spans="1:4">
      <c r="A43" s="4" t="s">
        <v>79</v>
      </c>
      <c r="B43" s="5" t="n">
        <v>691874</v>
      </c>
      <c r="C43" s="5" t="n">
        <v>0</v>
      </c>
      <c r="D43" s="5" t="n">
        <v>0</v>
      </c>
    </row>
    <row r="44" spans="1:4">
      <c r="A44" s="4" t="s">
        <v>817</v>
      </c>
    </row>
    <row r="45" spans="1:4">
      <c r="A45" s="3" t="s">
        <v>378</v>
      </c>
    </row>
    <row r="46" spans="1:4">
      <c r="A46" s="4" t="s">
        <v>35</v>
      </c>
      <c r="B46" s="5" t="n">
        <v>394066</v>
      </c>
      <c r="C46" s="5" t="n">
        <v>381913</v>
      </c>
      <c r="D46" s="5" t="n">
        <v>508790</v>
      </c>
    </row>
    <row r="47" spans="1:4">
      <c r="A47" s="4" t="s">
        <v>39</v>
      </c>
      <c r="B47" s="5" t="n">
        <v>23207</v>
      </c>
      <c r="C47" s="5" t="n">
        <v>24596</v>
      </c>
      <c r="D47" s="5" t="n">
        <v>24205</v>
      </c>
    </row>
    <row r="48" spans="1:4">
      <c r="A48" s="4" t="s">
        <v>811</v>
      </c>
      <c r="B48" s="5" t="n">
        <v>38914</v>
      </c>
      <c r="C48" s="5" t="n">
        <v>38155</v>
      </c>
      <c r="D48" s="5" t="n">
        <v>87084</v>
      </c>
    </row>
    <row r="49" spans="1:4">
      <c r="A49" s="4" t="s">
        <v>150</v>
      </c>
      <c r="B49" s="5" t="n">
        <v>13797</v>
      </c>
      <c r="C49" s="5" t="n">
        <v>13484</v>
      </c>
      <c r="D49" s="5" t="n">
        <v>17515</v>
      </c>
    </row>
    <row r="50" spans="1:4">
      <c r="A50" s="4" t="s">
        <v>79</v>
      </c>
      <c r="B50" s="6" t="n">
        <v>683285</v>
      </c>
      <c r="C50" s="6" t="n">
        <v>760079</v>
      </c>
      <c r="D50" s="6" t="n">
        <v>81046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85</v>
      </c>
      <c r="J1" s="2" t="s">
        <v>1</v>
      </c>
    </row>
    <row r="2" spans="1:12">
      <c r="B2" s="2" t="s">
        <v>2</v>
      </c>
      <c r="C2" s="2" t="s">
        <v>486</v>
      </c>
      <c r="D2" s="2" t="s">
        <v>4</v>
      </c>
      <c r="E2" s="2" t="s">
        <v>437</v>
      </c>
      <c r="F2" s="2" t="s">
        <v>32</v>
      </c>
      <c r="G2" s="2" t="s">
        <v>487</v>
      </c>
      <c r="H2" s="2" t="s">
        <v>488</v>
      </c>
      <c r="I2" s="2" t="s">
        <v>489</v>
      </c>
      <c r="J2" s="2" t="s">
        <v>2</v>
      </c>
      <c r="K2" s="2" t="s">
        <v>32</v>
      </c>
      <c r="L2" s="2" t="s">
        <v>33</v>
      </c>
    </row>
    <row r="3" spans="1:12">
      <c r="A3" s="3" t="s">
        <v>819</v>
      </c>
    </row>
    <row r="4" spans="1:12">
      <c r="A4" s="4" t="s">
        <v>820</v>
      </c>
      <c r="B4" s="6" t="n">
        <v>274118</v>
      </c>
      <c r="C4" s="6" t="n">
        <v>274594</v>
      </c>
      <c r="D4" s="6" t="n">
        <v>285845</v>
      </c>
      <c r="E4" s="6" t="n">
        <v>253576</v>
      </c>
      <c r="F4" s="6" t="n">
        <v>183710</v>
      </c>
      <c r="G4" s="6" t="n">
        <v>164048</v>
      </c>
      <c r="H4" s="6" t="n">
        <v>171402</v>
      </c>
      <c r="I4" s="6" t="n">
        <v>151467</v>
      </c>
      <c r="J4" s="6" t="n">
        <v>1088133</v>
      </c>
      <c r="K4" s="6" t="n">
        <v>670627</v>
      </c>
      <c r="L4" s="6" t="n">
        <v>694444</v>
      </c>
    </row>
    <row r="5" spans="1:12">
      <c r="A5" s="4" t="s">
        <v>59</v>
      </c>
    </row>
    <row r="6" spans="1:12">
      <c r="A6" s="3" t="s">
        <v>819</v>
      </c>
    </row>
    <row r="7" spans="1:12">
      <c r="A7" s="4" t="s">
        <v>820</v>
      </c>
      <c r="J7" s="5" t="n">
        <v>501822</v>
      </c>
      <c r="K7" s="5" t="n">
        <v>303802</v>
      </c>
      <c r="L7" s="5" t="n">
        <v>416174</v>
      </c>
    </row>
    <row r="8" spans="1:12">
      <c r="A8" s="4" t="s">
        <v>60</v>
      </c>
    </row>
    <row r="9" spans="1:12">
      <c r="A9" s="3" t="s">
        <v>819</v>
      </c>
    </row>
    <row r="10" spans="1:12">
      <c r="A10" s="4" t="s">
        <v>820</v>
      </c>
      <c r="J10" s="5" t="n">
        <v>586311</v>
      </c>
      <c r="K10" s="5" t="n">
        <v>366825</v>
      </c>
      <c r="L10" s="5" t="n">
        <v>278270</v>
      </c>
    </row>
    <row r="11" spans="1:12">
      <c r="A11" s="4" t="s">
        <v>534</v>
      </c>
    </row>
    <row r="12" spans="1:12">
      <c r="A12" s="3" t="s">
        <v>819</v>
      </c>
    </row>
    <row r="13" spans="1:12">
      <c r="A13" s="4" t="s">
        <v>820</v>
      </c>
      <c r="J13" s="5" t="n">
        <v>480254</v>
      </c>
      <c r="K13" s="5" t="n">
        <v>288714</v>
      </c>
      <c r="L13" s="5" t="n">
        <v>185654</v>
      </c>
    </row>
    <row r="14" spans="1:12">
      <c r="A14" s="4" t="s">
        <v>821</v>
      </c>
    </row>
    <row r="15" spans="1:12">
      <c r="A15" s="3" t="s">
        <v>819</v>
      </c>
    </row>
    <row r="16" spans="1:12">
      <c r="A16" s="4" t="s">
        <v>820</v>
      </c>
      <c r="J16" s="5" t="n">
        <v>0</v>
      </c>
      <c r="K16" s="5" t="n">
        <v>0</v>
      </c>
      <c r="L16" s="5" t="n">
        <v>0</v>
      </c>
    </row>
    <row r="17" spans="1:12">
      <c r="A17" s="4" t="s">
        <v>822</v>
      </c>
    </row>
    <row r="18" spans="1:12">
      <c r="A18" s="3" t="s">
        <v>819</v>
      </c>
    </row>
    <row r="19" spans="1:12">
      <c r="A19" s="4" t="s">
        <v>820</v>
      </c>
      <c r="J19" s="5" t="n">
        <v>480254</v>
      </c>
      <c r="K19" s="5" t="n">
        <v>288714</v>
      </c>
      <c r="L19" s="5" t="n">
        <v>185654</v>
      </c>
    </row>
    <row r="20" spans="1:12">
      <c r="A20" s="4" t="s">
        <v>823</v>
      </c>
    </row>
    <row r="21" spans="1:12">
      <c r="A21" s="3" t="s">
        <v>819</v>
      </c>
    </row>
    <row r="22" spans="1:12">
      <c r="A22" s="4" t="s">
        <v>820</v>
      </c>
      <c r="J22" s="5" t="n">
        <v>411019</v>
      </c>
      <c r="K22" s="5" t="n">
        <v>234252</v>
      </c>
      <c r="L22" s="5" t="n">
        <v>163060</v>
      </c>
    </row>
    <row r="23" spans="1:12">
      <c r="A23" s="4" t="s">
        <v>824</v>
      </c>
    </row>
    <row r="24" spans="1:12">
      <c r="A24" s="3" t="s">
        <v>819</v>
      </c>
    </row>
    <row r="25" spans="1:12">
      <c r="A25" s="4" t="s">
        <v>820</v>
      </c>
      <c r="J25" s="5" t="n">
        <v>69235</v>
      </c>
      <c r="K25" s="5" t="n">
        <v>54462</v>
      </c>
      <c r="L25" s="5" t="n">
        <v>22594</v>
      </c>
    </row>
    <row r="26" spans="1:12">
      <c r="A26" s="4" t="s">
        <v>825</v>
      </c>
    </row>
    <row r="27" spans="1:12">
      <c r="A27" s="3" t="s">
        <v>819</v>
      </c>
    </row>
    <row r="28" spans="1:12">
      <c r="A28" s="4" t="s">
        <v>820</v>
      </c>
      <c r="J28" s="5" t="n">
        <v>0</v>
      </c>
      <c r="K28" s="5" t="n">
        <v>0</v>
      </c>
      <c r="L28" s="5" t="n">
        <v>0</v>
      </c>
    </row>
    <row r="29" spans="1:12">
      <c r="A29" s="4" t="s">
        <v>826</v>
      </c>
    </row>
    <row r="30" spans="1:12">
      <c r="A30" s="3" t="s">
        <v>819</v>
      </c>
    </row>
    <row r="31" spans="1:12">
      <c r="A31" s="4" t="s">
        <v>820</v>
      </c>
      <c r="J31" s="6" t="n">
        <v>0</v>
      </c>
      <c r="K31" s="6" t="n">
        <v>0</v>
      </c>
      <c r="L31" s="6" t="n">
        <v>0</v>
      </c>
    </row>
    <row r="32" spans="1:12">
      <c r="A32" s="4" t="s">
        <v>827</v>
      </c>
    </row>
    <row r="33" spans="1:12">
      <c r="A33" s="3" t="s">
        <v>819</v>
      </c>
    </row>
    <row r="34" spans="1:12">
      <c r="A34" s="4" t="s">
        <v>804</v>
      </c>
      <c r="J34" s="4" t="s">
        <v>828</v>
      </c>
      <c r="K34" s="4" t="s">
        <v>828</v>
      </c>
      <c r="L34" s="4" t="s">
        <v>828</v>
      </c>
    </row>
    <row r="35" spans="1:12">
      <c r="A35" s="4" t="s">
        <v>829</v>
      </c>
    </row>
    <row r="36" spans="1:12">
      <c r="A36" s="3" t="s">
        <v>819</v>
      </c>
    </row>
    <row r="37" spans="1:12">
      <c r="A37" s="4" t="s">
        <v>804</v>
      </c>
      <c r="J37" s="4" t="s">
        <v>830</v>
      </c>
      <c r="K37" s="4" t="s">
        <v>830</v>
      </c>
      <c r="L37" s="4" t="s">
        <v>830</v>
      </c>
    </row>
    <row r="38" spans="1:12">
      <c r="A38" s="4" t="s">
        <v>452</v>
      </c>
    </row>
    <row r="39" spans="1:12">
      <c r="A39" s="3" t="s">
        <v>819</v>
      </c>
    </row>
    <row r="40" spans="1:12">
      <c r="A40" s="4" t="s">
        <v>820</v>
      </c>
      <c r="J40" s="6" t="n">
        <v>213813</v>
      </c>
      <c r="K40" s="6" t="n">
        <v>0</v>
      </c>
      <c r="L40" s="6" t="n">
        <v>0</v>
      </c>
    </row>
    <row r="41" spans="1:12">
      <c r="A41" s="4" t="s">
        <v>831</v>
      </c>
    </row>
    <row r="42" spans="1:12">
      <c r="A42" s="3" t="s">
        <v>819</v>
      </c>
    </row>
    <row r="43" spans="1:12">
      <c r="A43" s="4" t="s">
        <v>820</v>
      </c>
      <c r="J43" s="5" t="n">
        <v>0</v>
      </c>
      <c r="K43" s="5" t="n">
        <v>0</v>
      </c>
      <c r="L43" s="5" t="n">
        <v>0</v>
      </c>
    </row>
    <row r="44" spans="1:12">
      <c r="A44" s="4" t="s">
        <v>832</v>
      </c>
    </row>
    <row r="45" spans="1:12">
      <c r="A45" s="3" t="s">
        <v>819</v>
      </c>
    </row>
    <row r="46" spans="1:12">
      <c r="A46" s="4" t="s">
        <v>820</v>
      </c>
      <c r="J46" s="5" t="n">
        <v>213813</v>
      </c>
      <c r="K46" s="5" t="n">
        <v>0</v>
      </c>
      <c r="L46" s="5" t="n">
        <v>0</v>
      </c>
    </row>
    <row r="47" spans="1:12">
      <c r="A47" s="4" t="s">
        <v>833</v>
      </c>
    </row>
    <row r="48" spans="1:12">
      <c r="A48" s="3" t="s">
        <v>819</v>
      </c>
    </row>
    <row r="49" spans="1:12">
      <c r="A49" s="4" t="s">
        <v>820</v>
      </c>
      <c r="J49" s="5" t="n">
        <v>213813</v>
      </c>
      <c r="K49" s="5" t="n">
        <v>0</v>
      </c>
      <c r="L49" s="5" t="n">
        <v>0</v>
      </c>
    </row>
    <row r="50" spans="1:12">
      <c r="A50" s="4" t="s">
        <v>834</v>
      </c>
    </row>
    <row r="51" spans="1:12">
      <c r="A51" s="3" t="s">
        <v>819</v>
      </c>
    </row>
    <row r="52" spans="1:12">
      <c r="A52" s="4" t="s">
        <v>820</v>
      </c>
      <c r="J52" s="5" t="n">
        <v>0</v>
      </c>
      <c r="K52" s="5" t="n">
        <v>0</v>
      </c>
      <c r="L52" s="5" t="n">
        <v>0</v>
      </c>
    </row>
    <row r="53" spans="1:12">
      <c r="A53" s="4" t="s">
        <v>835</v>
      </c>
    </row>
    <row r="54" spans="1:12">
      <c r="A54" s="3" t="s">
        <v>819</v>
      </c>
    </row>
    <row r="55" spans="1:12">
      <c r="A55" s="4" t="s">
        <v>820</v>
      </c>
      <c r="J55" s="5" t="n">
        <v>0</v>
      </c>
      <c r="K55" s="5" t="n">
        <v>0</v>
      </c>
      <c r="L55" s="5" t="n">
        <v>0</v>
      </c>
    </row>
    <row r="56" spans="1:12">
      <c r="A56" s="4" t="s">
        <v>836</v>
      </c>
    </row>
    <row r="57" spans="1:12">
      <c r="A57" s="3" t="s">
        <v>819</v>
      </c>
    </row>
    <row r="58" spans="1:12">
      <c r="A58" s="4" t="s">
        <v>820</v>
      </c>
      <c r="J58" s="6" t="n">
        <v>0</v>
      </c>
      <c r="K58" s="6" t="n">
        <v>0</v>
      </c>
      <c r="L58" s="6" t="n">
        <v>0</v>
      </c>
    </row>
    <row r="59" spans="1:12">
      <c r="A59" s="4" t="s">
        <v>837</v>
      </c>
    </row>
    <row r="60" spans="1:12">
      <c r="A60" s="3" t="s">
        <v>819</v>
      </c>
    </row>
    <row r="61" spans="1:12">
      <c r="A61" s="4" t="s">
        <v>804</v>
      </c>
      <c r="J61" s="4" t="s">
        <v>838</v>
      </c>
      <c r="K61" s="4" t="s">
        <v>828</v>
      </c>
      <c r="L61" s="4" t="s">
        <v>828</v>
      </c>
    </row>
    <row r="62" spans="1:12">
      <c r="A62" s="4" t="s">
        <v>839</v>
      </c>
    </row>
    <row r="63" spans="1:12">
      <c r="A63" s="3" t="s">
        <v>819</v>
      </c>
    </row>
    <row r="64" spans="1:12">
      <c r="A64" s="4" t="s">
        <v>804</v>
      </c>
      <c r="J64" s="4" t="s">
        <v>582</v>
      </c>
      <c r="K64" s="4" t="s">
        <v>828</v>
      </c>
      <c r="L64" s="4" t="s">
        <v>828</v>
      </c>
    </row>
    <row r="65" spans="1:12">
      <c r="A65" s="4" t="s">
        <v>380</v>
      </c>
    </row>
    <row r="66" spans="1:12">
      <c r="A66" s="3" t="s">
        <v>819</v>
      </c>
    </row>
    <row r="67" spans="1:12">
      <c r="A67" s="4" t="s">
        <v>820</v>
      </c>
      <c r="J67" s="6" t="n">
        <v>394066</v>
      </c>
      <c r="K67" s="6" t="n">
        <v>381913</v>
      </c>
      <c r="L67" s="6" t="n">
        <v>508790</v>
      </c>
    </row>
    <row r="68" spans="1:12">
      <c r="A68" s="4" t="s">
        <v>840</v>
      </c>
    </row>
    <row r="69" spans="1:12">
      <c r="A69" s="3" t="s">
        <v>819</v>
      </c>
    </row>
    <row r="70" spans="1:12">
      <c r="A70" s="4" t="s">
        <v>820</v>
      </c>
      <c r="J70" s="5" t="n">
        <v>120894</v>
      </c>
      <c r="K70" s="5" t="n">
        <v>126960</v>
      </c>
      <c r="L70" s="5" t="n">
        <v>296368</v>
      </c>
    </row>
    <row r="71" spans="1:12">
      <c r="A71" s="4" t="s">
        <v>841</v>
      </c>
    </row>
    <row r="72" spans="1:12">
      <c r="A72" s="3" t="s">
        <v>819</v>
      </c>
    </row>
    <row r="73" spans="1:12">
      <c r="A73" s="4" t="s">
        <v>820</v>
      </c>
      <c r="J73" s="5" t="n">
        <v>144367</v>
      </c>
      <c r="K73" s="5" t="n">
        <v>147463</v>
      </c>
      <c r="L73" s="5" t="n">
        <v>88291</v>
      </c>
    </row>
    <row r="74" spans="1:12">
      <c r="A74" s="4" t="s">
        <v>842</v>
      </c>
    </row>
    <row r="75" spans="1:12">
      <c r="A75" s="3" t="s">
        <v>819</v>
      </c>
    </row>
    <row r="76" spans="1:12">
      <c r="A76" s="4" t="s">
        <v>820</v>
      </c>
      <c r="J76" s="5" t="n">
        <v>116383</v>
      </c>
      <c r="K76" s="5" t="n">
        <v>117914</v>
      </c>
      <c r="L76" s="5" t="n">
        <v>70866</v>
      </c>
    </row>
    <row r="77" spans="1:12">
      <c r="A77" s="4" t="s">
        <v>843</v>
      </c>
    </row>
    <row r="78" spans="1:12">
      <c r="A78" s="3" t="s">
        <v>819</v>
      </c>
    </row>
    <row r="79" spans="1:12">
      <c r="A79" s="4" t="s">
        <v>820</v>
      </c>
      <c r="J79" s="5" t="n">
        <v>0</v>
      </c>
      <c r="K79" s="5" t="n">
        <v>0</v>
      </c>
      <c r="L79" s="5" t="n">
        <v>0</v>
      </c>
    </row>
    <row r="80" spans="1:12">
      <c r="A80" s="4" t="s">
        <v>844</v>
      </c>
    </row>
    <row r="81" spans="1:12">
      <c r="A81" s="3" t="s">
        <v>819</v>
      </c>
    </row>
    <row r="82" spans="1:12">
      <c r="A82" s="4" t="s">
        <v>820</v>
      </c>
      <c r="J82" s="5" t="n">
        <v>27984</v>
      </c>
      <c r="K82" s="5" t="n">
        <v>29549</v>
      </c>
      <c r="L82" s="5" t="n">
        <v>17425</v>
      </c>
    </row>
    <row r="83" spans="1:12">
      <c r="A83" s="4" t="s">
        <v>845</v>
      </c>
    </row>
    <row r="84" spans="1:12">
      <c r="A84" s="3" t="s">
        <v>819</v>
      </c>
    </row>
    <row r="85" spans="1:12">
      <c r="A85" s="4" t="s">
        <v>820</v>
      </c>
      <c r="J85" s="6" t="n">
        <v>128805</v>
      </c>
      <c r="K85" s="6" t="n">
        <v>107490</v>
      </c>
      <c r="L85" s="6" t="n">
        <v>124131</v>
      </c>
    </row>
    <row r="86" spans="1:12">
      <c r="A86" s="4" t="s">
        <v>846</v>
      </c>
    </row>
    <row r="87" spans="1:12">
      <c r="A87" s="3" t="s">
        <v>819</v>
      </c>
    </row>
    <row r="88" spans="1:12">
      <c r="A88" s="4" t="s">
        <v>804</v>
      </c>
      <c r="J88" s="4" t="s">
        <v>355</v>
      </c>
      <c r="K88" s="4" t="s">
        <v>847</v>
      </c>
      <c r="L88" s="4" t="s">
        <v>848</v>
      </c>
    </row>
    <row r="89" spans="1:12">
      <c r="A89" s="4" t="s">
        <v>849</v>
      </c>
    </row>
    <row r="90" spans="1:12">
      <c r="A90" s="3" t="s">
        <v>819</v>
      </c>
    </row>
    <row r="91" spans="1:12">
      <c r="A91" s="4" t="s">
        <v>804</v>
      </c>
      <c r="J91" s="4" t="s">
        <v>351</v>
      </c>
      <c r="K91" s="4" t="s">
        <v>850</v>
      </c>
      <c r="L91" s="4" t="s">
        <v>8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33</v>
      </c>
    </row>
    <row r="3" spans="1:4">
      <c r="A3" s="3" t="s">
        <v>378</v>
      </c>
    </row>
    <row r="4" spans="1:4">
      <c r="A4" s="4" t="s">
        <v>853</v>
      </c>
      <c r="B4" s="6" t="n">
        <v>1088133</v>
      </c>
      <c r="C4" s="6" t="n">
        <v>670627</v>
      </c>
      <c r="D4" s="6" t="n">
        <v>694444</v>
      </c>
    </row>
    <row r="5" spans="1:4">
      <c r="A5" s="4" t="s">
        <v>854</v>
      </c>
      <c r="B5" s="5" t="n">
        <v>1473557</v>
      </c>
      <c r="C5" s="5" t="n">
        <v>843499</v>
      </c>
      <c r="D5" s="5" t="n">
        <v>893800</v>
      </c>
    </row>
    <row r="6" spans="1:4">
      <c r="A6" s="4" t="s">
        <v>855</v>
      </c>
    </row>
    <row r="7" spans="1:4">
      <c r="A7" s="3" t="s">
        <v>378</v>
      </c>
    </row>
    <row r="8" spans="1:4">
      <c r="A8" s="4" t="s">
        <v>853</v>
      </c>
      <c r="B8" s="5" t="n">
        <v>930151</v>
      </c>
      <c r="C8" s="5" t="n">
        <v>548854</v>
      </c>
      <c r="D8" s="5" t="n">
        <v>493615</v>
      </c>
    </row>
    <row r="9" spans="1:4">
      <c r="A9" s="4" t="s">
        <v>854</v>
      </c>
      <c r="B9" s="5" t="n">
        <v>1304494</v>
      </c>
      <c r="C9" s="5" t="n">
        <v>660271</v>
      </c>
      <c r="D9" s="5" t="n">
        <v>729699</v>
      </c>
    </row>
    <row r="10" spans="1:4">
      <c r="A10" s="4" t="s">
        <v>628</v>
      </c>
    </row>
    <row r="11" spans="1:4">
      <c r="A11" s="3" t="s">
        <v>378</v>
      </c>
    </row>
    <row r="12" spans="1:4">
      <c r="A12" s="4" t="s">
        <v>853</v>
      </c>
      <c r="B12" s="5" t="n">
        <v>64564</v>
      </c>
      <c r="C12" s="5" t="n">
        <v>59909</v>
      </c>
      <c r="D12" s="5" t="n">
        <v>111565</v>
      </c>
    </row>
    <row r="13" spans="1:4">
      <c r="A13" s="4" t="s">
        <v>854</v>
      </c>
      <c r="B13" s="5" t="n">
        <v>74472</v>
      </c>
      <c r="C13" s="5" t="n">
        <v>80189</v>
      </c>
      <c r="D13" s="5" t="n">
        <v>65675</v>
      </c>
    </row>
    <row r="14" spans="1:4">
      <c r="A14" s="4" t="s">
        <v>856</v>
      </c>
    </row>
    <row r="15" spans="1:4">
      <c r="A15" s="3" t="s">
        <v>378</v>
      </c>
    </row>
    <row r="16" spans="1:4">
      <c r="A16" s="4" t="s">
        <v>853</v>
      </c>
      <c r="B16" s="5" t="n">
        <v>37938</v>
      </c>
      <c r="C16" s="5" t="n">
        <v>23398</v>
      </c>
      <c r="D16" s="5" t="n">
        <v>34577</v>
      </c>
    </row>
    <row r="17" spans="1:4">
      <c r="A17" s="4" t="s">
        <v>854</v>
      </c>
      <c r="B17" s="5" t="n">
        <v>24118</v>
      </c>
      <c r="C17" s="5" t="n">
        <v>25930</v>
      </c>
      <c r="D17" s="5" t="n">
        <v>23972</v>
      </c>
    </row>
    <row r="18" spans="1:4">
      <c r="A18" s="4" t="s">
        <v>368</v>
      </c>
    </row>
    <row r="19" spans="1:4">
      <c r="A19" s="3" t="s">
        <v>378</v>
      </c>
    </row>
    <row r="20" spans="1:4">
      <c r="A20" s="4" t="s">
        <v>853</v>
      </c>
      <c r="B20" s="5" t="n">
        <v>55480</v>
      </c>
      <c r="C20" s="5" t="n">
        <v>38466</v>
      </c>
      <c r="D20" s="5" t="n">
        <v>54687</v>
      </c>
    </row>
    <row r="21" spans="1:4">
      <c r="A21" s="4" t="s">
        <v>854</v>
      </c>
      <c r="B21" s="6" t="n">
        <v>70473</v>
      </c>
      <c r="C21" s="6" t="n">
        <v>77109</v>
      </c>
      <c r="D21" s="6" t="n">
        <v>744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858</v>
      </c>
      <c r="C1" s="2" t="s">
        <v>1</v>
      </c>
    </row>
    <row r="2" spans="1:3">
      <c r="B2" s="2" t="s">
        <v>486</v>
      </c>
      <c r="C2" s="2" t="s">
        <v>2</v>
      </c>
    </row>
    <row r="3" spans="1:3">
      <c r="A3" s="4" t="s">
        <v>859</v>
      </c>
    </row>
    <row r="4" spans="1:3">
      <c r="A4" s="3" t="s">
        <v>860</v>
      </c>
    </row>
    <row r="5" spans="1:3">
      <c r="A5" s="4" t="s">
        <v>861</v>
      </c>
      <c r="C5" s="6" t="n">
        <v>330</v>
      </c>
    </row>
    <row r="6" spans="1:3">
      <c r="A6" s="4" t="s">
        <v>862</v>
      </c>
    </row>
    <row r="7" spans="1:3">
      <c r="A7" s="3" t="s">
        <v>860</v>
      </c>
    </row>
    <row r="8" spans="1:3">
      <c r="A8" s="4" t="s">
        <v>861</v>
      </c>
      <c r="B8" s="6" t="n">
        <v>5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864</v>
      </c>
    </row>
    <row r="4" spans="1:4">
      <c r="A4" s="4" t="s">
        <v>865</v>
      </c>
      <c r="B4" s="6" t="n">
        <v>37904</v>
      </c>
      <c r="C4" s="6" t="n">
        <v>7033</v>
      </c>
      <c r="D4" s="6" t="n">
        <v>3970</v>
      </c>
    </row>
    <row r="5" spans="1:4">
      <c r="A5" s="4" t="s">
        <v>866</v>
      </c>
      <c r="B5" s="5" t="n">
        <v>-4124</v>
      </c>
      <c r="C5" s="5" t="n">
        <v>30772</v>
      </c>
      <c r="D5" s="5" t="n">
        <v>2279</v>
      </c>
    </row>
    <row r="6" spans="1:4">
      <c r="A6" s="4" t="s">
        <v>867</v>
      </c>
      <c r="B6" s="5" t="n">
        <v>0</v>
      </c>
      <c r="C6" s="5" t="n">
        <v>0</v>
      </c>
      <c r="D6" s="5" t="n">
        <v>0</v>
      </c>
    </row>
    <row r="7" spans="1:4">
      <c r="A7" s="4" t="s">
        <v>868</v>
      </c>
      <c r="B7" s="5" t="n">
        <v>-18</v>
      </c>
      <c r="C7" s="5" t="n">
        <v>99</v>
      </c>
      <c r="D7" s="5" t="n">
        <v>784</v>
      </c>
    </row>
    <row r="8" spans="1:4">
      <c r="A8" s="4" t="s">
        <v>869</v>
      </c>
      <c r="B8" s="5" t="n">
        <v>33762</v>
      </c>
      <c r="C8" s="5" t="n">
        <v>37904</v>
      </c>
      <c r="D8" s="5" t="n">
        <v>7033</v>
      </c>
    </row>
    <row r="9" spans="1:4">
      <c r="A9" s="4" t="s">
        <v>870</v>
      </c>
    </row>
    <row r="10" spans="1:4">
      <c r="A10" s="3" t="s">
        <v>864</v>
      </c>
    </row>
    <row r="11" spans="1:4">
      <c r="A11" s="4" t="s">
        <v>865</v>
      </c>
      <c r="B11" s="5" t="n">
        <v>7316</v>
      </c>
      <c r="C11" s="5" t="n">
        <v>8510</v>
      </c>
      <c r="D11" s="5" t="n">
        <v>6888</v>
      </c>
    </row>
    <row r="12" spans="1:4">
      <c r="A12" s="4" t="s">
        <v>866</v>
      </c>
      <c r="B12" s="5" t="n">
        <v>1520</v>
      </c>
      <c r="C12" s="5" t="n">
        <v>339</v>
      </c>
      <c r="D12" s="5" t="n">
        <v>2275</v>
      </c>
    </row>
    <row r="13" spans="1:4">
      <c r="A13" s="4" t="s">
        <v>867</v>
      </c>
      <c r="B13" s="5" t="n">
        <v>-887</v>
      </c>
      <c r="C13" s="5" t="n">
        <v>-1669</v>
      </c>
      <c r="D13" s="5" t="n">
        <v>-400</v>
      </c>
    </row>
    <row r="14" spans="1:4">
      <c r="A14" s="4" t="s">
        <v>868</v>
      </c>
      <c r="B14" s="5" t="n">
        <v>-1248</v>
      </c>
      <c r="C14" s="5" t="n">
        <v>136</v>
      </c>
      <c r="D14" s="5" t="n">
        <v>-253</v>
      </c>
    </row>
    <row r="15" spans="1:4">
      <c r="A15" s="4" t="s">
        <v>869</v>
      </c>
      <c r="B15" s="5" t="n">
        <v>6701</v>
      </c>
      <c r="C15" s="5" t="n">
        <v>7316</v>
      </c>
      <c r="D15" s="5" t="n">
        <v>8510</v>
      </c>
    </row>
    <row r="16" spans="1:4">
      <c r="A16" s="4" t="s">
        <v>871</v>
      </c>
    </row>
    <row r="17" spans="1:4">
      <c r="A17" s="3" t="s">
        <v>864</v>
      </c>
    </row>
    <row r="18" spans="1:4">
      <c r="A18" s="4" t="s">
        <v>865</v>
      </c>
      <c r="B18" s="5" t="n">
        <v>15649</v>
      </c>
      <c r="C18" s="5" t="n">
        <v>14849</v>
      </c>
      <c r="D18" s="5" t="n">
        <v>12898</v>
      </c>
    </row>
    <row r="19" spans="1:4">
      <c r="A19" s="4" t="s">
        <v>866</v>
      </c>
      <c r="B19" s="5" t="n">
        <v>2683</v>
      </c>
      <c r="C19" s="5" t="n">
        <v>2494</v>
      </c>
      <c r="D19" s="5" t="n">
        <v>4916</v>
      </c>
    </row>
    <row r="20" spans="1:4">
      <c r="A20" s="4" t="s">
        <v>867</v>
      </c>
      <c r="B20" s="5" t="n">
        <v>-2917</v>
      </c>
      <c r="C20" s="5" t="n">
        <v>-1844</v>
      </c>
      <c r="D20" s="5" t="n">
        <v>-2756</v>
      </c>
    </row>
    <row r="21" spans="1:4">
      <c r="A21" s="4" t="s">
        <v>868</v>
      </c>
      <c r="B21" s="5" t="n">
        <v>3136</v>
      </c>
      <c r="C21" s="5" t="n">
        <v>150</v>
      </c>
      <c r="D21" s="5" t="n">
        <v>-209</v>
      </c>
    </row>
    <row r="22" spans="1:4">
      <c r="A22" s="4" t="s">
        <v>869</v>
      </c>
      <c r="B22" s="5" t="n">
        <v>18551</v>
      </c>
      <c r="C22" s="6" t="n">
        <v>15649</v>
      </c>
      <c r="D22" s="6" t="n">
        <v>14849</v>
      </c>
    </row>
    <row r="23" spans="1:4">
      <c r="A23" s="4" t="s">
        <v>872</v>
      </c>
    </row>
    <row r="24" spans="1:4">
      <c r="A24" s="3" t="s">
        <v>864</v>
      </c>
    </row>
    <row r="25" spans="1:4">
      <c r="A25" s="4" t="s">
        <v>868</v>
      </c>
      <c r="B25" s="5" t="n">
        <v>600</v>
      </c>
    </row>
    <row r="26" spans="1:4">
      <c r="A26" s="4" t="s">
        <v>873</v>
      </c>
    </row>
    <row r="27" spans="1:4">
      <c r="A27" s="3" t="s">
        <v>864</v>
      </c>
    </row>
    <row r="28" spans="1:4">
      <c r="A28" s="4" t="s">
        <v>868</v>
      </c>
      <c r="B28" s="6" t="n">
        <v>3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485</v>
      </c>
      <c r="J1" s="2" t="s">
        <v>1</v>
      </c>
    </row>
    <row r="2" spans="1:12">
      <c r="B2" s="2" t="s">
        <v>2</v>
      </c>
      <c r="C2" s="2" t="s">
        <v>486</v>
      </c>
      <c r="D2" s="2" t="s">
        <v>4</v>
      </c>
      <c r="E2" s="2" t="s">
        <v>437</v>
      </c>
      <c r="F2" s="2" t="s">
        <v>32</v>
      </c>
      <c r="G2" s="2" t="s">
        <v>487</v>
      </c>
      <c r="H2" s="2" t="s">
        <v>488</v>
      </c>
      <c r="I2" s="2" t="s">
        <v>489</v>
      </c>
      <c r="J2" s="2" t="s">
        <v>2</v>
      </c>
      <c r="K2" s="2" t="s">
        <v>32</v>
      </c>
      <c r="L2" s="2" t="s">
        <v>33</v>
      </c>
    </row>
    <row r="3" spans="1:12">
      <c r="A3" s="3" t="s">
        <v>223</v>
      </c>
    </row>
    <row r="4" spans="1:12">
      <c r="A4" s="4" t="s">
        <v>35</v>
      </c>
      <c r="B4" s="6" t="n">
        <v>274118</v>
      </c>
      <c r="C4" s="6" t="n">
        <v>274594</v>
      </c>
      <c r="D4" s="6" t="n">
        <v>285845</v>
      </c>
      <c r="E4" s="6" t="n">
        <v>253576</v>
      </c>
      <c r="F4" s="6" t="n">
        <v>183710</v>
      </c>
      <c r="G4" s="6" t="n">
        <v>164048</v>
      </c>
      <c r="H4" s="6" t="n">
        <v>171402</v>
      </c>
      <c r="I4" s="6" t="n">
        <v>151467</v>
      </c>
      <c r="J4" s="6" t="n">
        <v>1088133</v>
      </c>
      <c r="K4" s="6" t="n">
        <v>670627</v>
      </c>
      <c r="L4" s="6" t="n">
        <v>694444</v>
      </c>
    </row>
    <row r="5" spans="1:12">
      <c r="A5" s="4" t="s">
        <v>875</v>
      </c>
      <c r="B5" s="5" t="n">
        <v>25934</v>
      </c>
      <c r="C5" s="5" t="n">
        <v>28565</v>
      </c>
      <c r="D5" s="5" t="n">
        <v>41757</v>
      </c>
      <c r="E5" s="5" t="n">
        <v>34738</v>
      </c>
      <c r="F5" s="5" t="n">
        <v>18041</v>
      </c>
      <c r="G5" s="5" t="n">
        <v>8323</v>
      </c>
      <c r="H5" s="5" t="n">
        <v>12032</v>
      </c>
      <c r="I5" s="5" t="n">
        <v>4839</v>
      </c>
    </row>
    <row r="6" spans="1:12">
      <c r="A6" s="4" t="s">
        <v>876</v>
      </c>
      <c r="B6" s="6" t="n">
        <v>-14336</v>
      </c>
      <c r="C6" s="6" t="n">
        <v>-4019</v>
      </c>
      <c r="D6" s="6" t="n">
        <v>2742</v>
      </c>
      <c r="E6" s="6" t="n">
        <v>-3492</v>
      </c>
      <c r="F6" s="6" t="n">
        <v>-37895</v>
      </c>
      <c r="G6" s="6" t="n">
        <v>-15031</v>
      </c>
      <c r="H6" s="6" t="n">
        <v>-14246</v>
      </c>
      <c r="I6" s="6" t="n">
        <v>-17678</v>
      </c>
      <c r="J6" s="6" t="n">
        <v>-19105</v>
      </c>
      <c r="K6" s="6" t="n">
        <v>-84850</v>
      </c>
      <c r="L6" s="6" t="n">
        <v>-46386</v>
      </c>
    </row>
    <row r="7" spans="1:12">
      <c r="A7" s="4" t="s">
        <v>877</v>
      </c>
      <c r="B7" s="7" t="n">
        <v>-0.24</v>
      </c>
      <c r="C7" s="7" t="n">
        <v>-0.07000000000000001</v>
      </c>
      <c r="D7" s="7" t="n">
        <v>0.05</v>
      </c>
      <c r="E7" s="7" t="n">
        <v>-0.06</v>
      </c>
      <c r="F7" s="7" t="n">
        <v>-0.76</v>
      </c>
      <c r="G7" s="7" t="n">
        <v>-0.3</v>
      </c>
      <c r="H7" s="7" t="n">
        <v>-0.28</v>
      </c>
      <c r="I7" s="7" t="n">
        <v>-0.35</v>
      </c>
      <c r="J7" s="7" t="n">
        <v>-0.33</v>
      </c>
      <c r="K7" s="7" t="n">
        <v>-1.69</v>
      </c>
      <c r="L7" s="7" t="n">
        <v>-0.92</v>
      </c>
    </row>
    <row r="8" spans="1:12">
      <c r="A8" s="4" t="s">
        <v>878</v>
      </c>
      <c r="B8" s="7" t="n">
        <v>-0.24</v>
      </c>
      <c r="C8" s="7" t="n">
        <v>-0.07000000000000001</v>
      </c>
      <c r="D8" s="7" t="n">
        <v>0.05</v>
      </c>
      <c r="E8" s="7" t="n">
        <v>-0.06</v>
      </c>
      <c r="F8" s="7" t="n">
        <v>-0.76</v>
      </c>
      <c r="G8" s="7" t="n">
        <v>-0.3</v>
      </c>
      <c r="H8" s="7" t="n">
        <v>-0.28</v>
      </c>
      <c r="I8" s="7" t="n">
        <v>-0.35</v>
      </c>
      <c r="J8" s="7" t="n">
        <v>-0.33</v>
      </c>
      <c r="K8" s="7" t="n">
        <v>-1.69</v>
      </c>
      <c r="L8" s="7" t="n">
        <v>-0.9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879</v>
      </c>
      <c r="B1" s="2" t="s">
        <v>485</v>
      </c>
      <c r="I1" s="2" t="s">
        <v>1</v>
      </c>
    </row>
    <row r="2" spans="1:10">
      <c r="B2" s="2" t="s">
        <v>2</v>
      </c>
      <c r="C2" s="2" t="s">
        <v>486</v>
      </c>
      <c r="D2" s="2" t="s">
        <v>437</v>
      </c>
      <c r="E2" s="2" t="s">
        <v>32</v>
      </c>
      <c r="F2" s="2" t="s">
        <v>487</v>
      </c>
      <c r="G2" s="2" t="s">
        <v>488</v>
      </c>
      <c r="H2" s="2" t="s">
        <v>489</v>
      </c>
      <c r="I2" s="2" t="s">
        <v>2</v>
      </c>
      <c r="J2" s="2" t="s">
        <v>32</v>
      </c>
    </row>
    <row r="3" spans="1:10">
      <c r="A3" s="3" t="s">
        <v>223</v>
      </c>
    </row>
    <row r="4" spans="1:10">
      <c r="A4" s="4" t="s">
        <v>880</v>
      </c>
      <c r="B4" s="9" t="n">
        <v>0.8</v>
      </c>
      <c r="D4" s="9" t="n">
        <v>0.8</v>
      </c>
      <c r="F4" s="9" t="n">
        <v>0.4</v>
      </c>
      <c r="G4" s="9" t="n">
        <v>0.8</v>
      </c>
      <c r="H4" s="9" t="n">
        <v>0.8</v>
      </c>
    </row>
    <row r="5" spans="1:10">
      <c r="A5" s="4" t="s">
        <v>881</v>
      </c>
      <c r="B5" s="10" t="n">
        <v>2.4</v>
      </c>
      <c r="C5" s="9" t="n">
        <v>3.5</v>
      </c>
      <c r="D5" s="10" t="n">
        <v>0.9</v>
      </c>
      <c r="G5" s="9" t="n">
        <v>1.5</v>
      </c>
    </row>
    <row r="6" spans="1:10">
      <c r="A6" s="4" t="s">
        <v>882</v>
      </c>
      <c r="C6" s="10" t="n">
        <v>2.6</v>
      </c>
      <c r="D6" s="10" t="n">
        <v>0.7</v>
      </c>
    </row>
    <row r="7" spans="1:10">
      <c r="A7" s="4" t="s">
        <v>441</v>
      </c>
      <c r="B7" s="9" t="n">
        <v>0.7</v>
      </c>
      <c r="D7" s="9" t="n">
        <v>2.6</v>
      </c>
      <c r="E7" s="9" t="n">
        <v>1.4</v>
      </c>
      <c r="I7" s="9" t="n">
        <v>3.6</v>
      </c>
      <c r="J7" s="9" t="n">
        <v>0.9</v>
      </c>
    </row>
    <row r="8" spans="1:10">
      <c r="A8" s="4" t="s">
        <v>696</v>
      </c>
      <c r="C8" s="9" t="n">
        <v>-5.8</v>
      </c>
      <c r="E8" s="9" t="n">
        <v>28.2</v>
      </c>
      <c r="I8" s="9" t="n">
        <v>-5.8</v>
      </c>
      <c r="J8" s="9" t="n">
        <v>28.2</v>
      </c>
    </row>
    <row r="9" spans="1:10">
      <c r="A9" s="4" t="s">
        <v>700</v>
      </c>
      <c r="F9" s="6" t="n">
        <v>1</v>
      </c>
    </row>
  </sheetData>
  <mergeCells count="3">
    <mergeCell ref="A1:A2"/>
    <mergeCell ref="B1:H1"/>
    <mergeCell ref="I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72</v>
      </c>
      <c r="B1" s="2" t="s">
        <v>2</v>
      </c>
    </row>
    <row r="2" spans="1:2">
      <c r="A2" s="4" t="s">
        <v>173</v>
      </c>
    </row>
    <row r="3" spans="1:2">
      <c r="A3" s="4" t="s">
        <v>131</v>
      </c>
      <c r="B3" s="4" t="s">
        <v>1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53:33Z</dcterms:created>
  <dcterms:modified xmlns:dcterms="http://purl.org/dc/terms/" xmlns:xsi="http://www.w3.org/2001/XMLSchema-instance" xsi:type="dcterms:W3CDTF">2019-02-19T16:53:33Z</dcterms:modified>
</cp:coreProperties>
</file>